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Entity"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Available-For-Sale Securities" sheetId="16" state="visible" r:id="rId16"/>
    <sheet xmlns:r="http://schemas.openxmlformats.org/officeDocument/2006/relationships" name="Derivative Financial Instrument"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Non-recurring charges" sheetId="20" state="visible" r:id="rId20"/>
    <sheet xmlns:r="http://schemas.openxmlformats.org/officeDocument/2006/relationships" name="Income Taxes" sheetId="21" state="visible" r:id="rId21"/>
    <sheet xmlns:r="http://schemas.openxmlformats.org/officeDocument/2006/relationships" name="Repurchase of Shares" sheetId="22" state="visible" r:id="rId22"/>
    <sheet xmlns:r="http://schemas.openxmlformats.org/officeDocument/2006/relationships" name="Financing Arrangements" sheetId="23" state="visible" r:id="rId23"/>
    <sheet xmlns:r="http://schemas.openxmlformats.org/officeDocument/2006/relationships" name="Accrued Expenses and Other Curr" sheetId="24" state="visible" r:id="rId24"/>
    <sheet xmlns:r="http://schemas.openxmlformats.org/officeDocument/2006/relationships" name="Interest and other expense, net" sheetId="25" state="visible" r:id="rId25"/>
    <sheet xmlns:r="http://schemas.openxmlformats.org/officeDocument/2006/relationships" name="Contingencies and Commitments" sheetId="26" state="visible" r:id="rId26"/>
    <sheet xmlns:r="http://schemas.openxmlformats.org/officeDocument/2006/relationships" name="Employee Benefits" sheetId="27" state="visible" r:id="rId27"/>
    <sheet xmlns:r="http://schemas.openxmlformats.org/officeDocument/2006/relationships" name="Stock Option and Incentive Plan" sheetId="28" state="visible" r:id="rId28"/>
    <sheet xmlns:r="http://schemas.openxmlformats.org/officeDocument/2006/relationships" name="Dividends" sheetId="29" state="visible" r:id="rId29"/>
    <sheet xmlns:r="http://schemas.openxmlformats.org/officeDocument/2006/relationships" name="Earnings Per Share" sheetId="30" state="visible" r:id="rId30"/>
    <sheet xmlns:r="http://schemas.openxmlformats.org/officeDocument/2006/relationships" name="Segment Information and Sales t" sheetId="31" state="visible" r:id="rId31"/>
    <sheet xmlns:r="http://schemas.openxmlformats.org/officeDocument/2006/relationships" name="Selected Quarterly Results of O"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Available-For-Sale Securities (" sheetId="38" state="visible" r:id="rId38"/>
    <sheet xmlns:r="http://schemas.openxmlformats.org/officeDocument/2006/relationships" name="Derivative Financial Instrume_2"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Income Taxes (Tables)" sheetId="42" state="visible" r:id="rId42"/>
    <sheet xmlns:r="http://schemas.openxmlformats.org/officeDocument/2006/relationships" name="Accrued Expenses and Other Cu_2" sheetId="43" state="visible" r:id="rId43"/>
    <sheet xmlns:r="http://schemas.openxmlformats.org/officeDocument/2006/relationships" name="Interest and other expense, n_2" sheetId="44" state="visible" r:id="rId44"/>
    <sheet xmlns:r="http://schemas.openxmlformats.org/officeDocument/2006/relationships" name="Contingencies and Commitments (" sheetId="45" state="visible" r:id="rId45"/>
    <sheet xmlns:r="http://schemas.openxmlformats.org/officeDocument/2006/relationships" name="Stock Option and Incentive Pl_2" sheetId="46" state="visible" r:id="rId46"/>
    <sheet xmlns:r="http://schemas.openxmlformats.org/officeDocument/2006/relationships" name="Dividends (Tables)" sheetId="47" state="visible" r:id="rId47"/>
    <sheet xmlns:r="http://schemas.openxmlformats.org/officeDocument/2006/relationships" name="Earnings Per Share (Tables)" sheetId="48" state="visible" r:id="rId48"/>
    <sheet xmlns:r="http://schemas.openxmlformats.org/officeDocument/2006/relationships" name="Segment Information and Sales_2" sheetId="49" state="visible" r:id="rId49"/>
    <sheet xmlns:r="http://schemas.openxmlformats.org/officeDocument/2006/relationships" name="Selected Quarterly Results of_2" sheetId="50" state="visible" r:id="rId50"/>
    <sheet xmlns:r="http://schemas.openxmlformats.org/officeDocument/2006/relationships" name="Nature of Entity - Additional 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 Additional Infor" sheetId="55" state="visible" r:id="rId55"/>
    <sheet xmlns:r="http://schemas.openxmlformats.org/officeDocument/2006/relationships" name="Revenue - Summary of Accounts R" sheetId="56" state="visible" r:id="rId56"/>
    <sheet xmlns:r="http://schemas.openxmlformats.org/officeDocument/2006/relationships" name="Revenue - Summary of Accounts_2" sheetId="57" state="visible" r:id="rId57"/>
    <sheet xmlns:r="http://schemas.openxmlformats.org/officeDocument/2006/relationships" name="Revenue - Additional Informatio" sheetId="58" state="visible" r:id="rId58"/>
    <sheet xmlns:r="http://schemas.openxmlformats.org/officeDocument/2006/relationships" name="Fair Value Measurements - Fair " sheetId="59" state="visible" r:id="rId59"/>
    <sheet xmlns:r="http://schemas.openxmlformats.org/officeDocument/2006/relationships" name="Available-for-Sale Securities -" sheetId="60" state="visible" r:id="rId60"/>
    <sheet xmlns:r="http://schemas.openxmlformats.org/officeDocument/2006/relationships" name="Available-for-Sale Securities_2" sheetId="61" state="visible" r:id="rId61"/>
    <sheet xmlns:r="http://schemas.openxmlformats.org/officeDocument/2006/relationships" name="Available-for-Sale Securities_3" sheetId="62" state="visible" r:id="rId62"/>
    <sheet xmlns:r="http://schemas.openxmlformats.org/officeDocument/2006/relationships" name="Available-for-Sale Securities_4"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Property and Equipment, Net - C" sheetId="70" state="visible" r:id="rId70"/>
    <sheet xmlns:r="http://schemas.openxmlformats.org/officeDocument/2006/relationships" name="Property and Equipment, Net - A"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Goodwill and Intangible Asset_8" sheetId="77" state="visible" r:id="rId77"/>
    <sheet xmlns:r="http://schemas.openxmlformats.org/officeDocument/2006/relationships" name="Goodwill and Intangible Asset_9" sheetId="78" state="visible" r:id="rId78"/>
    <sheet xmlns:r="http://schemas.openxmlformats.org/officeDocument/2006/relationships" name="Non-recurring charges - Additio" sheetId="79" state="visible" r:id="rId79"/>
    <sheet xmlns:r="http://schemas.openxmlformats.org/officeDocument/2006/relationships" name="Income Taxes - Provision (Benef"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Effective Income" sheetId="83" state="visible" r:id="rId83"/>
    <sheet xmlns:r="http://schemas.openxmlformats.org/officeDocument/2006/relationships" name="Income Taxes - Effective Inco_2" sheetId="84" state="visible" r:id="rId84"/>
    <sheet xmlns:r="http://schemas.openxmlformats.org/officeDocument/2006/relationships" name="Income Taxes - Aggregate Change" sheetId="85" state="visible" r:id="rId85"/>
    <sheet xmlns:r="http://schemas.openxmlformats.org/officeDocument/2006/relationships" name="Income Taxes - Aggregate Chan_2" sheetId="86" state="visible" r:id="rId86"/>
    <sheet xmlns:r="http://schemas.openxmlformats.org/officeDocument/2006/relationships" name="Repurchase of Shares - Addition" sheetId="87" state="visible" r:id="rId87"/>
    <sheet xmlns:r="http://schemas.openxmlformats.org/officeDocument/2006/relationships" name="Financing Arrangements - Additi" sheetId="88" state="visible" r:id="rId88"/>
    <sheet xmlns:r="http://schemas.openxmlformats.org/officeDocument/2006/relationships" name="Accrued Expenses and Other Cu_3" sheetId="89" state="visible" r:id="rId89"/>
    <sheet xmlns:r="http://schemas.openxmlformats.org/officeDocument/2006/relationships" name="Interest and Other Expense, N_3" sheetId="90" state="visible" r:id="rId90"/>
    <sheet xmlns:r="http://schemas.openxmlformats.org/officeDocument/2006/relationships" name="Contingencies and Commitments -" sheetId="91" state="visible" r:id="rId91"/>
    <sheet xmlns:r="http://schemas.openxmlformats.org/officeDocument/2006/relationships" name="Contingencies and Commitments_2" sheetId="92" state="visible" r:id="rId92"/>
    <sheet xmlns:r="http://schemas.openxmlformats.org/officeDocument/2006/relationships" name="Employee Benefits - Additional " sheetId="93" state="visible" r:id="rId93"/>
    <sheet xmlns:r="http://schemas.openxmlformats.org/officeDocument/2006/relationships" name="Stock Option and Incentive Pl_3" sheetId="94" state="visible" r:id="rId94"/>
    <sheet xmlns:r="http://schemas.openxmlformats.org/officeDocument/2006/relationships" name="Stock Option and Incentive Pl_4" sheetId="95" state="visible" r:id="rId95"/>
    <sheet xmlns:r="http://schemas.openxmlformats.org/officeDocument/2006/relationships" name="Stock Option and Incentive Pl_5" sheetId="96" state="visible" r:id="rId96"/>
    <sheet xmlns:r="http://schemas.openxmlformats.org/officeDocument/2006/relationships" name="Stock Option and Incentive Pl_6" sheetId="97" state="visible" r:id="rId97"/>
    <sheet xmlns:r="http://schemas.openxmlformats.org/officeDocument/2006/relationships" name="Stock Option and Incentive Pl_7" sheetId="98" state="visible" r:id="rId98"/>
    <sheet xmlns:r="http://schemas.openxmlformats.org/officeDocument/2006/relationships" name="Stock Option and Incentive Pl_8" sheetId="99" state="visible" r:id="rId99"/>
    <sheet xmlns:r="http://schemas.openxmlformats.org/officeDocument/2006/relationships" name="Dividends - Summary of Dividend" sheetId="100" state="visible" r:id="rId100"/>
    <sheet xmlns:r="http://schemas.openxmlformats.org/officeDocument/2006/relationships" name="Dividends - Additional Informat" sheetId="101" state="visible" r:id="rId101"/>
    <sheet xmlns:r="http://schemas.openxmlformats.org/officeDocument/2006/relationships" name="Earnings Per Share - Computatio" sheetId="102" state="visible" r:id="rId102"/>
    <sheet xmlns:r="http://schemas.openxmlformats.org/officeDocument/2006/relationships" name="Earnings Per Share - Additional" sheetId="103" state="visible" r:id="rId103"/>
    <sheet xmlns:r="http://schemas.openxmlformats.org/officeDocument/2006/relationships" name="Segment Information and Sales_3" sheetId="104" state="visible" r:id="rId104"/>
    <sheet xmlns:r="http://schemas.openxmlformats.org/officeDocument/2006/relationships" name="Segment Information and Sales_4" sheetId="105" state="visible" r:id="rId105"/>
    <sheet xmlns:r="http://schemas.openxmlformats.org/officeDocument/2006/relationships" name="Segment Information and Sales_5" sheetId="106" state="visible" r:id="rId106"/>
    <sheet xmlns:r="http://schemas.openxmlformats.org/officeDocument/2006/relationships" name="Segment Information and Sales_6" sheetId="107" state="visible" r:id="rId107"/>
    <sheet xmlns:r="http://schemas.openxmlformats.org/officeDocument/2006/relationships" name="Selected Quarterly Results of_3" sheetId="108" state="visible" r:id="rId108"/>
    <sheet xmlns:r="http://schemas.openxmlformats.org/officeDocument/2006/relationships" name="Schedule - Valuation and Qualif" sheetId="109" state="visible" r:id="rId109"/>
    <sheet xmlns:r="http://schemas.openxmlformats.org/officeDocument/2006/relationships" name="Schedule - Valuation and Qual_2" sheetId="110" state="visible" r:id="rId110"/>
  </sheets>
  <definedNames/>
  <calcPr calcId="124519" fullCalcOnLoad="1"/>
</workbook>
</file>

<file path=xl/sharedStrings.xml><?xml version="1.0" encoding="utf-8"?>
<sst xmlns="http://schemas.openxmlformats.org/spreadsheetml/2006/main" uniqueCount="938">
  <si>
    <t>Cover</t>
  </si>
  <si>
    <t>12 Months Ended</t>
  </si>
  <si>
    <t>Sep. 30, 2019shares</t>
  </si>
  <si>
    <t>Document Information [Line Items]</t>
  </si>
  <si>
    <t>Document Type</t>
  </si>
  <si>
    <t>20-F</t>
  </si>
  <si>
    <t>Amendment Flag</t>
  </si>
  <si>
    <t>false</t>
  </si>
  <si>
    <t>Document Period End Date</t>
  </si>
  <si>
    <t>Sep. 30,
		2019</t>
  </si>
  <si>
    <t>Document Fiscal Year Focus</t>
  </si>
  <si>
    <t>2019</t>
  </si>
  <si>
    <t>Document Fiscal Period Focus</t>
  </si>
  <si>
    <t>FY</t>
  </si>
  <si>
    <t>Entity Registrant Name</t>
  </si>
  <si>
    <t>AMDOCS LTD</t>
  </si>
  <si>
    <t>Entity Central Index Key</t>
  </si>
  <si>
    <t>0001062579</t>
  </si>
  <si>
    <t>Current Fiscal Year End Date</t>
  </si>
  <si>
    <t>--09-30</t>
  </si>
  <si>
    <t>Entity Well-known Seasoned Issuer</t>
  </si>
  <si>
    <t>Yes</t>
  </si>
  <si>
    <t>Entity Current Reporting Status</t>
  </si>
  <si>
    <t>Entity Filer Category</t>
  </si>
  <si>
    <t>Large Accelerated Filer</t>
  </si>
  <si>
    <t>Entity Shell Company</t>
  </si>
  <si>
    <t>Entity Emerging Growth Company</t>
  </si>
  <si>
    <t>Entity Voluntary Filers</t>
  </si>
  <si>
    <t>No</t>
  </si>
  <si>
    <t>Entity Interactive Data Current</t>
  </si>
  <si>
    <t>Entity Incorporation, State or Country Code</t>
  </si>
  <si>
    <t>Y7</t>
  </si>
  <si>
    <t>Entity Address, Address Line One</t>
  </si>
  <si>
    <t>Hirzel House</t>
  </si>
  <si>
    <t>Entity Address, Address Line Two</t>
  </si>
  <si>
    <t>Smith Street</t>
  </si>
  <si>
    <t>Entity Address, City or Town</t>
  </si>
  <si>
    <t>St. Peter Port</t>
  </si>
  <si>
    <t>Entity Address Country</t>
  </si>
  <si>
    <t>GG</t>
  </si>
  <si>
    <t>Entity Address, Postal Zip Code</t>
  </si>
  <si>
    <t>GY1 2NG</t>
  </si>
  <si>
    <t>Contact Personnel Name</t>
  </si>
  <si>
    <t>Matthew E. Smith</t>
  </si>
  <si>
    <t>Contact Personnel Email Address</t>
  </si>
  <si>
    <t>dox_info@amdocs.com</t>
  </si>
  <si>
    <t>Document Registration Statement</t>
  </si>
  <si>
    <t>Document Annual Report</t>
  </si>
  <si>
    <t>true</t>
  </si>
  <si>
    <t>Document Transition Report</t>
  </si>
  <si>
    <t>Document Shell Company Report</t>
  </si>
  <si>
    <t>Security Exchange Name</t>
  </si>
  <si>
    <t>NASDAQ</t>
  </si>
  <si>
    <t>Security 12(b) Title</t>
  </si>
  <si>
    <t>Ordinary Shares, par value £0.01</t>
  </si>
  <si>
    <t>Trading Symbol</t>
  </si>
  <si>
    <t>DOX</t>
  </si>
  <si>
    <t>Entity Common Stock, Shares Outstanding</t>
  </si>
  <si>
    <t>Contact Phone [Member]</t>
  </si>
  <si>
    <t>City Area Code</t>
  </si>
  <si>
    <t>314</t>
  </si>
  <si>
    <t>Local Phone Number</t>
  </si>
  <si>
    <t>212-8328</t>
  </si>
  <si>
    <t>Contact Address [Member]</t>
  </si>
  <si>
    <t>1390 Timberlake Manor Parkway</t>
  </si>
  <si>
    <t>Chesterfield</t>
  </si>
  <si>
    <t>Entity Address, State or Province</t>
  </si>
  <si>
    <t>MO</t>
  </si>
  <si>
    <t>63017</t>
  </si>
  <si>
    <t>Consolidated Balance Sheets - USD ($) $ in Thousands</t>
  </si>
  <si>
    <t>Sep. 30, 2019</t>
  </si>
  <si>
    <t>Sep. 30, 2018</t>
  </si>
  <si>
    <t>Current assets:</t>
  </si>
  <si>
    <t>Cash and cash equivalents</t>
  </si>
  <si>
    <t>Short-term interest-bearing investments</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Accrued personnel costs</t>
  </si>
  <si>
    <t>Deferred revenue</t>
  </si>
  <si>
    <t>Total current liabilities</t>
  </si>
  <si>
    <t>Deferred income taxes and taxes payable</t>
  </si>
  <si>
    <t>Other noncurrent liabilities</t>
  </si>
  <si>
    <t>Total liabilities</t>
  </si>
  <si>
    <t>Amdocs Limited Shareholders' equity:</t>
  </si>
  <si>
    <t>Preferred Shares - Authorized 25,000 shares; £0.01 par value; 0 shares issued and outstanding</t>
  </si>
  <si>
    <t xml:space="preserve"> </t>
  </si>
  <si>
    <t>Ordinary Shares - Authorized 700,000 shares; £0.01 par value; 277,148 and 275,896 issued and 134,773 and 140,177 outstanding, in 2019 and 2018, respectively</t>
  </si>
  <si>
    <t>Additional paid-in capital</t>
  </si>
  <si>
    <t>Treasury stock, at cost - 142,375 and 135,719 ordinary shares in 2019 and 2018, respectively</t>
  </si>
  <si>
    <t>Accumulated other comprehensive (loss) income</t>
  </si>
  <si>
    <t>Retained earnings</t>
  </si>
  <si>
    <t>Total Amdocs Limited shareholders' equity</t>
  </si>
  <si>
    <t>Noncontrolling interests</t>
  </si>
  <si>
    <t>Total equity</t>
  </si>
  <si>
    <t>Total liabilities and equity</t>
  </si>
  <si>
    <t>Consolidated Balance Sheets (Parenthetical) - £ / shares</t>
  </si>
  <si>
    <t>Statement of Financial Position [Abstract]</t>
  </si>
  <si>
    <t>Preferred Shares, authorized</t>
  </si>
  <si>
    <t>Preferred Shares, par value</t>
  </si>
  <si>
    <t>Preferred Shares, issued</t>
  </si>
  <si>
    <t>Preferred Shares, outstanding</t>
  </si>
  <si>
    <t>Ordinary Shares, authorized</t>
  </si>
  <si>
    <t>Ordinary Shares, par value</t>
  </si>
  <si>
    <t>Ordinary Shares, issued</t>
  </si>
  <si>
    <t>Ordinary Shares, outstanding</t>
  </si>
  <si>
    <t>Treasury stock, at cost, ordinary shares</t>
  </si>
  <si>
    <t>Consolidated Statements of Income - USD ($) $ in Thousands</t>
  </si>
  <si>
    <t>Sep. 30, 2017</t>
  </si>
  <si>
    <t>Income Statement [Abstract]</t>
  </si>
  <si>
    <t>Revenue</t>
  </si>
  <si>
    <t>Operating expenses:</t>
  </si>
  <si>
    <t>Cost of revenue</t>
  </si>
  <si>
    <t>Research and development</t>
  </si>
  <si>
    <t>Selling, general and administrative</t>
  </si>
  <si>
    <t>Amortization of purchased intangible assets and other</t>
  </si>
  <si>
    <t>Non-recurring charges</t>
  </si>
  <si>
    <t>Total operating expenses</t>
  </si>
  <si>
    <t>Operating income</t>
  </si>
  <si>
    <t>Interest and other expense, net</t>
  </si>
  <si>
    <t>Income before income taxes</t>
  </si>
  <si>
    <t>Income taxes</t>
  </si>
  <si>
    <t>Net income</t>
  </si>
  <si>
    <t>[1]</t>
  </si>
  <si>
    <t>Basic earnings per share</t>
  </si>
  <si>
    <t>Diluted earnings per share</t>
  </si>
  <si>
    <t>In fiscal years 2019 and 2018, all of the Company's net income is attributable to Amdocs Limited as the net income attributable to the Non-controlling interests is negligible.</t>
  </si>
  <si>
    <t>Consolidated Statements of Comprehensive Income - USD ($) $ in Thousands</t>
  </si>
  <si>
    <t>Statement of Comprehensive Income [Abstract]</t>
  </si>
  <si>
    <t>Other comprehensive income (loss), net of tax</t>
  </si>
  <si>
    <t>Net change in fair value of cash flow hedges</t>
  </si>
  <si>
    <t>[2]</t>
  </si>
  <si>
    <t>Net change in fair value of available-for-sale securities</t>
  </si>
  <si>
    <t>[3]</t>
  </si>
  <si>
    <t>Net actuarial (loss) gain on defined benefit plan</t>
  </si>
  <si>
    <t>[4]</t>
  </si>
  <si>
    <t>Comprehensive income</t>
  </si>
  <si>
    <t>Net of tax (expense) benefit of $(2,458), $4,482 and $651 for the fiscal years ended September 30, 2019, 2018 and 2017, respectively.</t>
  </si>
  <si>
    <t>Net of tax benefit (expense) of $0, $9 and $(4) for the fiscal years ended September 30, 2019, 2018 and 2017, respectively.</t>
  </si>
  <si>
    <t>Net of tax benefit (expense) of $1,080, $(254) and $(697) for the fiscal years ended September 30, 2019, 2018 and 2017, respectively.</t>
  </si>
  <si>
    <t>Consolidated Statements of Comprehensive Income (Parenthetical) - USD ($) $ in Thousands</t>
  </si>
  <si>
    <t>Tax (expense) benefit on change in fair value of cash flow hedges</t>
  </si>
  <si>
    <t>Tax benefit (expense) on change in fair value of available-sale-of securities</t>
  </si>
  <si>
    <t>Tax benefit (expense) on unrealized (loss) gain on defined benefit plan</t>
  </si>
  <si>
    <t>Consolidated Statements of Changes in Shareholders' Equity - USD ($) shares in Thousands, $ in Thousands</t>
  </si>
  <si>
    <t>Total</t>
  </si>
  <si>
    <t>Ordinary Shares</t>
  </si>
  <si>
    <t>Additional Paid-in Capital</t>
  </si>
  <si>
    <t>Treasury Stock</t>
  </si>
  <si>
    <t>Accumulated Other Comprehensive (Loss) Income</t>
  </si>
  <si>
    <t>Retained Earnings</t>
  </si>
  <si>
    <t>Total Amdocs Limited Shareholders' Equity</t>
  </si>
  <si>
    <t>Non-controlling Interests</t>
  </si>
  <si>
    <t>Balance at Sep. 30, 2016</t>
  </si>
  <si>
    <t>Balance, Shares at Sep. 30, 2016</t>
  </si>
  <si>
    <t>Comprehensive income:</t>
  </si>
  <si>
    <t>Employee stock options exercised</t>
  </si>
  <si>
    <t>Employee stock options exercised, Shares</t>
  </si>
  <si>
    <t>Repurchase of shares</t>
  </si>
  <si>
    <t>Repurchase of shares, Shares</t>
  </si>
  <si>
    <t>Tax benefit from equity-based awards</t>
  </si>
  <si>
    <t>Cash dividends declared</t>
  </si>
  <si>
    <t>Issuance of restricted stock, net of forfeitures</t>
  </si>
  <si>
    <t>Issuance of restricted stock, net of forfeitures, Shares</t>
  </si>
  <si>
    <t>Equity-based compensation expense related to employees</t>
  </si>
  <si>
    <t>Balance at Sep. 30, 2017</t>
  </si>
  <si>
    <t>Balance, Shares at Sep. 30, 2017</t>
  </si>
  <si>
    <t>Changes in Noncontrolling interests</t>
  </si>
  <si>
    <t>Balance at Sep. 30, 2018</t>
  </si>
  <si>
    <t>Balance, Shares at Sep. 30, 2018</t>
  </si>
  <si>
    <t>Balance at Sep. 30, 2019</t>
  </si>
  <si>
    <t>Balance, Shares at Sep. 30, 2019</t>
  </si>
  <si>
    <t>Cumulative effect adjustment</t>
  </si>
  <si>
    <t>As of September 30, 2019, 2018 and 2017, accumulated other comprehensive (loss) income is comprised of unrealized gain (loss) on derivatives, net of tax, of $3,945, $(26,608) and $24,508 , unrealized loss on short-term interest-bearing investments, net of tax, of $0, $(1,592) and $(410) and unrealized loss on defined benefit plan, net of tax, of $(6,492), $(4,531) and $(5,308).</t>
  </si>
  <si>
    <t>The Cumulative effect adjustments as of October 1, 2018 include an increase of $14,294 to retained earnings due to the impact of adoptions of ASU No. 2014-09 (ASC 606) and decrease of $3,860 to retained earnings due to adoption of ASU No. 2016-16.</t>
  </si>
  <si>
    <t>Consolidated Statements of Changes in Shareholders' Equity (Parenthetical) - USD ($) $ in Thousands</t>
  </si>
  <si>
    <t>Oct. 01, 2018</t>
  </si>
  <si>
    <t>Cash dividends declared per ordinary share</t>
  </si>
  <si>
    <t>Unrealized gain (loss) on derivatives, net of tax</t>
  </si>
  <si>
    <t>Unrealized loss on short-term interest-bearing investments, net of tax</t>
  </si>
  <si>
    <t>Unrealized loss on defined benefit plan, net of tax</t>
  </si>
  <si>
    <t>Accounting Standards Update 2014-09 [Member]</t>
  </si>
  <si>
    <t>Increase in retained earnings</t>
  </si>
  <si>
    <t>Accounting Standards Update 2016-16 [Member]</t>
  </si>
  <si>
    <t>Decrease in retained earnings</t>
  </si>
  <si>
    <t>Consolidated Statements of Cash Flows - USD ($) $ in Thousands</t>
  </si>
  <si>
    <t>Cash Flow from Operating Activities:</t>
  </si>
  <si>
    <t>Reconciliation of net income to net cash provided by operating activities:</t>
  </si>
  <si>
    <t>Depreciation and amortization</t>
  </si>
  <si>
    <t>Equity-based compensation expense</t>
  </si>
  <si>
    <t>Deferred income taxes</t>
  </si>
  <si>
    <t>Excess tax benefit from equity-based compensation</t>
  </si>
  <si>
    <t>Loss from short-term interest-bearing investments</t>
  </si>
  <si>
    <t>Net changes in operating assets and liabilities, net of amounts acquired:</t>
  </si>
  <si>
    <t>Accounts payable, accrued expenses and accrued personnel</t>
  </si>
  <si>
    <t>Income taxes payable, net</t>
  </si>
  <si>
    <t>Net cash provided by operating activities</t>
  </si>
  <si>
    <t>Cash Flow from Investing Activities:</t>
  </si>
  <si>
    <t>Purchase of property and equipment, net</t>
  </si>
  <si>
    <t>Proceeds from sale of short-term interest-bearing investments</t>
  </si>
  <si>
    <t>Purchase of short-term interest-bearing investments</t>
  </si>
  <si>
    <t>Net cash paid for acquisitions</t>
  </si>
  <si>
    <t>Other</t>
  </si>
  <si>
    <t>Net cash used in investing activities</t>
  </si>
  <si>
    <t>Cash Flow from Financing Activities:</t>
  </si>
  <si>
    <t>Borrowings under financing arrangements</t>
  </si>
  <si>
    <t>Payments under financing arrangements</t>
  </si>
  <si>
    <t>Proceeds from employee stock option exercises</t>
  </si>
  <si>
    <t>Payments of dividends</t>
  </si>
  <si>
    <t>Investment by noncontrolling interests, net</t>
  </si>
  <si>
    <t>Payment of contingent consideration from a business acquisition</t>
  </si>
  <si>
    <t>Excess tax benefit from equity-based compensation and other</t>
  </si>
  <si>
    <t>Net cash used in financing activities</t>
  </si>
  <si>
    <t>Net increase (decrease) in cash and cash equivalents</t>
  </si>
  <si>
    <t>Cash and cash equivalents at beginning of year</t>
  </si>
  <si>
    <t>Cash and cash equivalents at end of year</t>
  </si>
  <si>
    <t>Cash paid for:</t>
  </si>
  <si>
    <t>Income taxes, net of refunds</t>
  </si>
  <si>
    <t>Interest</t>
  </si>
  <si>
    <t>The amounts under "Purchase of property and equipment, net", include proceeds of $9,676 relating to refund of betterment levy for the year ended September 30, 2019 ($4,776 of which was a refund to the noncontrolling interest), proceeds from sale of property and equipment of $151, $459 and $57 for the year ended September 30, 2019, 2018 and 2017, respectively.</t>
  </si>
  <si>
    <t>The amounts under "Interest", include payments of interest to financial institution, tax authorities and other.</t>
  </si>
  <si>
    <t>Consolidated Statements of Cash Flows (Parenthetical) - USD ($) $ in Thousands</t>
  </si>
  <si>
    <t>Statement of Cash Flows [Abstract]</t>
  </si>
  <si>
    <t>Proceeds from sale of property and equipment</t>
  </si>
  <si>
    <t>Proceeds Refund For Property Plant And Equipment</t>
  </si>
  <si>
    <t>Proceeds Refund For Non Controlling Interest</t>
  </si>
  <si>
    <t>Nature of Entity</t>
  </si>
  <si>
    <t>Organization, Consolidation and Presentation of Financial Statements [Abstract]</t>
  </si>
  <si>
    <t>Note 1 — Nature of Entity
Amdocs Limited (the “Company”) is a leading provider of
software and services to communications, cable and satellite,
entertainment and media industry service providers of all
sizes throughout the world. The Company and its consolidated
subsidiaries operate in one segment and design, develop, market,
support, implement and operate amdocsONE, an open and modular
solution set.
The Company is a Guernsey corporation, which directly or indirectly
holds numerous subsidiaries around the world, the vast majority of
which are wholly-owned. The majority of the Company’s
customers are in North America, Europe, Asia-Pacific and the
Latin America region. The Company’s main development
facilities are located in Brazil, Canada, Cyprus, India, Ireland,
Israel, Mexico, the Philippines, the United Kingdom and the United
States.</t>
  </si>
  <si>
    <t>Summary of Significant Accounting Policies</t>
  </si>
  <si>
    <t>Accounting Policies [Abstract]</t>
  </si>
  <si>
    <t>Note 2 — Summary of Significant Accounting
Policies
Basis of Presentation
The consolidated financial statements are prepared in accordance
with U.S. generally accepted accounting principles, or GAAP and are
denominated in U.S. Dollars.
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Reclassifications
From time to time, certain immaterial amounts in prior year
financial statements may be reclassified to conform to the current
year presentation.
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Cash and Cash Equivalents
Cash and cash equivalents consist of cash and interest-bearing
investments with insignificant interest rate risk and maturities
from acquisition date of 90 days or less.
Accounts Receivable Factoring
From time to time, the Company uses non-recourse
Investments
The Company classifies all of its short-term interest-bearing
investments as available-for-sale first-in-first-out
Property and Equipment
Property and equipment are stated at cost. Depreciation is computed
using the straight-line method over the estimated useful life of
the asset, which primarily ranges from three to ten years.
Leasehold improvements are amortized over the shorter of the
estimated useful lives or the term of the related lease. Property
and equipment that have been fully depreciated and are no longer in
use are netted against accumulated depreciation.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e Company capitalizes the expenditures related to the new campus
in Israel, which are classified as building and land. Amortization
will begin when the new campus is ready for use and will be
amortized on the straight-line basis over the estimated useful
life.
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Comprehensive Income
Comprehensive income, net of related taxes where applicable,
includes, in addition to net income:
(i) net change in fair value of available-for-sale
(ii) net change in fair value of cash flow hedges; and
(iii) net actuarial gains and losses on defined benefit plans.
Treasury Stock
The Company repurchases its ordinary shares from time to time on
the open market or in other transactions and holds such shares as
treasury stock. The Company presents the cost to repurchase
treasury stock as a reduction of equity.
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Any earn-out
In accordance with business combinations accounting, the Company
allocates the purchase price of acquired companies to the tangible
and intangible assets acquired and liabilities assumed, as well as
to in-process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
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ee Note 11 to the consolidated financial statements.
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
Revenue Recognition for managed services
arrangement end-to-end
The revenue from managed services arrangement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reformed, using one method of measuring
performance such as time elapsed, output produced, volume of data
processed or subscriber count that provides the most faithful
depiction of the transfer of services, pursuant to the specific
contract terms of the managed services arrangement. Typically,
managed services arrangements are long term in duration and are not
subject to significant seasonality.
Revenue Recognition for third-party hardware and
software
Arrangements with Multiple Performance
Obligations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is
considering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
Deferred Revenue —
Assets Recognized from the Costs to Obtain a Contract with a
Customer — pro-rata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Cost of Revenue
Cost of revenue consists of all costs associated with providing
software licenses and services to customers, third 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The allowance for doubtful accounts as of
September 30, 2019 and 2018, was $36,121 and $21,211,
respectively. As of September 30, 2019, the Company had one
customer with an accounts receivable balance of more than 10% of
total accounts receivable, amounting to 16%, which was lower than
its respective portion of total revenue. As of September 30,
2018, the Company had one customer with an accounts receivable
balance of more than 10% of total accounts receivable, amounting to
19%, which was lower than its respective portion of total
revenue.
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two-class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
Recent Accounting Standards
In November 2018, the Financial Accounting Standards Board, or
FASB, issued Accounting Standard Update, or
ASU, No. 2018-18 ,
“Collaborative Arrangements
In August 2018, the FASB issued ASU No. 2018-15 ,
“Customer’s Accounting for Implementation Costs
Incurred in a Cloud Computing Arrangement That Is a Service
Contract”. internal-use
In August 2018, the FASB issued ASU No. 2018-13 , “Fair Value
Measurement”.
In August 2018, the FASB issued ASU No. 2018-14, Changes
to the Disclosure Requirements for Defined Benefit
Plans”
In June 2018, the FASB issued ASU No. 2018-07, Improvements
to Nonemployee Share-Based Payment Accounting ”
In August 2017, the FASB issued ASU No. 2017-12, Targeted
Improvements to Accounting for Hedging
Activities ”
In June 2016, the FASB issued ASU No. 2016-13, Measurement
of Credit Losses on Financial Instruments ” off-balance
In February 2016, the FASB issued
ASU No. 2016-02, “Leases”.
Adoption of New Accounting Standards
In December 2017, the SEC issued Staff Accounting Bulletin
No. 118 (“SAB No. 118”) in response to the
new tax legislation in the United States (The Tax Cuts and Jobs Act
or “The Act”). The Act, which was enacted on
December 22, 2017, reduces the US federal corporate tax rate
from 35% to 21%, which requires the payment of
a one-time one-year one-time
In January 2017, the FASB issued ASU No. 2017-01, Clarifying
the Definition of a Business
In October 2016, the FASB issued ASU No. 2016-16, “Intra-Entity
Transfers of Assets Other Than Inventory
In August 2016, the FASB issued ASU No. 2016-15, Classification
of Certain Cash Receipts and Cash
Payments ” .
In January 2016, the FASB issued ASU No. 2016-01, Financial
Instruments — Overall ”
In May 2014, the FASB issued ASU No. 2014-09, Revenue from Contracts with
Customers”.
The cumulative impact of adopting ASC 606, which was immaterial,
was a net increase in the opening balance of retained earnings as
of October 1, 2018, of $14,294, net of tax, from total amount
of $4,673,901 to $4,688,195. The impact was primarily related to
(i) the removal of the limitation on contingent revenue, as
revenue allocated to satisfied performance obligations is no longer
restricted to the amount that is not contingent upon the
satisfaction of additional performance obligations (ii) the
change of definition of contract term to represent the period for
which enforceable rights and obligations exist, and (iii) the
capitalization and amortization of certain sales commissions in
accordance with ASC 606.
The following table depicts the impact of adoption as of
October 1, 2018, on the Company’s consolidated balance
sheet:
As of October 1, 2018
Balance as of Adjustments due Balance as of
Balance Sheet:
Account receivable — unbilled $ 263,997 $ 10,039 $ 274,036
Prepaid expenses and other current assets 229,999 (971 ) 229,028
Other noncurrent assets 420,369 15,636 436,005
Deferred revenue (current) 132,414 14,048 146,462
Accrued expenses and other current liabilities 706,637 (14,062 ) 692,575
Deferred income taxes and taxes payable 224,572 10,424 234,996
Retained Earnings 4,673,901 14,294 4,688,195
The impact of adopting the new standard for the year
ended September 30, 2019; was an increase of
approximately $26,096 to revenue, most of which was recorded
against Account receivable — unbilled and decrease of
approximately $11,051 to cost of revenue most of which was recorded
against Accrued expenses and other current liabilities.</t>
  </si>
  <si>
    <t>Acquisitions</t>
  </si>
  <si>
    <t>Business Combinations [Abstract]</t>
  </si>
  <si>
    <t>Note 3 — Acquisitions
Entities acquired by the Company during the last three fiscal years
have been consolidated into the Company’s results of
operations since their respective acquisition dates. These
acquisitions, individually and in the aggregate, were not material
in any fiscal year. During fiscal year 2019, the Company acquired
TTS Wireless for approximately $50,000 in cash and potential
additional consideration based on the achievement of certain
performance metrics. TTS Wireless is a leading provider of mobile
network engineering services, specializing in network optimization,
planning and software-enabled solutions. During fiscal year 2018,
the Company acquired three technology companies for an aggregate
consideration of $355,142 in cash: Vubiquity, a leading provider of
premium content services and technology solutions, projekt202, a
leader in experience-driven software design and development, and
UXP systems (“UXP”) whose User Lifecycle Management
solution is a leading platform for empowering digital user
relationships and digital identity. See Note 9 to the consolidated
financial statement.</t>
  </si>
  <si>
    <t>Revenue from Contract with Customer [Abstract]</t>
  </si>
  <si>
    <t>Note 4 — Revenue
Contract Balances
The following table provides information about Accounts receivable,
both billed and unbilled and deferred revenue:
As of
September 30, October 1, September 30,
Accounts receivable — billed (net of allowances for doubtful
accounts of $21,211 as of September 30 and October 1,
2018 and $36,121 as of September 30, 2019) $ 707,505 $ 707,505 $ 760,797
Accounts receivable — unbilled (current) $ 263,997 $ 274,036 $ 227,061
Accounts receivable — unbilled (non-current) $ 15,686 $ 13,185 $ 16,987
Total Accounts receivable — unbilled $ 279,683 $ 287,221 $ 244,048
Deferred revenue (current) $ (132,414 ) $ (146,462 ) $ (118,182 )
Deferred revenue (non-current) $ (27,977 ) $ (27,977 ) $ (23,785 )
Total Deferred revenue $ (160,391 ) $ (174,439 ) $ (141,967 )
Revenue recognized during the year ended September 30,
2019, which was included in deferred revenue (current) as
of October 1, 2018 was $93,508. Amounts billed
during the year ended September 30, 2019, which was included
in unbilled accounts receivable (current) as of October 1,
2018, was $129,230.
Remaining Performance Obligations from Contracts with
Customer
As of September 30, 2019, the aggregate amount of the
transaction price allocated to remaining performance obligations
that are unsatisfied or partially unsatisfied was approximately
$5.5 billion. Remaining performance obligations typically
include the remaining non-cancelable,
Disaggregation of Revenue
The Company considers information that is regularly reviewed by its
chief operating decision makers in evaluating financial performance
to disaggregate revenue, see Note 21 — Segment Information
and Sales to Significant Customers.</t>
  </si>
  <si>
    <t>Fair Value Measurements</t>
  </si>
  <si>
    <t>Fair Value Disclosures [Abstract]</t>
  </si>
  <si>
    <t>Note 5 — Fair Value Measurements
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Level 2:
Level 3:
The following tables present the Company’s assets and
liabilities measured at fair value on a recurring basis as of
September 30, 2019 and 2018:
As of September 30,
2019
Level 1 Level 2 Level 3 Total
Available-for-sale
Money market funds $ 69,370 $
— $
— $ 69,370
Total available-for-sale 69,370
—
— 69,370
Equity Investment
—
— 18,008 18,008
Derivative financial instruments, net
— 7,890
— 7,890
Other liabilities
—
— (29,805 ) (29,805 )
Total $ 69,370 $ 7,890 $ (11,797 ) $ 65,463
As of September 30,
2018
Level 1 Level 2 Level 3 Total
Available-for-sale
Corporate bonds $
— $ 47,531 $
— $ 47,531
Money market funds 30,883
—
— 30,883
U.S. government treasuries 23,258
—
— 23,258
U.S. agency securities
— 16,033
— 16,033
Asset backed obligations
— 9,177
— 9,177
Supranational and sovereign debt
— 4,434
— 4,434
Total available-for-sale 54,141 77,175
— 131,316
Derivative financial instruments, net
— (27,842 )
— (27,842 )
Other liabilities
—
— (37,954 ) (37,954 )
Total $ 54,141 $ 49,333 $ (37,954 ) $ 65,520
Available-for-sale non-binding
Fair Value of Financial Instruments
The carrying amounts of cash and cash equivalents, accounts
receivable, accounts payable, accrued personnel costs, short-term
financing arrangements and accrued expenses and other current
liabilities approximate their fair value because of the relatively
short maturity of these items.</t>
  </si>
  <si>
    <t>Available-For-Sale Securities</t>
  </si>
  <si>
    <t>Investments, Debt and Equity Securities [Abstract]</t>
  </si>
  <si>
    <t>Note 6 — Available-For-Sale
In fiscal year 2019 the Company sold most of
its available-for-sale
Available-for-sale
As of September 30,
2019
Amortized Gross Gross Fair Value
Money market funds $ 69,370 $
— $
— $ 69,370
Total(1) $ 69,370 $
— $
— $ 69,370
(1)
Available-for-sale available-for-sale
As of September 30,
2018
Amortized Gross Gross Fair Value
Corporate bonds $ 48,252 $
— $ 721 $ 47,531
Money market funds 30,883
—
— 30,883
U.S. government treasuries 23,656
— 398 23,258
U.S. agency securities 16,297
— 264 16,033
Asset backed obligations 9,312
— 135 9,177
Supranational and sovereign debt 4,508
— 74 4,434
Total(1) $ 132,908 $
— $ 1,592 $ 131,316
(1)
Available-for-sale available-for-sale
As of September 30, 2019, the unrealized losses attributable
to the Company’s available-for-sale
As of September 30, 2019, the
Company’s available-for-sale
Market Value
Due within one year $ 69,370</t>
  </si>
  <si>
    <t>Derivative Financial Instruments</t>
  </si>
  <si>
    <t>Derivative Instruments and Hedging Activities Disclosure [Abstract]</t>
  </si>
  <si>
    <t>Note 7 — Derivative Financial Instruments
The Company’s risk management strategy includes the use of
derivative financial instruments to reduce the volatility of
earnings and cash flows associated with changes in foreign currency
exchange rates. The Company does not enter into derivative
transactions for trading purposes.
The Company’s derivatives expose it to credit risks from
possible non-performance
The Company classifies cash flows from its derivative transactions
as cash flows from operating activities in the consolidated
statements of cash flow.
The table below presents the total volume or notional amounts of
the Company’s derivative instruments as of September 30,
2019. Notional values are in U.S. dollars and are translated and
calculated based on forward rates as of September 30, 2019 for
forward contracts, and based on spot rates as of September 30,
2019 for options.
Notional Value*
Foreign exchange contracts $ 1,103,169
(*)
Gross notional amounts do not quantify risk or
represent assets or liabilities of the Company but are used in the
calculation of settlements under the contracts.
The Company records all derivative instruments on the balance sheet
at fair value. For further information, see Note 5 to the
consolidated financial statements. The fair value of the open
foreign exchange contracts recorded as an asset or a liability by
the Company on its consolidated balance sheets as of
September 30, 2019 and September 30, 2018, is as
follows:
As of September 30,
2019 2018
Derivatives designated as hedging instruments
Prepaid expenses and other current assets $ 9,344 $ 221
Other noncurrent assets 585 25
Accrued expenses and other current liabilities (2,977 ) (17,681 )
Other noncurrent liabilities (2,072 ) (10,030 )
4,880 (27,465 )
Derivatives not designated as hedging instruments
Prepaid expenses and other current assets 5,086 2,758
Accrued expenses and other current liabilities (2,076 ) (3,135 )
3,010 (377 )
Net fair value $ 7,890 $ (27,842 )
Cash Flow Hedges
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approximately three years. A significant portion of the forward and
option contracts outstanding as of September 30, 2019 is
scheduled to mature within the next 12 months.
The effective portion of the gain or loss on the derivative
instruments is initially recorded as a component of other
comprehensive income (loss), a separate component of equity, and
subsequently reclassified into earnings in the same line item as
the related forecasted transaction and in the same period or
periods during which the hedged exposure affects earnings. The cash
flow hedges are evaluated for effectiveness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and hedge components, such as time value,
excluded from assessment of effectiveness testing for hedges of
estimated revenue from customers, are recognized immediately in
interest and other expense, net.
The effect of the Company’s cash flow hedging instruments in
the consolidated statements of income for the fiscal years ended
September 30, 2019, 2018 and 2017, respectively, which
partially offsets the foreign currency impact from the underlying
exposures, is summarized as follows:
(Losses) Gains Reclassified
from
2019 2018 2017
Line item in consolidated statements of income:
Revenue $ 19 $ (1,129 ) $ (1,021 )
Cost of revenue (8,627 ) 15,877 21,783
Research and development (2,059 ) 3,127 4,282
Selling, general and administrative (2,309 ) 3,462 3,305
Total $ (12,976 ) $ 21,337 $ 28,349
The activity related to the changes in net unrealized gains
(losses) on cash flow hedges recorded in accumulated other
comprehensive (loss) income, net of tax, is as follows:
Year Ended
September 30,
2019 2018 2017
Net unrealized (loss) gain on cash flow hedges, net of tax,
beginning of period $ (26,608 ) $ 24,508 $ 12,514
Changes in fair value of cash flow hedges, net of tax 19,228 (31,908 ) 36,765
Reclassification of loss (gain) into earnings, net of tax 11,325 (19,208 ) (24,771 )
Net unrealized gain (loss) on cash flow hedges, net of tax, end of
period $ 3,945 $ (26,608 ) $ 24,508
Net unrealized gain (loss) from cash flow hedges recognized in
other comprehensive income (loss) were $20,035, $(34,260) and
$39,692, or $19,228, $(31,908) and $36,765, net of taxes, during
the fiscal years ended September 30, 2019, 2018 and 2017,
respectively.
Of the net gains related to derivatives designated as cash flow
hedges and recorded in accumulated other comprehensive (loss)
income as of September 30, 2019, a net gain of $5,085 will be
reclassified into earnings during fiscal 2020 and will partially
offset the foreign currency impact from the underlying exposures.
The amount ultimately realized in earnings will likely differ due
to future changes in foreign exchange rates.
The ineffective portion of the change in fair value of a cash flow
hedge, including the time value portion excluded from effectiveness
testing for the fiscal years ended September 30, 2019, 2018
and 2017, was not material.
Cash flow hedges are required to be discontinued in the event it
becomes probable that the underlying forecasted hedged transaction
will not occur. The Company did not discontinue any cash flow
hedges during any of the periods presented nor does the Company
anticipate any such discontinuance in the normal course of
business.
Other Risk Management Derivatives
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
These instruments are generally short-term in nature, with typical
maturities of less than 12 months, and are subject to fluctuations
in foreign exchange rates.
The effect of the Company’s derivative instruments not
designated as hedging instruments in the consolidated statements of
income for the fiscal years ended September 30, 2019, 2018 and
2017, respectively, which partially offsets the foreign currency
impact from the underlying exposure, is summarized as follows:
Gains (Losses)
2019 2018 2017
Line item in statements of income:
Cost of revenue $ 401 $ (4,577 ) $ 4,639
Research and development 14 (736 ) 957
Selling, general and administrative 294 (950 ) 1,723
Interest and other income (expense), net 5,845 7,038 (10,514 )
Income taxes (528 ) 1,581 (1,653 )
Total $ 6,026 $ 2,356 $ (4,848 )</t>
  </si>
  <si>
    <t>Property and Equipment, Net</t>
  </si>
  <si>
    <t>Property, Plant and Equipment [Abstract]</t>
  </si>
  <si>
    <t>Note 8 — Property and Equipment, Net
The components of property and equipment, net are:
As of September 30,
2019 2018
Computers, related equipment and software $ 1,109,465 $ 1,027,825
Building and land 109,446 97,782
Leasehold improvements 230,817 222,812
Furniture, fixtures and other 47,813 43,518
Property and equipment, gross 1,497,541 1,391,937
Less accumulated depreciation (972,227 ) (895,352 )
Property and equipment, net $ 525,314 $ 496,585
Total depreciation expense for fiscal years 2019, 2018 and 2017,
was $111,387, $105,439 and $105,027, respectively.
As of September 30, 2019 and 2018, the costs, net of
accumulated depreciation of software assets developed for internal
use were $171,331 and $152,366, respectively, and are presented
under Computer equipment in the table above.
In fiscal year 2018, the Company purchased a land and capitalized
costs related to the new building, see also Note 2.</t>
  </si>
  <si>
    <t>Goodwill and Intangible Assets, Net</t>
  </si>
  <si>
    <t>Goodwill and Intangible Assets Disclosure [Abstract]</t>
  </si>
  <si>
    <t>Note 9 — Goodwill and Intangible Assets, Net
The following table presents details of the Company’s total
goodwill:
As of October 1, 2017 $ 2,221,209
Goodwill resulting from acquisitions(1) 227,283
Other (3,597 )
As of September 30, 2018 $ 2,444,895
Goodwill resulting from acquisitions(2) 17,484
Other 456
As of September 30, 2019 $ 2,462,835
(1)
Mainly relates to the acquisitions of Vubiquity,
projekt202 and UXP. In allocating the total purchase price for
Vubiquity, based on estimated fair values, the Company recorded
$148,184 of goodwill, $38,630 of customer relationships to be
amortized over approximately nine years, $45,692 of core technology
to be amortized over approximately five years, $10,104 of trade
mark to be amortized over eight years. In allocating the total
purchase price of projekt202, based on estimated fair values, the
Company recorded $34,390 of goodwill and $19,835 of customer
relationships to be amortized over four years. In allocating the
total purchase price of UXP, based on estimated fair values, the
Company recorded $40,629 of goodwill, $31,552 of core technology to
be amortized over five years and $6,552 of customer relationships
to be amortized over approximately five years.
(2)
Mainly relates to the acquisitions of TTS. In
allocating the total preliminary purchase price for TTS, based on
estimated fair values, the Company recorded $10,032 of goodwill,
$29,500 of customer relationships to be amortized over
approximately six years, $2,100 of core technology to be amortized
over approximately six years and $1,300 of trade mark to be
amortized over four years.
The Company performs an annual goodwill impairment test during the
fourth quarter of each fiscal year, or more frequently if
impairment indicators are present. The Company operates in one
operating segment, and this segment comprises its only reporting
unit. In calculating the fair value of the reporting unit, the
Company uses its market capitalization and a discounted cash flow
methodology. There was no impairment of goodwill in fiscal years
2019, 2018 or 2017.
The following table presents details regarding the Company’s
total definite-lived purchased intangible assets:
Gross Accumulated Net
September 30, 2019
Core technology(1) $ 775,479 $ (690,961 ) $ 84,518
Customer relationships 594,555 (483,313 ) 111,242
Other 44,946 (35,544 ) 9,402
Total $ 1,414,980 $ (1,209,818 ) $ 205,162
September 30, 2018
Core technology(1) $ 773,380 $ (628,932 ) $ 144,448
Customer relationships 563,656 (453,137 ) 110,519
Other 43,646 (33,364 ) 10,282
Total $ 1,380,682 $ (1,115,433 ) $ 265,249
(1)
Amounts previously presented separately as
Intellectual property rights and purchased computer software are
included in Core Technology as the nature of the intangible is
consistent with the Core technology category. The asset was fully
amortized as of 2019 and 2018, and consisted of gross asset of
$51,996 and accumulated amortization of $51,996.
The following table presents the amortization expense of the
Company’s definite-lived purchased intangible assets,
included in each financial statement caption reported in the
consolidated statements of income:
Year Ended
September 30,
2019 2018 2017
Cost of revenue $ 180 $ 572 $ 1,405
Amortization of definite-lived purchased intangible assets 94,205 105,213 108,453
Total $ 94,385 $ 105,785 $ 109,858
The estimated future amortization expense of definite-lived
purchased intangible assets as of September 30, 2019 is as
follows:
Amount
Fiscal year:
2020 $ 70,138
2021 47,114
2022 34,940
2023 18,904
2024 11,186
Thereafter 22,880
Total $ 205,162</t>
  </si>
  <si>
    <t>Unusual or Infrequent Items, or Both [Abstract]</t>
  </si>
  <si>
    <t>Note 10 — Non-recurring
During fiscal year 2018 the Company
incurred non-recurring</t>
  </si>
  <si>
    <t>Income Taxes</t>
  </si>
  <si>
    <t>Income Tax Disclosure [Abstract]</t>
  </si>
  <si>
    <t>Note 11 — Income Taxes
The provision (benefit) for income taxes consists of the
following:
Year Ended
September 30,
2019 2018 2017
Current $ 102,391 $ 42,047 $ 69,535
Deferred (13,950 ) 25,098 6,551
Income taxes $ 88,441 $ 67,145 $ 76,086
All income taxes are from continuing operations reported by the
Company in the applicable taxing jurisdiction. Income taxes also
include anticipated withholding taxes due on subsidiaries’
earnings when paid as dividends to the Company.
The Company maintained a tax receivable balance of $53,143 and
$55,198 as of September 30, 2019 and 2018, respectively, which
is included in Prepaid expenses and other current assets.
Deferred income taxes are comprised of the following
components:
As of September 30,
2019 2018
Deferred tax assets:
Deferred revenue $ 30,659 $ 30,596
Employee compensation and benefits 76,327 72,218
Intangible assets, computer software and intellectual property 11,805 9,793
Tax credits, net capital and operating loss carryforwards 153,062 184,450
Other 73,249 49,732
Total deferred tax assets 345,102 346,789
Valuation allowances (85,533 ) (112,727 )
Total deferred tax assets, net 259,569 234,062
Deferred tax liabilities:
Anticipated withholdings on subsidiaries’ earnings (70,961 ) (68,394 )
Intangible assets, computer software and intellectual property (104,926 ) (114,094 )
Other (81,736 ) (31,750 )
Total deferred tax liabilities (257,623 ) (214,238 )
Net deferred tax assets $ 1,946 $ 19,824
The effective income tax rate varied from the statutory Guernsey
tax rate as follows:
Year Ended September 30,
2019 2018 2017
Statutory Guernsey tax rate 0 % 0 % 0 %
Foreign taxes(1) 15.6 15.9 14.8
Effective income tax rate 15.6 % 15.9 % 14.8 %
As a Guernsey company subject to a corporate tax rate of zero
percent, the Company’s overall effective tax rate is
attributable to foreign taxes. The Company’s income before
income tax expense is considered to be foreign income.
Foreign taxes for the year ended Sep 30, 2019:
In fiscal year 2019, foreign taxes included a benefit of $26,529
that was primarily attributable to the expiration of the periods
set forth in statutes of limitations and to a lesser extent from
the conclusions of tax audits related to unrecognized tax benefits
accumulated over several years in certain jurisdictions.
(1)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
Foreign taxes for the year ended Sep 30, 2018:
In fiscal year 2018, foreign taxes included a benefit of $9,564 due
to conclusions of tax audits in certain jurisdictions, which
resulted in an increase to the Company’s tax credits
carryforwards and a reduction to the Company’s provision for
gross unrecognized tax benefits. In addition, foreign taxes in
fiscal year 2018 included a benefit of $18,022 that was
attributable to the expiration of the periods set forth in statutes
of limitations related to unrecognized tax benefits accumulated
over several years in certain jurisdictions. Foreign taxes in
fiscal year 2018 also included a tax expenses of $12,032 resulting
from the creation of valuation allowances on deferred tax assets at
certain of the Company’s subsidiaries, which may not be
realized based on the Company’s projections of future taxable
income.
In addition, foreign taxes in fiscal year 2018 included a
provisional expense of $2,321 relating to changes in tax law in the
United States pursuant to SAB No. 118 (see Note 2). The
provisional expense is attributable to deemed repatriation of
foreign income partially offset by a benefit resulting from
the re-evaluation
As an indirect consequence to the changes in tax law in the United
States the Company no longer makes a permanently reinvest assertion
relating to one of its subsidiaries, therefore, a provisional tax
liability of $4,059 was recorded related to the tax implications of
remitting earnings that were previously asserted as permanently
reinvested.
During fiscal year 2018, as a result of funding decisions for the
construction of the Company’s new campus in Israel, see also
Note 2, the Company recorded a tax benefit of $28,795 related to
the release of withholding and income tax reserves for unremitted
earnings.
During fiscal year 2019, the net decrease in valuation allowances
was $27,194. The valuation allowances, related to the uncertainty
of realizing tax benefits primarily for tax credits, net capital
and operating loss carryforwards related to certain of the
Company’s subsidiaries. As of September 30, 2019, the
Company had tax credits, net capital and operating loss
carryforwards of $797,091 of which $244,711 have expiration dates
through 2039, and the remainder do not expire.
During fiscal year 2018, the net increase in valuation allowances
was $18,154, which related to the uncertainty of realizing tax
benefits primarily for tax credits, net capital and operating loss
carryforwards related to certain of the Company’s
subsidiaries. As of September 30, 2018, the Company had tax
credits, net capital and operating loss carryforwards of $894,997
of which $322,816 have expiration dates through 2038, and the
remainder do not expire.
The aggregate changes in the balance of the Company’s gross
unrecognized tax benefits were as follows:
Year Ended
September 30,
2019 2018 2017
Balance at beginning of fiscal year $ 187,646 $ 193,024 $ 196,668
Additions based on tax positions related to the current year 19,530 20,329 22,319
Additions (reduction) for tax positions of prior years 24,980 (3,805 ) 12,261
Settlements with tax authorities(1) (37,672 ) (3,880 ) (9,450 )
Lapse of statute of limitations (25,162 ) (18,022 ) (28,774 )
Balance at end of fiscal year $ 169,322 $ 187,646 $ 193,024
(1)
The changes in the year ended September 30, 2019,
in the balance of the Company’s gross unrecognized tax
benefits that relate to settlements with tax authorities is
$37,672, the vast majority of which was offset by income tax
payments and increase in Tax Payables and Deferred Tax
Liabilities.
The total amount of unrecognized tax benefits, which includes
interest and penalties, was $169,322 as of September 30, 2019,
and $187,646 as of September 30, 2018, all of which would
affect the effective tax rate if realized.
The Company recognizes interest and penalties related to
unrecognized tax benefits in the provision for income taxes. As of
September 30, 2019, the Company had accrued $31,108 in income
taxes payable for interest and penalties relating to unrecognized
tax benefits, of which $4,679 was recognized in the statements of
income in fiscal year 2019, net of interest and penalty reversals.
As of September 30, 2018, the Company had accrued $30,807 in
income taxes payable for interest and penalties relating to
unrecognized tax benefits, of which a benefit of $2,579 was
recognized in the statements of income in fiscal year 2018, net of
interest and penalty reversals.
The Company is currently under tax audit in several jurisdictions
for the tax years 2007 and onwards. Timing of the resolution of
audits is highly uncertain and therefore, as of September 30,
2019, the Company cannot estimate the change in unrecognized tax
benefits resulting from these audits within the next 12 months.
It is reasonably possible that the amount of unrecognized tax
benefits may decrease by up to $12,763 during fiscal year 2020 as a
result of lapse of statutes of limitations in jurisdictions in
which the Company operates.</t>
  </si>
  <si>
    <t>Repurchase of Shares</t>
  </si>
  <si>
    <t>Equity [Abstract]</t>
  </si>
  <si>
    <t>Note 12 — Repurchase of Shares
From time to time, the Company’s Board of Directors can adopt
share repurchase plans authorizing the repurchase of the
Company’s outstanding ordinary shares. On November 8,
2017, the Company’s Board of Directors adopted another share
repurchase plan for the repurchase of up to an additional $800,000
of the Company’s outstanding ordinary shares with no
expiration date. In April 2018, the Company completed the
repurchase of the remaining authorized amount of ordinary shares
under the February 2016 plan and began executing repurchases under
the November 2017 plan. In fiscal year 2019, the Company
repurchased approximately 6,656 ordinary shares at an average price
of $59.79 per share (excluding broker and transaction fees). The
November 2017 plan permits the Company to purchase its ordinary
shares in open market or privately negotiated transactions at times
and prices that it considers appropriate. As of September 30,
2019, the Company had remaining authority to repurchase up to
$239,171 of its outstanding ordinary shares under the November 2017
plan. On November 12, 2019, the Company’s Board of
Directors adopted another share repurchase plan for the repurchase
of up to an additional $800,000 of Company’s outstanding
ordinary shares which brings the unused authorization as of
September 30, 2019 to $1,039,171. The November 2019 plan
authorizations have no expiration date and permit the Company to
purchase its ordinary shares in open market or privately negotiated
transactions at times and prices that it considers
appropriate.</t>
  </si>
  <si>
    <t>Financing Arrangements</t>
  </si>
  <si>
    <t>Debt Disclosure [Abstract]</t>
  </si>
  <si>
    <t>Note 13 — Financing Arrangements
In December 2011, the Company entered into a $500,000 five-year
revolving credit facility with a syndicate of banks. In December
2014 and in December 2017, the credit facility was amended and
restated to, among other things, extend the maturity date of the
facility to December 2019 and December 2022, respectively. The
credit facility is available for general corporate purposes,
including acquisitions and repurchases of ordinary shares that the
Company may consider from time to time. The interest rate for
borrowings under the revolving credit facility is chosen at the
Company’s option from several pre-defined
As of September 30, 2019, the Company had additional
uncommitted lines of credit available for general corporate and
other specific purposes and had outstanding letters of credit and
bank guarantees from various banks totaling $91,291. These were
supported by a combination of the uncommitted lines of credit that
the Company maintains with various banks.</t>
  </si>
  <si>
    <t>Accrued Expenses and Other Current Liabilities</t>
  </si>
  <si>
    <t>Text Block [Abstract]</t>
  </si>
  <si>
    <t>Note 14 — Accrued Expenses and Other Current
Liabilities
Accrued expenses and other current liabilities consist of the
following:
As of September 30,
2019 2018
Ongoing accrued expenses $ 259,661 $ 256,012
Project-related provisions 140,701 155,739
Taxes payable 28,335 27,843
Dividends payable(1) 38,413 35,046
Derivative instruments(2) 5,053 20,821
Other 175,494 211,176
$ 647,657 $ 706,637
(1)
The amounts payable as a result of the August 7,
2019 and the July 31, 2018 dividend declarations. See Note 19
to the consolidated financial statements.
(2)
Includes derivatives that are designated as hedging
instruments and derivatives that are not designated as hedging
instruments. See Note 7 to the consolidated financial
statements.</t>
  </si>
  <si>
    <t>Other Income and Expenses [Abstract]</t>
  </si>
  <si>
    <t>Note 15 — Interest and other expense, net
Interest and other expense, net, consists of the following:
Year Ended
September 30,
2019 2018 2017
Interest income $ 6,225 $ 6,602 $ 7,972
Interest expense (3,911 ) (2,764 ) (1,600 )
Foreign exchange loss (7,860 ) (6,173 ) (8,246 )
Other, net 3,687 (4,431 ) (2,547 )
$ (1,859 ) $ (6,766 ) $ (4,421 )</t>
  </si>
  <si>
    <t>Contingencies and Commitments</t>
  </si>
  <si>
    <t>Commitments and Contingencies Disclosure [Abstract]</t>
  </si>
  <si>
    <t>Note 16 — Contingencies and Commitments
Commitments
The Company leases office space and vehicles
under non-cancelable non-cancelable
For the year ended September 30,
2020 $ 69,043
2021 60,544
2022 51,863
2023 31,951
2024 24,350
Thereafter 93,845
$ 331,596
Rent expense net of sublease income was approximately $65,692,
$63,603 and $55,480 for fiscal years 2019, 2018 and 2017,
respectively. The Company had immaterial committed future sublease
income as of September 30, 2019.
Legal Proceedings
The Company is involved in various legal claims and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
Since 2014, the Company has been defending a lawsuit against
certain of its subsidiaries in the U.S. District Court in Oregon
alleging breach of contract and trade secret misappropriation.
According to the suit, the Company improperly utilized information
received in connection with its electronic payment processing
solution, which is one of several components of its mobile
financial services offerings. During fiscal year 2016, the District
Court denied the Company’s motions to dismiss and to compel
arbitration with respect to certain of the claims, and the
proceedings continued. The District Court scheduled a tentative
jury trial date for late October 2018. The Company filed a motion
for summary judgment with the District Court during fiscal year
2018 and the District Court partially granted the motion with
respect to two trade secrets. In October 2018, while continuing to
deny the plaintiff’s allegations, the Company entered into a
settlement agreement with the plaintiff, which included a $50,000
settlement payment by the Company, in consideration for a mutual
release of each party and its respective customers with no
admission of liability or fault. As a result of the settlement, the
lawsuit was dismissed with prejudice on November 13, 2018.
During fiscal year 2019 the Company paid the settlement amount of
$50,000 and $5,000 in legal and other fees which were accrued as of
September 30, 2018.
Certain of the Company’s subsidiaries are currently in a
dispute with a state-owned telecom enterprise in Ecuador, which
appears to have political aspects. The Company’s
counterparty has claimed monetary damages. The dispute is over
contracts, under which the Company was providing certain services,
which have been terminated by the counterparty in connection with
such dispute and which are under scrutiny by certain local
governmental authorities. The Company believes it has solid
arguments and is vigorously defending its rights. To date, however,
such defense efforts, including motions alleging constitutional
defects, have encountered a dismissive approach by the Ecuadorian
Courts, with reasoning that the Company believes is inconsistent
with applicable law. The Company is unable to reasonably estimate
the ultimate outcome of the above dispute.
Guarantor’s Accounting and Disclosure Requirements for
Guarantees
In the ordinary course of its business, the Company provides
certain customers with financial performance guarantees which, in
certain cases, are backed by lines of credit. The Company is only
liable for the amounts of those guarantees in the event of the
Company’s nonperformance, which would permit the customer to
exercise the guarantee.
The Company generally offers its products with a limited warranty.
The Company’s policy is to accrue for warranty costs, if
needed, based on historical trends in product failure. Based on the
Company’s experience, only minimal warranty charges have been
incurred after revenue was fully recognized and, as a result, the
Company did not accrue any amounts for product warranty liability
during fiscal years 2019, 2018 and 2017.
The Company generally indemnifies its customers against claims made
by third parties arising from the use of the Company’s
software and certain other matters. To date, the Company has
incurred and recorded immaterial costs as a result of such
obligations in its consolidated financial statements.</t>
  </si>
  <si>
    <t>Employee Benefits</t>
  </si>
  <si>
    <t>Retirement Benefits [Abstract]</t>
  </si>
  <si>
    <t>Note 17 — Employee Benefits
The Company accrues severance pay mainly for the employees of its
Israeli operations in accordance with Israeli law and certain
employment procedures on the basis of the latest monthly salary
paid to these employees and the length of time that they have
worked for the Israeli operations. The severance pay liability
amounted to $266,209 and $258,262 as of September 30, 2019 and
2018, respectively, and is included as accrued employee costs in
other noncurrent liabilities. This liability is partially funded by
amounts on deposit with insurance companies that totaled $206,752
and $202,230 as of September 30, 2019 and 2018, respectively,
and are included in other noncurrent assets. The accrued severance
expenses were $33,355, $28,472 and $32,908 for fiscal years 2019,
2018 and 2017, respectively.
The Company sponsors defined contribution plans covering certain of
its employees around the world. The plans primarily provide for
Company matching contributions based upon a percentage of the
employees’ contributions. The Company’s contributions
in fiscal years 2019, 2018 and 2017 under such plans were not
material compared to total operating expenses.
The Company maintains non-contributory pro-rated non-contributory</t>
  </si>
  <si>
    <t>Stock Option and Incentive Plan</t>
  </si>
  <si>
    <t>Disclosure of Compensation Related Costs, Share-based Payments [Abstract]</t>
  </si>
  <si>
    <t>Note 18 — Stock Option and Incentive Plan
In January 1998, the Company adopted the 1998 Stock Option and
Incentive Plan, or Equity Incentive Plan, which provides for the
grant of restricted stock awards, stock options and other
equity-based awards to employees, officers, directors, and
consultants. Since its adoption, the Equity Incentive Plan has been
amended on several occasions to, among other things, increase the
number of ordinary shares issuable under the Equity Incentive Plan.
In January 2017, the maximum number of ordinary shares authorized
by the Company’s Board of Directors to be granted under the
Equity Incentive Plan was increased from 62,300 to 67,550. The
issuance of such additional shares was registered with the SEC in
February 2018. Awards granted under the Equity Incentive Plan
generally vest over a period of three to four years and stock
options have a term of ten years. Also, in accordance with the
Equity Incentive Plan, options are issued at or above the market
price at the time of the grant.
The following table summarizes information about options to
purchase the Company ’
Number of Weighted Average
Outstanding as of October 1, 2018 6,418 $ 54.76
Granted 1,975 60.04
Exercised (874 ) 47.41
Forfeited (682 ) 60.52
Outstanding as of September 30, 2019(1) 6,837 $ 56.65
Exercisable as of September 30, 2019(1) 2,899 $ 50.60
(1)
As of September 30, 2019, the weighted average
remaining contractual life of outstanding and exercisable options
was 7.24 and 5.63 years, respectively.
The following table summarizes information relating to awards of
restricted shares, as well as changes during the fiscal year ended
September 30, 2019:
Number of Weighted Average
Outstanding as of October 1, 2018 1,022 $ 60.68
Granted 521 61.65
Vested (459 ) 59.32
Forfeited (147 ) 61.86
Outstanding as of September 30, 2019 937 $ 61.70
The total intrinsic value of options exercised during fiscal years
2019, 2018 and 2017 was $13,081, $38,025 and $47,321,
respectively.
The value of restricted shares vested during fiscal years 2019,
2018 and 2017 was $28,430, $35,801 and $36,922, respectively.
The aggregate intrinsic value of outstanding and exercisable stock
options as of September 30, 2019 was $56,997 and $40,532,
respectively.
Employee equity-based compensation pre-tax
Year Ended
September 30,
2019 2018 2017
Cost of revenue $ 19,879 $ 18,253 $ 19,215
Research and development 2,714 3,476 3,536
Selling, general and administrative 15,957 25,747 21,788
Total $ 38,550 $ 47,476 $ 44,539
The fair value of options granted was estimated on the date of
grant using the Black-Scholes pricing model with the assumptions
noted in the following table (all in weighted averages for options
granted during the year):
Year Ended
September 30,
2019 2018 2017
Risk-free interest rate(1) 2.64 % 2.30 % 1.63 %
Expected life of stock options(2) 4.50 4.50 4.50
Expected volatility(3) 17.8 % 15.0 % 16.2 %
Expected dividend yield(4) 1.82 % 1.51 % 1.47 %
Fair value per option $ 9.13 $ 8.70 $ 7.62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t>
  </si>
  <si>
    <t>Dividends</t>
  </si>
  <si>
    <t>Other Liabilities Disclosure [Abstract]</t>
  </si>
  <si>
    <t>Note 19 — Dividends
The Company’s Board of Directors declared the following
dividends during the fiscal years ended September 30, 2019,
2018 and 2017:
Declaration Date
Dividends Per Record Date
Total Amount Payment Date
August 7, 2019 $ 0.285 September 30, 2019 $ 38,413 October 25, 2019
May 14, 2019 $ 0.285 June 28, 2019 $ 38,730 July 19, 2019
February 5, 2019 $ 0.285 March 29, 2019 $ 39,084 April 19, 2019
November 8, 2018 $ 0.250 December 31, 2018 $ 34,755 January 18, 2019
July 31, 2018 $ 0.250 September 28, 2018 $ 35,046 October 19, 2018
May 10, 2018 $ 0.250 June 29, 2018 $ 35,363 July 20, 2018
January 30, 2018 $ 0.250 March 30, 2018 $ 35,637 April 20, 2018
November 8, 2017 $ 0.220 December 29, 2017 $ 31,556 January 19, 2018
August 2, 2017 $ 0.220 September 29, 2017 $ 31,736 October 23, 2017
May 9, 2017 $ 0.220 June 30, 2017 $ 31,981 July 14, 2017
February 1, 2017 $ 0.220 March 31, 2017 $ 32,223 April 14, 2017
November 8, 2016 $ 0.195 December 30, 2016 $ 28,606 January 13, 2017
The amounts payable as a result of the August 7, 2019,
July 31, 2018 and August 2, 2017 declarations were
included in accrued expenses and other current liabilities as of
September 30, 2019, 2018 and 2017, respectively.
On November 12, 2019, the Company’s Board of Directors
approved quarterly dividend payment of $0.285 per share, and set
December 31, 2019 as the record date for determining the
shareholders entitled to receive the dividend, which is payable on
January 24, 2020.
On November 12, 2019, the Company’s Board of Directors
also approved, subject to shareholder approval at the January 2020
annual general meeting of shareholders, an increase in the
quarterly cash dividend to $0.3275 per share, anticipated to be
paid in April 2020.</t>
  </si>
  <si>
    <t>Earnings Per Share</t>
  </si>
  <si>
    <t>Earnings Per Share [Abstract]</t>
  </si>
  <si>
    <t>Note 20 — Earnings Per Share
The following table sets forth the computation of basic and diluted
earnings per share:
Year Ended
September 30,
2019 2018 2017
Numerator:
Net income $ 479,446 $ 354,396 $ 436,826
Net income and dividends attributable to participating restricted
shares (3,295 ) (2,650 ) (3,517 )
Numerator for basic earnings per common share $ 476,151 $ 351,746 $ 433,309
Undistributed income allocated to participating restricted
shares 2,252 1,617 2,512
Undistributed income reallocated to participating restricted
shares (2,240 ) (1,603 ) (2,488 )
Numerator for diluted earnings per common share $ 476,163 $ 351,760 $ 433,333
Denominator:
Weighted average number of shares outstanding — basic 137,418 142,422 146,017
Weighted average number of participating restricted shares (944 ) (1,065 ) (1,176 )
Weighted average number of common shares — basic 136,474 141,357 144,841
Effect of dilutive stock options granted 691 1,282 1,414
Weighted average number of common shares — diluted 137,165 142,639 146,255
Basic earnings per common share $ 3.49 $ 2.49 $ 2.99
Diluted earnings per common share $ 3.47 $ 2.47 $ 2.96
For the fiscal years ended September 30, 2019, 2018 and 2017,
3,547, 1,357 and 1,281 shares, respectively, on a weighted average
basis, were attributable to antidilutive outstanding stock options
and therefore were not included in the calculation of diluted
earnings per share.</t>
  </si>
  <si>
    <t>Segment Information and Sales to Significant Customers</t>
  </si>
  <si>
    <t>Segment Reporting [Abstract]</t>
  </si>
  <si>
    <t>Note 21 — Segment Information and Sales to Significant
Customers
The Company and its subsidiaries operate in one operating segment,
providing software products and services for the communications,
entertainment and media industry service providers.
Geographic Information
The following is a summary of revenue and long-lived assets by
geographic area. Revenue is attributed to geographic region based
on the location of the customers.
Year Ended
September 30,
2019 2018 2017
Revenue
North America (mainly United States) $ 2,582,719 $ 2,550,234 $ 2,546,290
Europe 598,731 572,196 488,932
Rest of the world 905,219 852,407 831,933
Total $ 4,086,669 $ 3,974,837 $ 3,867,155
As of September 30,
2019 2018
Long-lived Assets(1)
Europe $ 206,086 $ 187,884
North America 95,876 88,251
Rest of the world:
Israel 168,493 161,726
India 36,546 37,239
Others 18,313 21,485
Total $ 525,314 $ 496,585
(1)
Property and equipment, net.
Revenue by nature of activities
Year Ended
September 30,
2019 2018 2017
Managed services arrangements $ 2,246,279 $ 2,051,589 $ 2,005,382
Others 1,840,390 1,923,248 1,861,773
Total $ 4,086,669 $ 3,974,837 $ 3,867,155
Sales to Significant Customers
The Company had one customer, AT&amp;T, which accounted for at
least ten percent of its total revenue in each of fiscal years
2019, 2018 and 2017. The percentage of revenue from this customer
out of total revenue during fiscal years 2019, 2018 and 2017 was
23%, 27% and 33%, respectively.</t>
  </si>
  <si>
    <t>Selected Quarterly Results of Operations (Unaudited)</t>
  </si>
  <si>
    <t>Quarterly Financial Information Disclosure [Abstract]</t>
  </si>
  <si>
    <t xml:space="preserve">Note 22 — Selected Quarterly Results of Operations
(Unaudited)
The following are details of the unaudited quarterly results of
operations for the three months ended:
September 30, June 30, March 31, December 31,
2019
Revenue $ 1,030,253 $ 1,024,704 $ 1,019,657 $ 1,012,055
Operating income 144,154 142,320 150,175 133,097
Net income 122,027 131,448 124,279 101,692
Basic earnings per share 0.90 0.96 0.90 0.73
Diluted earnings per share 0.90 0.96 0.90 0.72
2018
Revenue $ 1,002,588 $ 1,002,198 $ 992,340 $ 977,711
Operating income 68,819 105,518 131,827 122,143
Net income 44,266 91,530 101,727 116,873
Basic earnings per share 0.31 0.64 0.71 0.81
Diluted earnings per share 0.31 0.64 0.70 0.80 </t>
  </si>
  <si>
    <t>Valuation and Qualifying Accounts</t>
  </si>
  <si>
    <t>SEC Schedule, 12-09, Valuation and Qualifying Accounts [Abstract]</t>
  </si>
  <si>
    <t>VALUATION AND QUALIFYING ACCOUNTS (In thousands)
Accounts Receivable
Valuation Allowances on
Balance as of September 30, 2016 $ 39,512 $ 96,870
Charged to costs and expenses 17,282 16,425
Charged to other accounts 1,985 5,000 (1)
Deductions (30,053 )(3) (23,722 )(2)
Balance as of September 30, 2017 28,726 94,573
Charged to costs and expenses 6,134 18,173
Charged to other accounts 1,226 6,121 (1)
Deductions (14,875 )(4) (6,140 )
Balance as of September 30, 2018 21,211 112,727
Charged to costs and expenses 22,260 1,009
Charged to other accounts 2,406 6,008 (1)
Deductions (9,756 )(6) (34,211 )(5)
Balance as of September 30, 2019 $
36,121 $
85,533
(1)
Includes valuation allowances on deferred tax assets
incurred in connection with an acquisition.
(2)
$2,416 of valuation allowances on deferred tax assets
were written off against the related deferred tax assets, and the
remaining deductions in the valuation allowances on net deferred
tax assets were released to earnings.
(3)
$3,008 of accounts receivable allowances were written
off against the related accounts receivables, $5,291 of accounts
receivable allowances were netted against deferred revenue, and the
remaining deductions in the accounts receivable allowances were
released to earnings.
(4)
$6,659 of accounts receivable allowances were written
off against the related accounts receivables, and the remaining
deductions in the accounts receivable allowances were released to
earnings.
(5)
$7,588 of valuation allowances on deferred tax assets
were written off against the related deferred tax assets, and the
remaining deductions in the valuation allowances on net deferred
tax assets were released to earnings.
(6)
$3,539 of accounts receivable allowances were written
off against the related accounts receivables, and the remaining
deductions in the accounts receivable allowances were released to
earnings.</t>
  </si>
  <si>
    <t>Summary of Significant Accounting Policies (Policies)</t>
  </si>
  <si>
    <t>Basis of Presentation</t>
  </si>
  <si>
    <t>Basis of Presentation
The consolidated financial statements are prepared in accordance
with U.S. generally accepted accounting principles, or GAAP and are
denominated in U.S. Dollars.</t>
  </si>
  <si>
    <t>Consolidation</t>
  </si>
  <si>
    <t>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classifications</t>
  </si>
  <si>
    <t>Reclassifications
From time to time, certain immaterial amounts in prior year
financial statements may be reclassified to conform to the current
year presentation.</t>
  </si>
  <si>
    <t>Functional Currency</t>
  </si>
  <si>
    <t>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t>
  </si>
  <si>
    <t>Cash and Cash Equivalents</t>
  </si>
  <si>
    <t>Cash and Cash Equivalents
Cash and cash equivalents consist of cash and interest-bearing
investments with insignificant interest rate risk and maturities
from acquisition date of 90 days or less.</t>
  </si>
  <si>
    <t>Accounts Receivable Factoring</t>
  </si>
  <si>
    <t>Accounts Receivable Factoring
From time to time, the Company uses non-recourse</t>
  </si>
  <si>
    <t>Investments</t>
  </si>
  <si>
    <t>Investments
The Company classifies all of its short-term interest-bearing
investments as available-for-sale first-in-first-out</t>
  </si>
  <si>
    <t>Property and Equipment</t>
  </si>
  <si>
    <t>Property and Equipment
Property and equipment are stated at cost. Depreciation is computed
using the straight-line method over the estimated useful life of
the asset, which primarily ranges from three to ten years.
Leasehold improvements are amortized over the shorter of the
estimated useful lives or the term of the related lease. Property
and equipment that have been fully depreciated and are no longer in
use are netted against accumulated depreciation.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e Company capitalizes the expenditures related to the new campus
in Israel, which are classified as building and land. Amortization
will begin when the new campus is ready for use and will be
amortized on the straight-line basis over the estimated useful
life.</t>
  </si>
  <si>
    <t>Goodwill, Intangible Assets and Long-Lived Assets</t>
  </si>
  <si>
    <t>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t>
  </si>
  <si>
    <t>Comprehensive Income</t>
  </si>
  <si>
    <t>Comprehensive Income
Comprehensive income, net of related taxes where applicable,
includes, in addition to net income:
(i) net change in fair value of available-for-sale
(ii) net change in fair value of cash flow hedges; and
(iii) net actuarial gains and losses on defined benefit plans.</t>
  </si>
  <si>
    <t>Treasury Stock
The Company repurchases its ordinary shares from time to time on
the open market or in other transactions and holds such shares as
treasury stock. The Company presents the cost to repurchase
treasury stock as a reduction of equity.</t>
  </si>
  <si>
    <t>Business Combinations</t>
  </si>
  <si>
    <t>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Any earn-out
In accordance with business combinations accounting, the Company
allocates the purchase price of acquired companies to the tangible
and intangible assets acquired and liabilities assumed, as well as
to in-process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t>
  </si>
  <si>
    <t>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ee Note 11 to the consolidated financial statements.</t>
  </si>
  <si>
    <t>Revenue Recognition</t>
  </si>
  <si>
    <t>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
Revenue Recognition for managed services
arrangement end-to-end
The revenue from managed services arrangement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reformed, using one method of measuring
performance such as time elapsed, output produced, volume of data
processed or subscriber count that provides the most faithful
depiction of the transfer of services, pursuant to the specific
contract terms of the managed services arrangement. Typically,
managed services arrangements are long term in duration and are not
subject to significant seasonality.
Revenue Recognition for third-party hardware and
software
Arrangements with Multiple Performance
Obligations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is
considering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
Deferred Revenue —
Assets Recognized from the Costs to Obtain a Contract with a
Customer — pro-rata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t>
  </si>
  <si>
    <t>Cost of Revenue</t>
  </si>
  <si>
    <t>Cost of Revenue
Cost of revenue consists of all costs associated with providing
software licenses and services to customers, third 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t>
  </si>
  <si>
    <t>Research and Development</t>
  </si>
  <si>
    <t>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t>
  </si>
  <si>
    <t>Equity-Based Compensation</t>
  </si>
  <si>
    <t>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t>
  </si>
  <si>
    <t>Concentrations of Credit Risk</t>
  </si>
  <si>
    <t>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The allowance for doubtful accounts as of
September 30, 2019 and 2018, was $36,121 and $21,211,
respectively. As of September 30, 2019, the Company had one
customer with an accounts receivable balance of more than 10% of
total accounts receivable, amounting to 16%, which was lower than
its respective portion of total revenue. As of September 30,
2018, the Company had one customer with an accounts receivable
balance of more than 10% of total accounts receivable, amounting to
19%, which was lower than its respective portion of total
revenue.</t>
  </si>
  <si>
    <t>Earnings per Share</t>
  </si>
  <si>
    <t>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two-class</t>
  </si>
  <si>
    <t>Derivatives and Hedging</t>
  </si>
  <si>
    <t>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t>
  </si>
  <si>
    <t>Recent Accounting Standards</t>
  </si>
  <si>
    <t>Recent Accounting Standards
In November 2018, the Financial Accounting Standards Board, or
FASB, issued Accounting Standard Update, or
ASU, No. 2018-18 ,
“Collaborative Arrangements
In August 2018, the FASB issued ASU No. 2018-15 ,
“Customer’s Accounting for Implementation Costs
Incurred in a Cloud Computing Arrangement That Is a Service
Contract”. internal-use
In August 2018, the FASB issued ASU No. 2018-13 , “Fair Value
Measurement”.
In August 2018, the FASB issued ASU No. 2018-14, Changes
to the Disclosure Requirements for Defined Benefit
Plans”
In June 2018, the FASB issued ASU No. 2018-07, Improvements
to Nonemployee Share-Based Payment Accounting ”
In August 2017, the FASB issued ASU No. 2017-12, Targeted
Improvements to Accounting for Hedging
Activities ”
In June 2016, the FASB issued ASU No. 2016-13, Measurement
of Credit Losses on Financial Instruments ” off-balance
In February 2016, the FASB issued
ASU No. 2016-02, “Leases”.</t>
  </si>
  <si>
    <t>Adoption of New Accounting Standards</t>
  </si>
  <si>
    <t>Adoption of New Accounting Standards
In December 2017, the SEC issued Staff Accounting Bulletin
No. 118 (“SAB No. 118”) in response to the
new tax legislation in the United States (The Tax Cuts and Jobs Act
or “The Act”). The Act, which was enacted on
December 22, 2017, reduces the US federal corporate tax rate
from 35% to 21%, which requires the payment of
a one-time one-year one-time
In January 2017, the FASB issued ASU No. 2017-01, Clarifying
the Definition of a Business
In October 2016, the FASB issued ASU No. 2016-16, “Intra-Entity
Transfers of Assets Other Than Inventory
In August 2016, the FASB issued ASU No. 2016-15, Classification
of Certain Cash Receipts and Cash
Payments ” .
In January 2016, the FASB issued ASU No. 2016-01, Financial
Instruments — Overall ”
In May 2014, the FASB issued ASU No. 2014-09, Revenue from Contracts with
Customers”.
The cumulative impact of adopting ASC 606, which was immaterial,
was a net increase in the opening balance of retained earnings as
of October 1, 2018, of $14,294, net of tax, from total amount
of $4,673,901 to $4,688,195. The impact was primarily related to
(i) the removal of the limitation on contingent revenue, as
revenue allocated to satisfied performance obligations is no longer
restricted to the amount that is not contingent upon the
satisfaction of additional performance obligations (ii) the
change of definition of contract term to represent the period for
which enforceable rights and obligations exist, and (iii) the
capitalization and amortization of certain sales commissions in
accordance with ASC 606.
The following table depicts the impact of adoption as of
October 1, 2018, on the Company’s consolidated balance
sheet:
As of October 1, 2018
Balance as of Adjustments due Balance as of
Balance Sheet:
Account receivable — unbilled $ 263,997 $ 10,039 $ 274,036
Prepaid expenses and other current assets 229,999 (971 ) 229,028
Other noncurrent assets 420,369 15,636 436,005
Deferred revenue (current) 132,414 14,048 146,462
Accrued expenses and other current liabilities 706,637 (14,062 ) 692,575
Deferred income taxes and taxes payable 224,572 10,424 234,996
Retained Earnings 4,673,901 14,294 4,688,195
The impact of adopting the new standard for the year
ended September 30, 2019; was an increase of
approximately $26,096 to revenue, most of which was recorded
against Account receivable — unbilled and decrease of
approximately $11,051 to cost of revenue most of which was recorded
against Accrued expenses and other current liabilities.</t>
  </si>
  <si>
    <t>Summary of Significant Accounting Policies (Tables)</t>
  </si>
  <si>
    <t>Summary of Impact of Adoption of ASC 606 on Consolidated Balance Sheet</t>
  </si>
  <si>
    <t xml:space="preserve">The following table depicts the impact of adoption as of
October 1, 2018, on the Company’s consolidated balance
sheet:
As of October 1, 2018
Balance as of Adjustments due Balance as of
Balance Sheet:
Account receivable — unbilled $ 263,997 $ 10,039 $ 274,036
Prepaid expenses and other current assets 229,999 (971 ) 229,028
Other noncurrent assets 420,369 15,636 436,005
Deferred revenue (current) 132,414 14,048 146,462
Accrued expenses and other current liabilities 706,637 (14,062 ) 692,575
Deferred income taxes and taxes payable 224,572 10,424 234,996
Retained Earnings 4,673,901 14,294 4,688,195 </t>
  </si>
  <si>
    <t>Revenue (Tables)</t>
  </si>
  <si>
    <t>Summary of Accounts Receivable and Deferred Revenue</t>
  </si>
  <si>
    <t>The following table provides information about Accounts receivable,
both billed and unbilled and deferred revenue:
As of
September 30, October 1, September 30,
Accounts receivable — billed (net of allowances for doubtful
accounts of $21,211 as of September 30 and October 1,
2018 and $36,121 as of September 30, 2019) $ 707,505 $ 707,505 $ 760,797
Accounts receivable — unbilled (current) $ 263,997 $ 274,036 $ 227,061
Accounts receivable — unbilled (non-current) $ 15,686 $ 13,185 $ 16,987
Total Accounts receivable — unbilled $ 279,683 $ 287,221 $ 244,048
Deferred revenue (current) $ (132,414 ) $ (146,462 ) $ (118,182 )
Deferred revenue (non-current) $ (27,977 ) $ (27,977 ) $ (23,785 )
Total Deferred revenue $ (160,391 ) $ (174,439 ) $ (141,967 )</t>
  </si>
  <si>
    <t>Fair Value Measurements (Tables)</t>
  </si>
  <si>
    <t>Fair Value Measurement on Company's Assets and Liabilities</t>
  </si>
  <si>
    <t>The following tables present the Company’s assets and
liabilities measured at fair value on a recurring basis as of
September 30, 2019 and 2018:
As of September 30,
2019
Level 1 Level 2 Level 3 Total
Available-for-sale
Money market funds $ 69,370 $
— $
— $ 69,370
Total available-for-sale 69,370
—
— 69,370
Equity Investment
—
— 18,008 18,008
Derivative financial instruments, net
— 7,890
— 7,890
Other liabilities
—
— (29,805 ) (29,805 )
Total $ 69,370 $ 7,890 $ (11,797 ) $ 65,463
As of September 30,
2018
Level 1 Level 2 Level 3 Total
Available-for-sale
Corporate bonds $
— $ 47,531 $
— $ 47,531
Money market funds 30,883
—
— 30,883
U.S. government treasuries 23,258
—
— 23,258
U.S. agency securities
— 16,033
— 16,033
Asset backed obligations
— 9,177
— 9,177
Supranational and sovereign debt
— 4,434
— 4,434
Total available-for-sale 54,141 77,175
— 131,316
Derivative financial instruments, net
— (27,842 )
— (27,842 )
Other liabilities
—
— (37,954 ) (37,954 )
Total $ 54,141 $ 49,333 $ (37,954 ) $ 65,520</t>
  </si>
  <si>
    <t>Available-For-Sale Securities (Tables)</t>
  </si>
  <si>
    <t>Interest-Bearing Investments in Available-for-Sale Securities</t>
  </si>
  <si>
    <t>Available-for-sale
As of September 30,
2019
Amortized Gross Gross Fair Value
Money market funds $ 69,370 $
— $
— $ 69,370
Total(1) $ 69,370 $
— $
— $ 69,370
(1)
Available-for-sale available-for-sale
As of September 30,
2018
Amortized Gross Gross Fair Value
Corporate bonds $ 48,252 $
— $ 721 $ 47,531
Money market funds 30,883
—
— 30,883
U.S. government treasuries 23,656
— 398 23,258
U.S. agency securities 16,297
— 264 16,033
Asset backed obligations 9,312
— 135 9,177
Supranational and sovereign debt 4,508
— 74 4,434
Total(1) $ 132,908 $
— $ 1,592 $ 131,316
(1)
Available-for-sale available-for-sale</t>
  </si>
  <si>
    <t>Available-for-Sale Securities Debt Maturities Market Value</t>
  </si>
  <si>
    <t>As of September 30, 2019, the
Company’s available-for-sale
Market Value
Due within one year $ 69,370</t>
  </si>
  <si>
    <t>Derivative Financial Instruments (Tables)</t>
  </si>
  <si>
    <t>Notional Amounts of Derivative Instruments</t>
  </si>
  <si>
    <t>The table below presents the total volume or notional amounts of
the Company’s derivative instruments as of September 30,
2019. Notional values are in U.S. dollars and are translated and
calculated based on forward rates as of September 30, 2019 for
forward contracts, and based on spot rates as of September 30,
2019 for options.
Notional Value*
Foreign exchange contracts $ 1,103,169
(*)
Gross notional amounts do not quantify risk or
represent assets or liabilities of the Company but are used in the
calculation of settlements under the contracts.</t>
  </si>
  <si>
    <t>Fair Value of Open Foreign Currency Exchange Contracts</t>
  </si>
  <si>
    <t>The fair value of the open foreign exchange contracts recorded as
an asset or a liability by the Company on its consolidated balance
sheets as of September 30, 2019 and September 30, 2018,
is as follows:
As of September 30,
2019 2018
Derivatives designated as hedging instruments
Prepaid expenses and other current assets $ 9,344 $ 221
Other noncurrent assets 585 25
Accrued expenses and other current liabilities (2,977 ) (17,681 )
Other noncurrent liabilities (2,072 ) (10,030 )
4,880 (27,465 )
Derivatives not designated as hedging instruments
Prepaid expenses and other current assets 5,086 2,758
Accrued expenses and other current liabilities (2,076 ) (3,135 )
3,010 (377 )
Net fair value $ 7,890 $ (27,842 )</t>
  </si>
  <si>
    <t>Effect of Cash Flow Hedging Instruments</t>
  </si>
  <si>
    <t>The effect of the Company’s cash flow hedging instruments in
the consolidated statements of income for the fiscal years ended
September 30, 2019, 2018 and 2017, respectively, which
partially offsets the foreign currency impact from the underlying
exposures, is summarized as follows:
(Losses) Gains Reclassified
from
2019 2018 2017
Line item in consolidated statements of income:
Revenue $ 19 $ (1,129 ) $ (1,021 )
Cost of revenue (8,627 ) 15,877 21,783
Research and development (2,059 ) 3,127 4,282
Selling, general and administrative (2,309 ) 3,462 3,305
Total $ (12,976 ) $ 21,337 $ 28,349</t>
  </si>
  <si>
    <t>Changes in Net Unrealized (Losses) Gains on Cash Flow Hedges</t>
  </si>
  <si>
    <t>The activity related to the changes in net unrealized gains
(losses) on cash flow hedges recorded in accumulated other
comprehensive (loss) income, net of tax, is as follows:
Year Ended
September 30,
2019 2018 2017
Net unrealized (loss) gain on cash flow hedges, net of tax,
beginning of period $ (26,608 ) $ 24,508 $ 12,514
Changes in fair value of cash flow hedges, net of tax 19,228 (31,908 ) 36,765
Reclassification of loss (gain) into earnings, net of tax 11,325 (19,208 ) (24,771 )
Net unrealized gain (loss) on cash flow hedges, net of tax, end of
period $ 3,945 $ (26,608 ) $ 24,508</t>
  </si>
  <si>
    <t>Effect of Non-Designated as Hedging Instruments</t>
  </si>
  <si>
    <t>The effect of the Company’s derivative instruments not
designated as hedging instruments in the consolidated statements of
income for the fiscal years ended September 30, 2019, 2018 and
2017, respectively, which partially offsets the foreign currency
impact from the underlying exposure, is summarized as follows:
Gains (Losses)
2019 2018 2017
Line item in statements of income:
Cost of revenue $ 401 $ (4,577 ) $ 4,639
Research and development 14 (736 ) 957
Selling, general and administrative 294 (950 ) 1,723
Interest and other income (expense), net 5,845 7,038 (10,514 )
Income taxes (528 ) 1,581 (1,653 )
Total $ 6,026 $ 2,356 $ (4,848 )</t>
  </si>
  <si>
    <t>Property and Equipment, Net (Tables)</t>
  </si>
  <si>
    <t>Components of Property and Equipment, Net</t>
  </si>
  <si>
    <t>The components of property and equipment, net are:
As of September 30,
2019 2018
Computers, related equipment and software $ 1,109,465 $ 1,027,825
Building and land 109,446 97,782
Leasehold improvements 230,817 222,812
Furniture, fixtures and other 47,813 43,518
Property and equipment, gross 1,497,541 1,391,937
Less accumulated depreciation (972,227 ) (895,352 )
Property and equipment, net $ 525,314 $ 496,585</t>
  </si>
  <si>
    <t>Goodwill and Intangible Assets, Net (Tables)</t>
  </si>
  <si>
    <t>Details of Total Goodwill</t>
  </si>
  <si>
    <t>The following table presents details of the Company’s total
goodwill:
As of October 1, 2017 $ 2,221,209
Goodwill resulting from acquisitions(1) 227,283
Other (3,597 )
As of September 30, 2018 $ 2,444,895
Goodwill resulting from acquisitions(2) 17,484
Other 456
As of September 30, 2019 $ 2,462,835
(1)
Mainly relates to the acquisitions of Vubiquity,
projekt202 and UXP. In allocating the total purchase price for
Vubiquity, based on estimated fair values, the Company recorded
$148,184 of goodwill, $38,630 of customer relationships to be
amortized over approximately nine years, $45,692 of core technology
to be amortized over approximately five years, $10,104 of trade
mark to be amortized over eight years. In allocating the total
purchase price of projekt202, based on estimated fair values, the
Company recorded $34,390 of goodwill and $19,835 of customer
relationships to be amortized over four years. In allocating the
total purchase price of UXP, based on estimated fair values, the
Company recorded $40,629 of goodwill, $31,552 of core technology to
be amortized over five years and $6,552 of customer relationships
to be amortized over approximately five years.
(2)
Mainly relates to the acquisitions of TTS. In
allocating the total preliminary purchase price for TTS, based on
estimated fair values, the Company recorded $10,032 of goodwill,
$29,500 of customer relationships to be amortized over
approximately six years, $2,100 of core technology to be amortized
over approximately six years and $1,300 of trade mark to be
amortized over four years.</t>
  </si>
  <si>
    <t>Details Regarding Total Definite-Lived Purchased Intangible Assets</t>
  </si>
  <si>
    <t>The following table presents details regarding the Company’s
total definite-lived purchased intangible assets:
Gross Accumulated Net
September 30, 2019
Core technology(1) $ 775,479 $ (690,961 ) $ 84,518
Customer relationships 594,555 (483,313 ) 111,242
Other 44,946 (35,544 ) 9,402
Total $ 1,414,980 $ (1,209,818 ) $ 205,162
September 30, 2018
Core technology(1) $ 773,380 $ (628,932 ) $ 144,448
Customer relationships 563,656 (453,137 ) 110,519
Other 43,646 (33,364 ) 10,282
Total $ 1,380,682 $ (1,115,433 ) $ 265,249
(1)
Amounts previously presented separately as
Intellectual property rights and purchased computer software are
included in Core Technology as the nature of the intangible is
consistent with the Core technology category. The asset was fully
amortized as of 2019 and 2018, and consisted of gross asset of
$51,996 and accumulated amortization of $51,996.</t>
  </si>
  <si>
    <t>Amortization Expense on Definite-Lived Intangible Assets</t>
  </si>
  <si>
    <t>The following table presents the amortization expense of the
Company’s definite-lived purchased intangible assets,
included in each financial statement caption reported in the
consolidated statements of income:
Year Ended
September 30,
2019 2018 2017
Cost of revenue $ 180 $ 572 $ 1,405
Amortization of definite-lived purchased intangible assets 94,205 105,213 108,453
Total $ 94,385 $ 105,785 $ 109,858</t>
  </si>
  <si>
    <t>Estimated Future Amortization Expense</t>
  </si>
  <si>
    <t>The estimated future amortization expense of definite-lived
purchased intangible assets as of September 30, 2019 is as
follows:
Amount
Fiscal year:
2020 $ 70,138
2021 47,114
2022 34,940
2023 18,904
2024 11,186
Thereafter 22,880
Total $ 205,162</t>
  </si>
  <si>
    <t>Income Taxes (Tables)</t>
  </si>
  <si>
    <t>Provision (benefit) for Income Taxes</t>
  </si>
  <si>
    <t>The provision (benefit) for income taxes consists of the
following:
Year Ended
September 30,
2019 2018 2017
Current $ 102,391 $ 42,047 $ 69,535
Deferred (13,950 ) 25,098 6,551
Income taxes $ 88,441 $ 67,145 $ 76,086</t>
  </si>
  <si>
    <t>Components of Deferred Tax Assets and Liabilities</t>
  </si>
  <si>
    <t>Deferred income taxes are comprised of the following
components:
As of September 30,
2019 2018
Deferred tax assets:
Deferred revenue $ 30,659 $ 30,596
Employee compensation and benefits 76,327 72,218
Intangible assets, computer software and intellectual property 11,805 9,793
Tax credits, net capital and operating loss carryforwards 153,062 184,450
Other 73,249 49,732
Total deferred tax assets 345,102 346,789
Valuation allowances (85,533 ) (112,727 )
Total deferred tax assets, net 259,569 234,062
Deferred tax liabilities:
Anticipated withholdings on subsidiaries’ earnings (70,961 ) (68,394 )
Intangible assets, computer software and intellectual property (104,926 ) (114,094 )
Other (81,736 ) (31,750 )
Total deferred tax liabilities (257,623 ) (214,238 )
Net deferred tax assets $ 1,946 $ 19,824</t>
  </si>
  <si>
    <t>Effective Income Tax Rate Varied from Statutory Guernsey Tax Rate</t>
  </si>
  <si>
    <t>The effective income tax rate varied from the statutory Guernsey
tax rate as follows:
Year Ended September 30,
2019 2018 2017
Statutory Guernsey tax rate 0 % 0 % 0 %
Foreign taxes(1) 15.6 15.9 14.8
Effective income tax rate 15.6 % 15.9 % 14.8 %
As a Guernsey company subject to a corporate tax rate of zero
percent, the Company’s overall effective tax rate is
attributable to foreign taxes. The Company’s income before
income tax expense is considered to be foreign income.
(1)
Foreign taxes for the year ended Sep 30,
2019:
In fiscal year 2019, foreign taxes included a benefit of $26,529
that was primarily attributable to the expiration of the periods
set forth in statutes of limitations and to a lesser extent from
the conclusions of tax audits related to unrecognized tax benefits
accumulated over several years in certain jurisdictions.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t>
  </si>
  <si>
    <t>Aggregate Changes in Balance of Company's Gross Unrecognized Tax Benefits</t>
  </si>
  <si>
    <t>The aggregate changes in the balance of the Company’s gross
unrecognized tax benefits were as follows:
Year Ended
September 30,
2019 2018 2017
Balance at beginning of fiscal year $ 187,646 $ 193,024 $ 196,668
Additions based on tax positions related to the current year 19,530 20,329 22,319
Additions (reduction) for tax positions of prior years 24,980 (3,805 ) 12,261
Settlements with tax authorities(1) (37,672 ) (3,880 ) (9,450 )
Lapse of statute of limitations (25,162 ) (18,022 ) (28,774 )
Balance at end of fiscal year $ 169,322 $ 187,646 $ 193,024
(1)
The changes in the year ended September 30, 2019,
in the balance of the Company’s gross unrecognized tax
benefits that relate to settlements with tax authorities is
$37,672, the vast majority of which was offset by income tax
payments and increase in Tax Payables and Deferred Tax
Liabilities.</t>
  </si>
  <si>
    <t>Accrued Expenses and Other Current Liabilities (Tables)</t>
  </si>
  <si>
    <t>Schedule of Accrued Expenses and Other Current Liabilities</t>
  </si>
  <si>
    <t>Accrued expenses and other current liabilities consist of the
following:
As of September 30,
2019 2018
Ongoing accrued expenses $ 259,661 $ 256,012
Project-related provisions 140,701 155,739
Taxes payable 28,335 27,843
Dividends payable(1) 38,413 35,046
Derivative instruments(2) 5,053 20,821
Other 175,494 211,176
$ 647,657 $ 706,637
(1)
The amounts payable as a result of the August 7,
2019 and the July 31, 2018 dividend declarations. See Note 19
to the consolidated financial statements.
(2)
Includes derivatives that are designated as hedging
instruments and derivatives that are not designated as hedging
instruments. See Note 7 to the consolidated financial
statements.</t>
  </si>
  <si>
    <t>Interest and other expense, net (Tables)</t>
  </si>
  <si>
    <t>Interest and Other Expense, Net</t>
  </si>
  <si>
    <t>Interest and other expense, net, consists of the following:
Year Ended
September 30,
2019 2018 2017
Interest income $ 6,225 $ 6,602 $ 7,972
Interest expense (3,911 ) (2,764 ) (1,600 )
Foreign exchange loss (7,860 ) (6,173 ) (8,246 )
Other, net 3,687 (4,431 ) (2,547 )
$ (1,859 ) $ (6,766 ) $ (4,421 )</t>
  </si>
  <si>
    <t>Contingencies and Commitments (Tables)</t>
  </si>
  <si>
    <t>Future Minimum Non-Cancelable Lease Payments</t>
  </si>
  <si>
    <t>Future
minimum non-cancelable
For the year ended September 30,
2020 $ 69,043
2021 60,544
2022 51,863
2023 31,951
2024 24,350
Thereafter 93,845
$ 331,596</t>
  </si>
  <si>
    <t>Stock Option and Incentive Plan (Tables)</t>
  </si>
  <si>
    <t>Summary of Option Activity</t>
  </si>
  <si>
    <t>The following table summarizes information about options to
purchase the Company ’
Number of Weighted Average
Outstanding as of October 1, 2018 6,418 $ 54.76
Granted 1,975 60.04
Exercised (874 ) 47.41
Forfeited (682 ) 60.52
Outstanding as of September 30, 2019(1) 6,837 $ 56.65
Exercisable as of September 30, 2019(1) 2,899 $ 50.60
(1)
As of September 30, 2019, the weighted average
remaining contractual life of outstanding and exercisable options
was 7.24 and 5.63 years, respectively.</t>
  </si>
  <si>
    <t>Summary of Restricted Shares Activity</t>
  </si>
  <si>
    <t>The following table summarizes information relating to awards of
restricted shares, as well as changes during the fiscal year ended
September 30, 2019:
Number of Weighted Average
Outstanding as of October 1, 2018 1,022 $ 60.68
Granted 521 61.65
Vested (459 ) 59.32
Forfeited (147 ) 61.86
Outstanding as of September 30, 2019 937 $ 61.70</t>
  </si>
  <si>
    <t>Employee Equity-Based Compensation Pre-Tax Expense</t>
  </si>
  <si>
    <t>Employee equity-based compensation pre-tax
Year Ended
September 30,
2019 2018 2017
Cost of revenue $ 19,879 $ 18,253 $ 19,215
Research and development 2,714 3,476 3,536
Selling, general and administrative 15,957 25,747 21,788
Total $ 38,550 $ 47,476 $ 44,539</t>
  </si>
  <si>
    <t>Assumptions Used in Calculating Fair Value of Options</t>
  </si>
  <si>
    <t>The fair value of options granted was estimated on the date of
grant using the Black-Scholes pricing model with the assumptions
noted in the following table (all in weighted averages for options
granted during the year):
Year Ended
September 30,
2019 2018 2017
Risk-free interest rate(1) 2.64 % 2.30 % 1.63 %
Expected life of stock options(2) 4.50 4.50 4.50
Expected volatility(3) 17.8 % 15.0 % 16.2 %
Expected dividend yield(4) 1.82 % 1.51 % 1.47 %
Fair value per option $ 9.13 $ 8.70 $ 7.62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t>
  </si>
  <si>
    <t>Dividends (Tables)</t>
  </si>
  <si>
    <t>Summary of Dividends Declared by Board of directors</t>
  </si>
  <si>
    <t>The Company’s Board of Directors declared the following
dividends during the fiscal years ended September 30, 2019,
2018 and 2017:
Declaration Date
Dividends Per Record Date
Total Amount Payment Date
August 7, 2019 $ 0.285 September 30, 2019 $ 38,413 October 25, 2019
May 14, 2019 $ 0.285 June 28, 2019 $ 38,730 July 19, 2019
February 5, 2019 $ 0.285 March 29, 2019 $ 39,084 April 19, 2019
November 8, 2018 $ 0.250 December 31, 2018 $ 34,755 January 18, 2019
July 31, 2018 $ 0.250 September 28, 2018 $ 35,046 October 19, 2018
May 10, 2018 $ 0.250 June 29, 2018 $ 35,363 July 20, 2018
January 30, 2018 $ 0.250 March 30, 2018 $ 35,637 April 20, 2018
November 8, 2017 $ 0.220 December 29, 2017 $ 31,556 January 19, 2018
August 2, 2017 $ 0.220 September 29, 2017 $ 31,736 October 23, 2017
May 9, 2017 $ 0.220 June 30, 2017 $ 31,981 July 14, 2017
February 1, 2017 $ 0.220 March 31, 2017 $ 32,223 April 14, 2017
November 8, 2016 $ 0.195 December 30, 2016 $ 28,606 January 13, 2017</t>
  </si>
  <si>
    <t>Earnings Per Share (Tables)</t>
  </si>
  <si>
    <t>Computation of Basic and Diluted Earnings Per Share</t>
  </si>
  <si>
    <t>The following table sets forth the computation of basic and diluted
earnings per share:
Year Ended
September 30,
2019 2018 2017
Numerator:
Net income $ 479,446 $ 354,396 $ 436,826
Net income and dividends attributable to participating restricted
shares (3,295 ) (2,650 ) (3,517 )
Numerator for basic earnings per common share $ 476,151 $ 351,746 $ 433,309
Undistributed income allocated to participating restricted
shares 2,252 1,617 2,512
Undistributed income reallocated to participating restricted
shares (2,240 ) (1,603 ) (2,488 )
Numerator for diluted earnings per common share $ 476,163 $ 351,760 $ 433,333
Denominator:
Weighted average number of shares outstanding — basic 137,418 142,422 146,017
Weighted average number of participating restricted shares (944 ) (1,065 ) (1,176 )
Weighted average number of common shares — basic 136,474 141,357 144,841
Effect of dilutive stock options granted 691 1,282 1,414
Weighted average number of common shares — diluted 137,165 142,639 146,255
Basic earnings per common share $ 3.49 $ 2.49 $ 2.99
Diluted earnings per common share $ 3.47 $ 2.47 $ 2.96</t>
  </si>
  <si>
    <t>Segment Information and Sales to Significant Customers (Tables)</t>
  </si>
  <si>
    <t>Summary of Revenue by Geographic Area</t>
  </si>
  <si>
    <t>The following is a summary of revenue and long-lived assets by
geographic area. Revenue is attributed to geographic region based
on the location of the customers.
Year Ended
September 30,
2019 2018 2017
Revenue
North America (mainly United States) $ 2,582,719 $ 2,550,234 $ 2,546,290
Europe 598,731 572,196 488,932
Rest of the world 905,219 852,407 831,933
Total $ 4,086,669 $ 3,974,837 $ 3,867,155</t>
  </si>
  <si>
    <t>Summary of Long-Lived Assets by Geographic Area</t>
  </si>
  <si>
    <t>As of September 30,
2019 2018
Long-lived Assets(1)
Europe $ 206,086 $ 187,884
North America 95,876 88,251
Rest of the world:
Israel 168,493 161,726
India 36,546 37,239
Others 18,313 21,485
Total $ 525,314 $ 496,585
(1)
Property and equipment, net.</t>
  </si>
  <si>
    <t>Revenue by Nature of Activities</t>
  </si>
  <si>
    <t>Revenue by nature of activities
Year Ended
September 30,
2019 2018 2017
Managed services arrangements $ 2,246,279 $ 2,051,589 $ 2,005,382
Others 1,840,390 1,923,248 1,861,773
Total $ 4,086,669 $ 3,974,837 $ 3,867,155</t>
  </si>
  <si>
    <t>Selected Quarterly Results of Operations (Unaudited) (Tables)</t>
  </si>
  <si>
    <t>Quarterly Results of Operations</t>
  </si>
  <si>
    <t xml:space="preserve">The following are details of the unaudited quarterly results of
operations for the three months ended:
September 30, June 30, March 31, December 31,
2019
Revenue $ 1,030,253 $ 1,024,704 $ 1,019,657 $ 1,012,055
Operating income 144,154 142,320 150,175 133,097
Net income 122,027 131,448 124,279 101,692
Basic earnings per share 0.90 0.96 0.90 0.73
Diluted earnings per share 0.90 0.96 0.90 0.72
2018
Revenue $ 1,002,588 $ 1,002,198 $ 992,340 $ 977,711
Operating income 68,819 105,518 131,827 122,143
Net income 44,266 91,530 101,727 116,873
Basic earnings per share 0.31 0.64 0.71 0.81
Diluted earnings per share 0.31 0.64 0.70 0.80 </t>
  </si>
  <si>
    <t>Nature of Entity - Additional Information (Detail)</t>
  </si>
  <si>
    <t>Sep. 30, 2019Segment</t>
  </si>
  <si>
    <t>Number of operating segment</t>
  </si>
  <si>
    <t>Summary of Significant Accounting Policies - Consolidation and Property and Equipment - Additional Information (Detail)</t>
  </si>
  <si>
    <t>Property and Equipment, Net [Line Items]</t>
  </si>
  <si>
    <t>Property and equipment, Depreciation methods</t>
  </si>
  <si>
    <t>Straight-line method</t>
  </si>
  <si>
    <t>Minimum [Member]</t>
  </si>
  <si>
    <t>Estimated useful life of assets</t>
  </si>
  <si>
    <t>3 years</t>
  </si>
  <si>
    <t>Maximum [Member]</t>
  </si>
  <si>
    <t>10 years</t>
  </si>
  <si>
    <t>Summary of Significant Accounting Policies - Revenue Recognition and Concentrations of Credit Risk - Additional Information (Detail) $ in Thousands</t>
  </si>
  <si>
    <t>Sep. 30, 2019USD ($)Customer</t>
  </si>
  <si>
    <t>Oct. 01, 2018USD ($)</t>
  </si>
  <si>
    <t>Dec. 31, 2017</t>
  </si>
  <si>
    <t>Jun. 30, 2019USD ($)</t>
  </si>
  <si>
    <t>Mar. 31, 2019USD ($)</t>
  </si>
  <si>
    <t>Dec. 31, 2018USD ($)</t>
  </si>
  <si>
    <t>Sep. 30, 2018USD ($)Customer</t>
  </si>
  <si>
    <t>Jun. 30, 2018USD ($)</t>
  </si>
  <si>
    <t>Mar. 31, 2018USD ($)</t>
  </si>
  <si>
    <t>Dec. 31, 2017USD ($)</t>
  </si>
  <si>
    <t>Sep. 30, 2017USD ($)</t>
  </si>
  <si>
    <t>Oct. 01, 2019USD ($)</t>
  </si>
  <si>
    <t>Concentration Risk [Line Items]</t>
  </si>
  <si>
    <t>Number of customers with an account receivable balance of more than 10% of total accounts receivable | Customer</t>
  </si>
  <si>
    <t>Allowance for doubtful accounts</t>
  </si>
  <si>
    <t>US federal [Member]</t>
  </si>
  <si>
    <t>US federal corporate tax rate</t>
  </si>
  <si>
    <t>21.00%</t>
  </si>
  <si>
    <t>35.00%</t>
  </si>
  <si>
    <t>Accounts Receivable [Member] | Customer [Member]</t>
  </si>
  <si>
    <t>Aggregate account receivable of more than 10% of total accounts receivable</t>
  </si>
  <si>
    <t>16.00%</t>
  </si>
  <si>
    <t>19.00%</t>
  </si>
  <si>
    <t>Accounting Standards Update 2014-09 [Member] | Adjustments due to ASC 606 [Member]</t>
  </si>
  <si>
    <t>Accounting Standards Update 2016-02 [Member] | Scenario, Adjustment [Member] | Minimum [Member]</t>
  </si>
  <si>
    <t>Accounting Standards Update 2016-02 [Member] | Scenario, Adjustment [Member] | Maximum [Member]</t>
  </si>
  <si>
    <t>Summary of Significant Accounting Policies - Summary of Impact of Adoption of ASC 606 on Consolidated Balance Sheet (Detail) - USD ($) $ in Thousands</t>
  </si>
  <si>
    <t>Account receivable-unbilled</t>
  </si>
  <si>
    <t>Deferred revenue (current)</t>
  </si>
  <si>
    <t>Acquisitions - Additional Information (Detail) $ in Thousands</t>
  </si>
  <si>
    <t>Sep. 30, 2019USD ($)</t>
  </si>
  <si>
    <t>Sep. 30, 2018USD ($)Business</t>
  </si>
  <si>
    <t>Business Acquisition [Line Items]</t>
  </si>
  <si>
    <t>Business acquisition</t>
  </si>
  <si>
    <t>Number of businesses acquired | Business</t>
  </si>
  <si>
    <t>TTS Wireless [Member]</t>
  </si>
  <si>
    <t>Revenue - Summary of Accounts Receivable Billed and Unbilled and Deferred Revenue (Detail) - USD ($) $ in Thousands</t>
  </si>
  <si>
    <t>Accounts receivable-billed (net of allowances for doubtful accounts of $21,211 as of September 30 and October 1, 2018 and $36,121 as of September 30, 2019)</t>
  </si>
  <si>
    <t>Accounts receivable - unbilled (current)</t>
  </si>
  <si>
    <t>Accounts receivable - unbilled (non-current)</t>
  </si>
  <si>
    <t>Total Accounts receivable-unbilled</t>
  </si>
  <si>
    <t>Deferred revenue (non-current)</t>
  </si>
  <si>
    <t>Total Deferred revenue</t>
  </si>
  <si>
    <t>Revenue - Summary of Accounts Receivable Billed and Unbilled and Deferred Revenue (Parenthetical) (Detail) - USD ($) $ in Thousands</t>
  </si>
  <si>
    <t>Revenue - Additional Information (Detail) $ in Thousands</t>
  </si>
  <si>
    <t>Deferred revenue recognized</t>
  </si>
  <si>
    <t>Prior period unbilled receivable, billed</t>
  </si>
  <si>
    <t>Unsatisfied remaining performance obligations</t>
  </si>
  <si>
    <t>Revenue, Remaining Performance Obligation, Expected Timing of Satisfaction, Start Date [Axis]: 2019-10-01</t>
  </si>
  <si>
    <t>Remaining performance obligation, expected timing of recognized</t>
  </si>
  <si>
    <t>Fair Value Measurements - Fair Value Measurement on Company's Assets and Liabilities (Detail) - USD ($) $ in Thousands</t>
  </si>
  <si>
    <t>Available-for-sale securities:</t>
  </si>
  <si>
    <t>Fair value, Measured on recurring basis, Investments</t>
  </si>
  <si>
    <t>Corporate Bonds [Member]</t>
  </si>
  <si>
    <t>Money Market Funds [Member]</t>
  </si>
  <si>
    <t>U.S. Government Treasuries [Member]</t>
  </si>
  <si>
    <t>U.S. Agency Securities [Member]</t>
  </si>
  <si>
    <t>Asset Backed Obligations [Member]</t>
  </si>
  <si>
    <t>Supranational and Sovereign Debt [Member]</t>
  </si>
  <si>
    <t>Recurring [Member]</t>
  </si>
  <si>
    <t>Equity Investment</t>
  </si>
  <si>
    <t>Derivative financial instruments, net</t>
  </si>
  <si>
    <t>Other liabilities</t>
  </si>
  <si>
    <t>Recurring [Member] | Corporate Bonds [Member]</t>
  </si>
  <si>
    <t>Recurring [Member] | Money Market Funds [Member]</t>
  </si>
  <si>
    <t>Recurring [Member] | U.S. Government Treasuries [Member]</t>
  </si>
  <si>
    <t>Recurring [Member] | U.S. Agency Securities [Member]</t>
  </si>
  <si>
    <t>Recurring [Member] | Asset Backed Obligations [Member]</t>
  </si>
  <si>
    <t>Recurring [Member] | Supranational and Sovereign Debt [Member]</t>
  </si>
  <si>
    <t>Level 1 [Member] | Recurring [Member]</t>
  </si>
  <si>
    <t>Level 1 [Member] | Recurring [Member] | Money Market Funds [Member]</t>
  </si>
  <si>
    <t>Level 1 [Member] | Recurring [Member] | U.S. Government Treasuries [Member]</t>
  </si>
  <si>
    <t>Level 2 [Member] | Recurring [Member]</t>
  </si>
  <si>
    <t>Level 2 [Member] | Recurring [Member] | Corporate Bonds [Member]</t>
  </si>
  <si>
    <t>Level 2 [Member] | Recurring [Member] | U.S. Agency Securities [Member]</t>
  </si>
  <si>
    <t>Level 2 [Member] | Recurring [Member] | Asset Backed Obligations [Member]</t>
  </si>
  <si>
    <t>Level 2 [Member] | Recurring [Member] | Supranational and Sovereign Debt [Member]</t>
  </si>
  <si>
    <t>Level 3 [Member] | Recurring [Member]</t>
  </si>
  <si>
    <t>Available-for-Sale Securities - Additional Information (Detail) $ in Thousands</t>
  </si>
  <si>
    <t>Available-for-sale securities</t>
  </si>
  <si>
    <t>Available-for-Sale Securities - Interest-bearing Investments in Available-for-Sale Securities (Detail) - USD ($) $ in Thousands</t>
  </si>
  <si>
    <t>Schedule of Available-for-sale Securities [Line Items]</t>
  </si>
  <si>
    <t>Amortized Cost</t>
  </si>
  <si>
    <t>Gross Unrealized Gains</t>
  </si>
  <si>
    <t>Gross Unrealized Losses</t>
  </si>
  <si>
    <t>Fair Value</t>
  </si>
  <si>
    <t>Available-for-Sale Securities - Interest-bearing Investments in Available-for-Sale Securities (Parenthetical) (Detail) - USD ($) $ in Thousands</t>
  </si>
  <si>
    <t>Short Term Investments [Member]</t>
  </si>
  <si>
    <t>Maturity period of short term interest-bearing securities included in cash and cash equivalents</t>
  </si>
  <si>
    <t>Longer than 90 days</t>
  </si>
  <si>
    <t>Cash and Cash Equivalents [Member]</t>
  </si>
  <si>
    <t>90 days or      less</t>
  </si>
  <si>
    <t>Available-for-Sale Securities - Available-for-Sale Securities Debt Maturities Market Value (Detail) $ in Thousands</t>
  </si>
  <si>
    <t>Debt Securities, Available-for-sale, Fair Value, Fiscal Year Maturity [Abstract]</t>
  </si>
  <si>
    <t>Due within one year</t>
  </si>
  <si>
    <t>Derivative Financial Instruments - Additional Information (Detail) - USD ($) $ in Thousands</t>
  </si>
  <si>
    <t>Derivative Instruments, (Loss) Gain [Line Items]</t>
  </si>
  <si>
    <t>Maximum amount of loss due to credit risk</t>
  </si>
  <si>
    <t>Maximum length of time hedged in cash flow hedges</t>
  </si>
  <si>
    <t>Maximum maturity period of significant portion of forward and option contracts outstanding</t>
  </si>
  <si>
    <t>12 months</t>
  </si>
  <si>
    <t>Net unrealized gain (loss) from cash flow hedges recognized in other comprehensive income (loss) , net of taxes</t>
  </si>
  <si>
    <t>Typical maturity period of other risk management derivatives</t>
  </si>
  <si>
    <t>Less than 12 months</t>
  </si>
  <si>
    <t>Foreign Exchange Contracts [Member]</t>
  </si>
  <si>
    <t>Net unrealized gain (loss) from cash flow hedges recognized in other comprehensive income (loss)</t>
  </si>
  <si>
    <t>Foreign currency cash flow hedge, reclassified into earnings during fiscal year 2020</t>
  </si>
  <si>
    <t>Derivative Financial Instruments - Notional Amounts of Derivative Instruments (Detail) $ in Thousands</t>
  </si>
  <si>
    <t>Foreign exchange contracts</t>
  </si>
  <si>
    <t>Derivative Financial Instruments - Fair Value of Open Foreign Currency Exchange Contracts (Detail) - Foreign Exchange Contracts [Member] - USD ($) $ in Thousands</t>
  </si>
  <si>
    <t>Derivatives, Fair Value [Line Items]</t>
  </si>
  <si>
    <t>Net fair value</t>
  </si>
  <si>
    <t>Derivatives Designated as Hedging Instruments [Member]</t>
  </si>
  <si>
    <t>Derivatives Not Designated as Hedging Instruments [Member]</t>
  </si>
  <si>
    <t>Prepaid Expenses and Other Current Assets [Member] | Derivatives Designated as Hedging Instruments [Member]</t>
  </si>
  <si>
    <t>Derivative Asset</t>
  </si>
  <si>
    <t>Prepaid Expenses and Other Current Assets [Member] | Derivatives Not Designated as Hedging Instruments [Member]</t>
  </si>
  <si>
    <t>Other Noncurrent Assets [Member] | Derivatives Designated as Hedging Instruments [Member]</t>
  </si>
  <si>
    <t>Accrued Expenses and Other Current Liabilities [Member] | Derivatives Designated as Hedging Instruments [Member]</t>
  </si>
  <si>
    <t>Derivative Liability</t>
  </si>
  <si>
    <t>Accrued Expenses and Other Current Liabilities [Member] | Derivatives Not Designated as Hedging Instruments [Member]</t>
  </si>
  <si>
    <t>Other Noncurrent Liabilities [Member] | Derivatives Designated as Hedging Instruments [Member]</t>
  </si>
  <si>
    <t>Derivative Financial Instruments - Effect of Cash Flow Hedging Instruments (Detail) - USD ($) $ in Thousands</t>
  </si>
  <si>
    <t>(Losses) Gains Reclassified from Other Comprehensive Income (Loss) (Effective Portion)</t>
  </si>
  <si>
    <t>Revenue [Member]</t>
  </si>
  <si>
    <t>Cost of Revenue [Member]</t>
  </si>
  <si>
    <t>Research and Development [Member]</t>
  </si>
  <si>
    <t>Selling, General and Administrative [Member]</t>
  </si>
  <si>
    <t>Derivative Financial Instruments - Changes in Net Unrealized Gains (Losses) on Cash Flow Hedges (Detail) - USD ($) $ in Thousands</t>
  </si>
  <si>
    <t>Net unrealized (loss) gain on cash flow hedges, net of tax, beginning of period</t>
  </si>
  <si>
    <t>Changes in fair value of cash flow hedges, net of tax</t>
  </si>
  <si>
    <t>Reclassification of loss (gain) into earnings, net of tax</t>
  </si>
  <si>
    <t>Net unrealized gain (loss) on cash flow hedges, net of tax, end of period</t>
  </si>
  <si>
    <t>Derivative Financial Instruments - Effect of Non-Designated as Hedging Instruments (Detail) - USD ($) $ in Thousands</t>
  </si>
  <si>
    <t>Gains (losses) Recognized in Income</t>
  </si>
  <si>
    <t>Interest and Other Income (Expense), Net [Member]</t>
  </si>
  <si>
    <t>Income Taxes [Member]</t>
  </si>
  <si>
    <t>Property and Equipment, Net - Components of Property and Equipment, Net (Detail) - USD ($) $ in Thousands</t>
  </si>
  <si>
    <t>Property and equipment, gross</t>
  </si>
  <si>
    <t>Less accumulated depreciation</t>
  </si>
  <si>
    <t>Computers, Related Equipment and Software [Member]</t>
  </si>
  <si>
    <t>Building and Land [Member]</t>
  </si>
  <si>
    <t>Leasehold Improvements [Member]</t>
  </si>
  <si>
    <t>Furniture, Fixtures and Other [Member]</t>
  </si>
  <si>
    <t>Property and Equipment, Net - Additional Information (Detail) - USD ($) $ in Thousands</t>
  </si>
  <si>
    <t>Property and Equipment [Abstract]</t>
  </si>
  <si>
    <t>Depreciation expense</t>
  </si>
  <si>
    <t>Software assets developed for internal use costs, net of accumulated depreciation</t>
  </si>
  <si>
    <t>Goodwill and Intangible Assets, Net - Details of Total Goodwill (Detail) - USD ($) $ in Thousands</t>
  </si>
  <si>
    <t>Goodwill, Beginning Balance</t>
  </si>
  <si>
    <t>Goodwill resulting from acquisitions</t>
  </si>
  <si>
    <t>Goodwill, Ending Balance</t>
  </si>
  <si>
    <t>Goodwill and Intangible Assets, Net - Details of Total Goodwill (Parenthetical) (Detail) - USD ($) $ in Thousands</t>
  </si>
  <si>
    <t>Goodwill [Line Items]</t>
  </si>
  <si>
    <t>Value of intangible asset</t>
  </si>
  <si>
    <t>Core Technology [Member]</t>
  </si>
  <si>
    <t>Customer Relationships [Member]</t>
  </si>
  <si>
    <t>TTS Wireless [Member] | Trademarks [Member]</t>
  </si>
  <si>
    <t>Useful life of intangible assets</t>
  </si>
  <si>
    <t>4 years</t>
  </si>
  <si>
    <t>TTS Wireless [Member] | Core Technology [Member]</t>
  </si>
  <si>
    <t>6 years</t>
  </si>
  <si>
    <t>TTS Wireless [Member] | Customer Relationships [Member]</t>
  </si>
  <si>
    <t>Vubiquity [Member]</t>
  </si>
  <si>
    <t>Vubiquity [Member] | Trademarks [Member]</t>
  </si>
  <si>
    <t>8 years</t>
  </si>
  <si>
    <t>Vubiquity [Member] | Core Technology [Member]</t>
  </si>
  <si>
    <t>5 years</t>
  </si>
  <si>
    <t>Vubiquity [Member] | Customer Relationships [Member]</t>
  </si>
  <si>
    <t>9 years</t>
  </si>
  <si>
    <t>Projekt 202 [Member]</t>
  </si>
  <si>
    <t>Projekt 202 [Member] | Customer Relationships [Member]</t>
  </si>
  <si>
    <t>UXP Systems [Member]</t>
  </si>
  <si>
    <t>UXP Systems [Member] | Core Technology [Member]</t>
  </si>
  <si>
    <t>UXP Systems [Member] | Customer Relationships [Member]</t>
  </si>
  <si>
    <t>Goodwill and Intangible Assets, Net - Additional Information (Detail)</t>
  </si>
  <si>
    <t>Sep. 30, 2019USD ($)Segment</t>
  </si>
  <si>
    <t>Sep. 30, 2018USD ($)</t>
  </si>
  <si>
    <t>Impairment of goodwill | $</t>
  </si>
  <si>
    <t>Number of operating segment | Segment</t>
  </si>
  <si>
    <t>Goodwill and Intangible Assets, Net - Details Regarding Total Definite-Lived Purchased Intangible Assets (Detail) - USD ($) $ in Thousands</t>
  </si>
  <si>
    <t>Finite-Lived Intangible Assets [Line Items]</t>
  </si>
  <si>
    <t>Gross</t>
  </si>
  <si>
    <t>Accumulated Amortization</t>
  </si>
  <si>
    <t>Other [Member]</t>
  </si>
  <si>
    <t>Goodwill and Intangible Assets, Net - Details Regarding Total Definite-Lived Purchased Intangible Assets (Parenthetical) (Detail) - USD ($) $ in Thousands</t>
  </si>
  <si>
    <t>Gross asset</t>
  </si>
  <si>
    <t>Accumulated amortization</t>
  </si>
  <si>
    <t>Intellectual Property Rights and Purchased Computer Software [Member]</t>
  </si>
  <si>
    <t>Goodwill and Intangible Assets, Net - Amortization Expense on Definite-Lived Intangible Assets (Detail) - USD ($) $ in Thousands</t>
  </si>
  <si>
    <t>Amortization of definite-lived purchased intangible assets</t>
  </si>
  <si>
    <t>Goodwill and Intangible Assets, Net - Estimated Future Amortization Expense (Detail) - USD ($) $ in Thousands</t>
  </si>
  <si>
    <t>2020</t>
  </si>
  <si>
    <t>2021</t>
  </si>
  <si>
    <t>2022</t>
  </si>
  <si>
    <t>2023</t>
  </si>
  <si>
    <t>2024</t>
  </si>
  <si>
    <t>Thereafter</t>
  </si>
  <si>
    <t>Non-recurring charges - Additional Information (Detail) - USD ($) $ in Thousands</t>
  </si>
  <si>
    <t>Employee Severance [Member]</t>
  </si>
  <si>
    <t>Schedule of Non-recurring Charges [Line Items]</t>
  </si>
  <si>
    <t>Restructuring charge</t>
  </si>
  <si>
    <t>Long Running Legal Dispute [Member]</t>
  </si>
  <si>
    <t>Settlement payments</t>
  </si>
  <si>
    <t>Legal fees and other associated costs</t>
  </si>
  <si>
    <t>Income Taxes - Provision (Benefit) for Income Taxes (Detail) - USD ($) $ in Thousands</t>
  </si>
  <si>
    <t>Current</t>
  </si>
  <si>
    <t>Deferred</t>
  </si>
  <si>
    <t>Income Taxes - Additional Information (Detail) - USD ($) $ in Thousands</t>
  </si>
  <si>
    <t>Sep. 30, 2016</t>
  </si>
  <si>
    <t>Income Taxes [Line Items]</t>
  </si>
  <si>
    <t>Net increase (decrease) in valuation allowances</t>
  </si>
  <si>
    <t>Tax credits, net capital and operating loss carryforwards</t>
  </si>
  <si>
    <t>Tax credits, net capital and operating loss carryforwards having expiration date</t>
  </si>
  <si>
    <t>Tax credits, net capital and operating loss carryforwards expiration date</t>
  </si>
  <si>
    <t>Through 2039 for $244,711 in net operating losses</t>
  </si>
  <si>
    <t>Through 2038 for $322,816 in net operating losses</t>
  </si>
  <si>
    <t>Gross unrecognized tax benefits</t>
  </si>
  <si>
    <t>Accrued income taxes payable for interest and penalties relating to unrecognized tax benefits</t>
  </si>
  <si>
    <t>Accrued income taxes payable for interest and penalties relating to unrecognized tax benefits, tax expense (benefit) recognized in the statements of income, net of interest and penalty reversals</t>
  </si>
  <si>
    <t>Expected decrease in unrecognized tax benefits within next 12 months</t>
  </si>
  <si>
    <t>GUERNSEY</t>
  </si>
  <si>
    <t>Statutory Guernsey tax rate</t>
  </si>
  <si>
    <t>0.00%</t>
  </si>
  <si>
    <t>Prepaid Expenses and Other Current Assets [Member]</t>
  </si>
  <si>
    <t>Tax receivable balance</t>
  </si>
  <si>
    <t>Income Taxes - Components of Deferred Tax Assets and Liabilities (Detail) - USD ($) $ in Thousands</t>
  </si>
  <si>
    <t>Deferred tax assets:</t>
  </si>
  <si>
    <t>Employee compensation and benefits</t>
  </si>
  <si>
    <t>Intangible assets, computer software and intellectual property</t>
  </si>
  <si>
    <t>Total deferred tax assets</t>
  </si>
  <si>
    <t>Valuation allowances</t>
  </si>
  <si>
    <t>Total deferred tax assets, net</t>
  </si>
  <si>
    <t>Deferred tax liabilities:</t>
  </si>
  <si>
    <t>Anticipated withholdings on subsidiaries' earnings</t>
  </si>
  <si>
    <t>Total deferred tax liabilities</t>
  </si>
  <si>
    <t>Net deferred tax assets</t>
  </si>
  <si>
    <t>Income Taxes - Effective Income Tax Rate Varied from Statutory Guernsey Tax Rate (Detail)</t>
  </si>
  <si>
    <t>Schedule of Effective Income Tax Rate Reconciliation [Line Items]</t>
  </si>
  <si>
    <t>Foreign taxes (percentage)</t>
  </si>
  <si>
    <t>15.60%</t>
  </si>
  <si>
    <t>15.90%</t>
  </si>
  <si>
    <t>14.80%</t>
  </si>
  <si>
    <t>Effective income tax rate</t>
  </si>
  <si>
    <t>Income Taxes - Effective Income Tax Rate Varied from Statutory Guernsey Tax Rate (Parenthetical) (Detail) - USD ($) $ in Thousands</t>
  </si>
  <si>
    <t>Lapse of statute of limitations</t>
  </si>
  <si>
    <t>Tax benefit from release of gross unrecognized tax benefits</t>
  </si>
  <si>
    <t>Net (benefit) provisional expense from release of valuation allowances on deferred tax assets</t>
  </si>
  <si>
    <t>Provisional expense due to US tax law change</t>
  </si>
  <si>
    <t>Provisional tax liability related to tax implications of retaining earnings</t>
  </si>
  <si>
    <t>Tax benefit related to the release of withholding and income tax reserves for unremitting earnings</t>
  </si>
  <si>
    <t>Income Taxes - Aggregate Changes in Balance of Company's Gross Unrecognized Tax Benefits (Detail) - USD ($) $ in Thousands</t>
  </si>
  <si>
    <t>Unrecognized tax benefits, Beginning balance</t>
  </si>
  <si>
    <t>Additions based on tax positions related to the current year</t>
  </si>
  <si>
    <t>Additions for tax positions of prior years</t>
  </si>
  <si>
    <t>Reduction for tax positions of prior years</t>
  </si>
  <si>
    <t>Settlements with tax authorities</t>
  </si>
  <si>
    <t>Unrecognized tax benefits, Ending balance</t>
  </si>
  <si>
    <t>Income Taxes - Aggregate Changes in Balance of Company's Gross Unrecognized Tax Benefits (Parenthetical) (Detail) - USD ($) $ in Thousands</t>
  </si>
  <si>
    <t>Repurchase of Shares - Additional Information (Detail) - USD ($) $ / shares in Units, shares in Thousands</t>
  </si>
  <si>
    <t>Nov. 12, 2019</t>
  </si>
  <si>
    <t>Nov. 08, 2017</t>
  </si>
  <si>
    <t>Equity, Class of Treasury Stock [Line Items]</t>
  </si>
  <si>
    <t>Share repurchase program, Authorized amount</t>
  </si>
  <si>
    <t>Average price at which ordinary shares are repurchased</t>
  </si>
  <si>
    <t>Remaining authority to repurchase outstanding ordinary shares</t>
  </si>
  <si>
    <t>Share Repurchase Program 2017 Plan [Member]</t>
  </si>
  <si>
    <t>Financing Arrangements - Additional Information (Detail) - USD ($)</t>
  </si>
  <si>
    <t>1 Months Ended</t>
  </si>
  <si>
    <t>Apr. 30, 2018</t>
  </si>
  <si>
    <t>Apr. 30, 2017</t>
  </si>
  <si>
    <t>Dec. 31, 2014</t>
  </si>
  <si>
    <t>Dec. 31, 2011</t>
  </si>
  <si>
    <t>Mar. 31, 2018</t>
  </si>
  <si>
    <t>Mar. 31, 2017</t>
  </si>
  <si>
    <t>Line of Credit Facility [Line Items]</t>
  </si>
  <si>
    <t>Outstanding letters of credit and bank guarantees</t>
  </si>
  <si>
    <t>Revolving Credit Facility [Member]</t>
  </si>
  <si>
    <t>Five-year revolving credit facility</t>
  </si>
  <si>
    <t>Revolving credit facility, maturity term</t>
  </si>
  <si>
    <t>Revolving credit facility, maturity period</t>
  </si>
  <si>
    <t>2022-12</t>
  </si>
  <si>
    <t>2019-12</t>
  </si>
  <si>
    <t>Borrowings under the revolving credit facility</t>
  </si>
  <si>
    <t>Outstanding borrowings</t>
  </si>
  <si>
    <t>Accrued Expenses and Other Current Liabilities - Schedule of Accrued Expenses and Other Current Liabilities (Detail) - USD ($) $ in Thousands</t>
  </si>
  <si>
    <t>Payables and Accruals [Abstract]</t>
  </si>
  <si>
    <t>Ongoing accrued expenses</t>
  </si>
  <si>
    <t>Project-related provisions</t>
  </si>
  <si>
    <t>Taxes payable</t>
  </si>
  <si>
    <t>Dividends payable</t>
  </si>
  <si>
    <t>Derivative instruments</t>
  </si>
  <si>
    <t>Total accrued expenses and other current liabilities</t>
  </si>
  <si>
    <t>Interest and Other Expense, Net - Interest and Other Expense, Net (Detail) - USD ($) $ in Thousands</t>
  </si>
  <si>
    <t>Interest income</t>
  </si>
  <si>
    <t>Interest expense</t>
  </si>
  <si>
    <t>Foreign exchange loss</t>
  </si>
  <si>
    <t>Other, net</t>
  </si>
  <si>
    <t>Contingencies and Commitments - Future Minimum Non-Cancelable Lease Payments (Detail) - Office Space [Member] $ in Thousands</t>
  </si>
  <si>
    <t>Operating Leases, Future Minimum Payments Due, Fiscal Year Maturity [Abstract]</t>
  </si>
  <si>
    <t>Contingencies and Commitments - Additional Information (Detail) - USD ($) $ in Thousands</t>
  </si>
  <si>
    <t>Commitments and Contingencies Disclosure [Line Items]</t>
  </si>
  <si>
    <t>Rent expense, net of sublease income</t>
  </si>
  <si>
    <t>Legal fees and other costs</t>
  </si>
  <si>
    <t>Employee Benefits - Additional Information (Detail) - USD ($) $ in Thousands</t>
  </si>
  <si>
    <t>Severance pay liability</t>
  </si>
  <si>
    <t>Deposit with insurance companies</t>
  </si>
  <si>
    <t>Severance expenses</t>
  </si>
  <si>
    <t>Stock Option and Incentive Plan - Additional Information (Detail) - USD ($) $ in Thousands</t>
  </si>
  <si>
    <t>Share-based Compensation Arrangement by Share-based Payment Award [Line Items]</t>
  </si>
  <si>
    <t>Maximum number of shares authorized to be granted</t>
  </si>
  <si>
    <t>Stock option awards, term</t>
  </si>
  <si>
    <t>Total intrinsic value of options exercised</t>
  </si>
  <si>
    <t>Value of restricted shares vested</t>
  </si>
  <si>
    <t>Aggregate intrinsic value of stock options outstanding</t>
  </si>
  <si>
    <t>Aggregate intrinsic value of stock options exercisable</t>
  </si>
  <si>
    <t>Stock option awards, vesting period</t>
  </si>
  <si>
    <t>Stock Option and Incentive Plan - Summary of Option Activity (Detail) shares in Thousands</t>
  </si>
  <si>
    <t>Sep. 30, 2019$ / sharesshares</t>
  </si>
  <si>
    <t>Number of Share Options, Outstanding, Beginning Balance | shares</t>
  </si>
  <si>
    <t>Number of Share Options, Granted | shares</t>
  </si>
  <si>
    <t>Number of Share Options, Exercised | shares</t>
  </si>
  <si>
    <t>Number of Share Options, Forfeited | shares</t>
  </si>
  <si>
    <t>Number of Share Options, Outstanding, Ending Balance | shares</t>
  </si>
  <si>
    <t>Number of Share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 $ / shares</t>
  </si>
  <si>
    <t>Stock Option and Incentive Plan - Summary of Option Activity (Parenthetical) (Detail)</t>
  </si>
  <si>
    <t>Weighted average remaining contractual life of outstanding options</t>
  </si>
  <si>
    <t>7 years 2 months 26 days</t>
  </si>
  <si>
    <t>Weighted average remaining contractual life of exercisable options</t>
  </si>
  <si>
    <t>5 years 7 months 17 days</t>
  </si>
  <si>
    <t>Stock Option and Incentive Plan - Summary of Restricted Shares Activity (Detail) shares in Thousands</t>
  </si>
  <si>
    <t>Number of Restricted Shares, Outstanding, Beginning Balance | shares</t>
  </si>
  <si>
    <t>Number of Restricted Shares, Granted | shares</t>
  </si>
  <si>
    <t>Number of Restricted Shares, Vested | shares</t>
  </si>
  <si>
    <t>Number of Restricted Shares, Forfeited | shares</t>
  </si>
  <si>
    <t>Number of Restricted Shares, Ending Balance | shares</t>
  </si>
  <si>
    <t>Restricted Shares, Weighted Average Grant Date Fair Value, Beginning Balance | $ / shares</t>
  </si>
  <si>
    <t>Restricted Shares, Weighted Average Grant Date Fair Value, Granted | $ / shares</t>
  </si>
  <si>
    <t>Restricted Shares, Weighted Average Grant Date Fair Value, Vested | $ / shares</t>
  </si>
  <si>
    <t>Restricted Shares, Weighted Average Grant Date Fair Value, Forfeited | $ / shares</t>
  </si>
  <si>
    <t>Restricted Shares, Weighted Average Grant Date Fair Value, Ending Balance | $ / shares</t>
  </si>
  <si>
    <t>Stock Option and Incentive Plan - Employee Equity-Based Compensation Pre-Tax Expense (Detail) - USD ($) $ in Thousands</t>
  </si>
  <si>
    <t>Share-based Compensation Arrangement by Share-based Payment Award, Compensation Cost [Line Items]</t>
  </si>
  <si>
    <t>Equity-based compensation pre-tax expense</t>
  </si>
  <si>
    <t>Stock Option and Incentive Plan - Assumptions Used in Calculating Fair Value of Options (Detail) - $ / shares</t>
  </si>
  <si>
    <t>Risk-free interest rate</t>
  </si>
  <si>
    <t>2.64%</t>
  </si>
  <si>
    <t>2.30%</t>
  </si>
  <si>
    <t>1.63%</t>
  </si>
  <si>
    <t>Expected life of stock options</t>
  </si>
  <si>
    <t>4 years 6 months</t>
  </si>
  <si>
    <t>Expected volatility</t>
  </si>
  <si>
    <t>17.80%</t>
  </si>
  <si>
    <t>15.00%</t>
  </si>
  <si>
    <t>16.20%</t>
  </si>
  <si>
    <t>Expected dividend yield</t>
  </si>
  <si>
    <t>1.82%</t>
  </si>
  <si>
    <t>1.51%</t>
  </si>
  <si>
    <t>1.47%</t>
  </si>
  <si>
    <t>Fair value per option</t>
  </si>
  <si>
    <t>Dividends - Summary of Dividends Declared by Board of directors (Detail) - USD ($) $ / shares in Units, $ in Thousands</t>
  </si>
  <si>
    <t>Aug. 07, 2019</t>
  </si>
  <si>
    <t>May 14, 2019</t>
  </si>
  <si>
    <t>Feb. 05, 2019</t>
  </si>
  <si>
    <t>Nov. 08, 2018</t>
  </si>
  <si>
    <t>Jul. 31, 2018</t>
  </si>
  <si>
    <t>May 10, 2018</t>
  </si>
  <si>
    <t>Jan. 30, 2018</t>
  </si>
  <si>
    <t>Aug. 02, 2017</t>
  </si>
  <si>
    <t>May 09, 2017</t>
  </si>
  <si>
    <t>Feb. 01, 2017</t>
  </si>
  <si>
    <t>Nov. 08, 2016</t>
  </si>
  <si>
    <t>Dividends Payable [Line Items]</t>
  </si>
  <si>
    <t>Dividends Per Ordinary Share</t>
  </si>
  <si>
    <t>Declaration Date, August 7, 2018 [Member]</t>
  </si>
  <si>
    <t>Declaration Date</t>
  </si>
  <si>
    <t>Aug. 7,
		2019</t>
  </si>
  <si>
    <t>Record Date</t>
  </si>
  <si>
    <t>Payment Date</t>
  </si>
  <si>
    <t>Oct. 25,
		2019</t>
  </si>
  <si>
    <t>Total Amount</t>
  </si>
  <si>
    <t>Declaration Date, May 14, 2019 [Member]</t>
  </si>
  <si>
    <t>May 14,
		2019</t>
  </si>
  <si>
    <t>Jun. 28,
		2019</t>
  </si>
  <si>
    <t>Jul. 19,
		2019</t>
  </si>
  <si>
    <t>Declaration Date, February 5, 2019 [Member]</t>
  </si>
  <si>
    <t>Feb. 5,
		2019</t>
  </si>
  <si>
    <t>Mar. 29,
		2019</t>
  </si>
  <si>
    <t>Apr. 19,
		2019</t>
  </si>
  <si>
    <t>Declaration Date, November 8, 2017 [Member]</t>
  </si>
  <si>
    <t>Nov. 8,
		2017</t>
  </si>
  <si>
    <t>Dec. 29,
		2017</t>
  </si>
  <si>
    <t>Jan. 19,
		2018</t>
  </si>
  <si>
    <t>Declaration Date, July 31, 2018 [Member]</t>
  </si>
  <si>
    <t>Jul. 31,
		2018</t>
  </si>
  <si>
    <t>Sep. 28,
		2018</t>
  </si>
  <si>
    <t>Oct. 19,
		2018</t>
  </si>
  <si>
    <t>Declaration Date, May 10, 2018 [Member]</t>
  </si>
  <si>
    <t>May 10,
		2018</t>
  </si>
  <si>
    <t>Jun. 29,
		2018</t>
  </si>
  <si>
    <t>Jul. 20,
		2018</t>
  </si>
  <si>
    <t>Declaration Date, January 30, 2018 [Member]</t>
  </si>
  <si>
    <t>Jan. 30,
		2018</t>
  </si>
  <si>
    <t>Mar. 30,
		2018</t>
  </si>
  <si>
    <t>Apr. 20,
		2018</t>
  </si>
  <si>
    <t>Declaration Date, November 8, 2018 [Member]</t>
  </si>
  <si>
    <t>Nov. 8,
		2018</t>
  </si>
  <si>
    <t>Dec. 31,
		2018</t>
  </si>
  <si>
    <t>Jan. 18,
		2019</t>
  </si>
  <si>
    <t>Declaration Date, August 2, 2017 [Member]</t>
  </si>
  <si>
    <t>Aug. 2,
		2017</t>
  </si>
  <si>
    <t>Sep. 29,
		2017</t>
  </si>
  <si>
    <t>Oct. 23,
		2017</t>
  </si>
  <si>
    <t>Declaration Date, May 9, 2017 [Member]</t>
  </si>
  <si>
    <t>May 9,
		2017</t>
  </si>
  <si>
    <t>Jun. 30,
		2017</t>
  </si>
  <si>
    <t>Jul. 14,
		2017</t>
  </si>
  <si>
    <t>Declaration Date, February 1, 2017 [Member]</t>
  </si>
  <si>
    <t>Feb. 1,
		2017</t>
  </si>
  <si>
    <t>Mar. 31,
		2017</t>
  </si>
  <si>
    <t>Apr. 14,
		2017</t>
  </si>
  <si>
    <t>Declaration Date, November 8, 2016 [Member]</t>
  </si>
  <si>
    <t>Nov. 8,
		2016</t>
  </si>
  <si>
    <t>Dec. 30,
		2016</t>
  </si>
  <si>
    <t>Jan. 13,
		2017</t>
  </si>
  <si>
    <t>Dividends - Additional Information (Detail)</t>
  </si>
  <si>
    <t>Nov. 12, 2019$ / shares</t>
  </si>
  <si>
    <t>Quarterly dividend payment per share</t>
  </si>
  <si>
    <t>Cash dividend anticipated payable date</t>
  </si>
  <si>
    <t>2020-04</t>
  </si>
  <si>
    <t>First Installment [Member]</t>
  </si>
  <si>
    <t>Dividends payable date declared</t>
  </si>
  <si>
    <t>Nov. 12,
		2019</t>
  </si>
  <si>
    <t>Dec. 31,
		2019</t>
  </si>
  <si>
    <t>Cash dividend payable date</t>
  </si>
  <si>
    <t>Jan. 24,
		2020</t>
  </si>
  <si>
    <t>Earnings Per Share - Computation of Basic and Diluted Earnings Per Share (Detail) - USD ($) $ / shares in Units, shares in Thousands, $ in Thousands</t>
  </si>
  <si>
    <t>3 Months Ended</t>
  </si>
  <si>
    <t>Jun. 30, 2019</t>
  </si>
  <si>
    <t>Mar. 31, 2019</t>
  </si>
  <si>
    <t>Dec. 31, 2018</t>
  </si>
  <si>
    <t>Jun. 30, 2018</t>
  </si>
  <si>
    <t>Numerator</t>
  </si>
  <si>
    <t>Net income and dividends attributable to participating restricted shares</t>
  </si>
  <si>
    <t>Numerator for basic earnings per common share</t>
  </si>
  <si>
    <t>Undistributed income allocated to participating restricted shares</t>
  </si>
  <si>
    <t>Undistributed income reallocated to participating restricted shares</t>
  </si>
  <si>
    <t>Numerator for diluted earnings per common share</t>
  </si>
  <si>
    <t>Denominator</t>
  </si>
  <si>
    <t>Weighted average number of shares outstanding - basic</t>
  </si>
  <si>
    <t>Weighted average number of participating restricted shares</t>
  </si>
  <si>
    <t>Weighted average number of common shares - basic</t>
  </si>
  <si>
    <t>Effect of dilutive stock options granted</t>
  </si>
  <si>
    <t>Weighted average number of common shares - diluted</t>
  </si>
  <si>
    <t>Basic earnings per common share</t>
  </si>
  <si>
    <t>Diluted earnings per common share</t>
  </si>
  <si>
    <t>Earnings Per Share - Additional Information (Detail) - shares shares in Thousands</t>
  </si>
  <si>
    <t>Weighted average number of shares attributable to antidilutive outstanding stock options not included in the calculation of diluted earnings per share</t>
  </si>
  <si>
    <t>Segment Information and Sales to Significant Customers - Summary of Revenue by Geographic Area (Detail) - USD ($) $ in Thousands</t>
  </si>
  <si>
    <t>Revenues from External Customers and Long-Lived Assets [Line Items]</t>
  </si>
  <si>
    <t>Total revenue</t>
  </si>
  <si>
    <t>North America [Member]</t>
  </si>
  <si>
    <t>Europe [Member]</t>
  </si>
  <si>
    <t>Rest of the World [Member]</t>
  </si>
  <si>
    <t>Segment Information and Sales to Significant Customers - Summary of Long-lived Assets by Geographic Area (Detail) - USD ($) $ in Thousands</t>
  </si>
  <si>
    <t>Total long-lived assets</t>
  </si>
  <si>
    <t>Israel [Member]</t>
  </si>
  <si>
    <t>India [Member]</t>
  </si>
  <si>
    <t>Others [Member]</t>
  </si>
  <si>
    <t>Segment Information and Sales to Significant Customers - Summary of Revenue by Nature of Activities (Detail) - USD ($) $ in Thousands</t>
  </si>
  <si>
    <t>Managed services program arrangements [Member]</t>
  </si>
  <si>
    <t>Segment Information and Sales to Significant Customers - Additional Information (Detail)</t>
  </si>
  <si>
    <t>Revenue, Major Customer [Line Items]</t>
  </si>
  <si>
    <t>Minimum percentage of total revenue accounted for one customer</t>
  </si>
  <si>
    <t>10.00%</t>
  </si>
  <si>
    <t>Revenue [Member] | Customer [Member]</t>
  </si>
  <si>
    <t>Percentage of revenue from significant customer</t>
  </si>
  <si>
    <t>23.00%</t>
  </si>
  <si>
    <t>27.00%</t>
  </si>
  <si>
    <t>33.00%</t>
  </si>
  <si>
    <t>Selected Quarterly Results of Operations - Quarterly Results of Operations (Detail) - USD ($) $ / shares in Units, $ in Thousands</t>
  </si>
  <si>
    <t>Schedule - Valuation and Qualifying Accounts (Detail) - USD ($) $ in Thousands</t>
  </si>
  <si>
    <t>Accounts Receivable Allowances [Member]</t>
  </si>
  <si>
    <t>SEC Schedule, 12-09, Valuation and Qualifying Accounts Disclosure [Line Items]</t>
  </si>
  <si>
    <t>Beginning Balance</t>
  </si>
  <si>
    <t>Charged to costs and expenses</t>
  </si>
  <si>
    <t>Charged to other accounts</t>
  </si>
  <si>
    <t>Deductions</t>
  </si>
  <si>
    <t>Ending Balance</t>
  </si>
  <si>
    <t>Valuation Allowances on Net Deferred Tax Assets [Member]</t>
  </si>
  <si>
    <t>Schedule - Valuation and Qualifying Accounts (Parenthetical) (Detail) - USD ($) $ in Thousands</t>
  </si>
  <si>
    <t>Valuation allowances on deferred tax assets written off against the deferred tax assets</t>
  </si>
  <si>
    <t>Accounts receivable allowances written off against related accounts receivables</t>
  </si>
  <si>
    <t>Accounts receivable allowances were netted against deferred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4" t="s">
        <v>21</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7</v>
      </c>
    </row>
    <row r="28" spans="1:2">
      <c r="A28" s="4" t="s">
        <v>47</v>
      </c>
      <c r="B28" s="4" t="s">
        <v>48</v>
      </c>
    </row>
    <row r="29" spans="1:2">
      <c r="A29" s="4" t="s">
        <v>49</v>
      </c>
      <c r="B29" s="4" t="s">
        <v>7</v>
      </c>
    </row>
    <row r="30" spans="1:2">
      <c r="A30" s="4" t="s">
        <v>50</v>
      </c>
      <c r="B30" s="4" t="s">
        <v>7</v>
      </c>
    </row>
    <row r="31" spans="1:2">
      <c r="A31" s="4" t="s">
        <v>51</v>
      </c>
      <c r="B31" s="4" t="s">
        <v>52</v>
      </c>
    </row>
    <row r="32" spans="1:2">
      <c r="A32" s="4" t="s">
        <v>53</v>
      </c>
      <c r="B32" s="4" t="s">
        <v>54</v>
      </c>
    </row>
    <row r="33" spans="1:2">
      <c r="A33" s="4" t="s">
        <v>55</v>
      </c>
      <c r="B33" s="4" t="s">
        <v>56</v>
      </c>
    </row>
    <row r="34" spans="1:2">
      <c r="A34" s="4" t="s">
        <v>57</v>
      </c>
      <c r="B34" s="5" t="n">
        <v>134773123</v>
      </c>
    </row>
    <row r="35" spans="1:2">
      <c r="A35" s="4" t="s">
        <v>58</v>
      </c>
    </row>
    <row r="36" spans="1:2">
      <c r="A36" s="3" t="s">
        <v>3</v>
      </c>
    </row>
    <row r="37" spans="1:2">
      <c r="A37" s="4" t="s">
        <v>59</v>
      </c>
      <c r="B37" s="4" t="s">
        <v>60</v>
      </c>
    </row>
    <row r="38" spans="1:2">
      <c r="A38" s="4" t="s">
        <v>61</v>
      </c>
      <c r="B38" s="4" t="s">
        <v>62</v>
      </c>
    </row>
    <row r="39" spans="1:2">
      <c r="A39" s="4" t="s">
        <v>63</v>
      </c>
    </row>
    <row r="40" spans="1:2">
      <c r="A40" s="3" t="s">
        <v>3</v>
      </c>
    </row>
    <row r="41" spans="1:2">
      <c r="A41" s="4" t="s">
        <v>32</v>
      </c>
      <c r="B41" s="4" t="s">
        <v>64</v>
      </c>
    </row>
    <row r="42" spans="1:2">
      <c r="A42" s="4" t="s">
        <v>36</v>
      </c>
      <c r="B42" s="4" t="s">
        <v>65</v>
      </c>
    </row>
    <row r="43" spans="1:2">
      <c r="A43" s="4" t="s">
        <v>66</v>
      </c>
      <c r="B43" s="4" t="s">
        <v>67</v>
      </c>
    </row>
    <row r="44" spans="1:2">
      <c r="A44" s="4" t="s">
        <v>40</v>
      </c>
      <c r="B44"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9</v>
      </c>
      <c r="B1" s="2" t="s">
        <v>1</v>
      </c>
    </row>
    <row r="2" spans="1:4">
      <c r="B2" s="2" t="s">
        <v>70</v>
      </c>
      <c r="C2" s="2" t="s">
        <v>71</v>
      </c>
      <c r="D2" s="2" t="s">
        <v>116</v>
      </c>
    </row>
    <row r="3" spans="1:4">
      <c r="A3" s="3" t="s">
        <v>230</v>
      </c>
    </row>
    <row r="4" spans="1:4">
      <c r="A4" s="4" t="s">
        <v>231</v>
      </c>
      <c r="B4" s="6" t="n">
        <v>151</v>
      </c>
      <c r="C4" s="6" t="n">
        <v>459</v>
      </c>
      <c r="D4" s="6" t="n">
        <v>57</v>
      </c>
    </row>
    <row r="5" spans="1:4">
      <c r="A5" s="4" t="s">
        <v>232</v>
      </c>
      <c r="B5" s="5" t="n">
        <v>9676</v>
      </c>
    </row>
    <row r="6" spans="1:4">
      <c r="A6" s="4" t="s">
        <v>233</v>
      </c>
      <c r="B6" s="6" t="n">
        <v>477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14"/>
    <col customWidth="1" max="16" min="16" width="14"/>
  </cols>
  <sheetData>
    <row r="1" spans="1:16">
      <c r="A1" s="1" t="s">
        <v>804</v>
      </c>
      <c r="B1" s="2" t="s">
        <v>805</v>
      </c>
      <c r="C1" s="2" t="s">
        <v>806</v>
      </c>
      <c r="D1" s="2" t="s">
        <v>807</v>
      </c>
      <c r="E1" s="2" t="s">
        <v>808</v>
      </c>
      <c r="F1" s="2" t="s">
        <v>809</v>
      </c>
      <c r="G1" s="2" t="s">
        <v>810</v>
      </c>
      <c r="H1" s="2" t="s">
        <v>811</v>
      </c>
      <c r="I1" s="2" t="s">
        <v>699</v>
      </c>
      <c r="J1" s="2" t="s">
        <v>812</v>
      </c>
      <c r="K1" s="2" t="s">
        <v>813</v>
      </c>
      <c r="L1" s="2" t="s">
        <v>814</v>
      </c>
      <c r="M1" s="2" t="s">
        <v>815</v>
      </c>
      <c r="N1" s="2" t="s">
        <v>70</v>
      </c>
      <c r="O1" s="2" t="s">
        <v>71</v>
      </c>
      <c r="P1" s="2" t="s">
        <v>116</v>
      </c>
    </row>
    <row r="2" spans="1:16">
      <c r="A2" s="3" t="s">
        <v>816</v>
      </c>
    </row>
    <row r="3" spans="1:16">
      <c r="A3" s="4" t="s">
        <v>817</v>
      </c>
      <c r="N3" s="9" t="n">
        <v>1.105</v>
      </c>
      <c r="O3" s="9" t="n">
        <v>0.97</v>
      </c>
      <c r="P3" s="9" t="n">
        <v>0.855</v>
      </c>
    </row>
    <row r="4" spans="1:16">
      <c r="A4" s="4" t="s">
        <v>818</v>
      </c>
    </row>
    <row r="5" spans="1:16">
      <c r="A5" s="3" t="s">
        <v>816</v>
      </c>
    </row>
    <row r="6" spans="1:16">
      <c r="A6" s="4" t="s">
        <v>819</v>
      </c>
      <c r="N6" s="4" t="s">
        <v>820</v>
      </c>
    </row>
    <row r="7" spans="1:16">
      <c r="A7" s="4" t="s">
        <v>821</v>
      </c>
      <c r="N7" s="4" t="s">
        <v>9</v>
      </c>
    </row>
    <row r="8" spans="1:16">
      <c r="A8" s="4" t="s">
        <v>822</v>
      </c>
      <c r="N8" s="4" t="s">
        <v>823</v>
      </c>
    </row>
    <row r="9" spans="1:16">
      <c r="A9" s="4" t="s">
        <v>817</v>
      </c>
      <c r="B9" s="9" t="n">
        <v>0.285</v>
      </c>
    </row>
    <row r="10" spans="1:16">
      <c r="A10" s="4" t="s">
        <v>824</v>
      </c>
      <c r="B10" s="6" t="n">
        <v>38413</v>
      </c>
    </row>
    <row r="11" spans="1:16">
      <c r="A11" s="4" t="s">
        <v>825</v>
      </c>
    </row>
    <row r="12" spans="1:16">
      <c r="A12" s="3" t="s">
        <v>816</v>
      </c>
    </row>
    <row r="13" spans="1:16">
      <c r="A13" s="4" t="s">
        <v>819</v>
      </c>
      <c r="N13" s="4" t="s">
        <v>826</v>
      </c>
    </row>
    <row r="14" spans="1:16">
      <c r="A14" s="4" t="s">
        <v>821</v>
      </c>
      <c r="N14" s="4" t="s">
        <v>827</v>
      </c>
    </row>
    <row r="15" spans="1:16">
      <c r="A15" s="4" t="s">
        <v>822</v>
      </c>
      <c r="N15" s="4" t="s">
        <v>828</v>
      </c>
    </row>
    <row r="16" spans="1:16">
      <c r="A16" s="4" t="s">
        <v>817</v>
      </c>
      <c r="C16" s="9" t="n">
        <v>0.285</v>
      </c>
    </row>
    <row r="17" spans="1:16">
      <c r="A17" s="4" t="s">
        <v>824</v>
      </c>
      <c r="C17" s="6" t="n">
        <v>38730</v>
      </c>
    </row>
    <row r="18" spans="1:16">
      <c r="A18" s="4" t="s">
        <v>829</v>
      </c>
    </row>
    <row r="19" spans="1:16">
      <c r="A19" s="3" t="s">
        <v>816</v>
      </c>
    </row>
    <row r="20" spans="1:16">
      <c r="A20" s="4" t="s">
        <v>819</v>
      </c>
      <c r="N20" s="4" t="s">
        <v>830</v>
      </c>
    </row>
    <row r="21" spans="1:16">
      <c r="A21" s="4" t="s">
        <v>821</v>
      </c>
      <c r="N21" s="4" t="s">
        <v>831</v>
      </c>
    </row>
    <row r="22" spans="1:16">
      <c r="A22" s="4" t="s">
        <v>822</v>
      </c>
      <c r="N22" s="4" t="s">
        <v>832</v>
      </c>
    </row>
    <row r="23" spans="1:16">
      <c r="A23" s="4" t="s">
        <v>817</v>
      </c>
      <c r="D23" s="9" t="n">
        <v>0.285</v>
      </c>
    </row>
    <row r="24" spans="1:16">
      <c r="A24" s="4" t="s">
        <v>824</v>
      </c>
      <c r="D24" s="6" t="n">
        <v>39084</v>
      </c>
    </row>
    <row r="25" spans="1:16">
      <c r="A25" s="4" t="s">
        <v>833</v>
      </c>
    </row>
    <row r="26" spans="1:16">
      <c r="A26" s="3" t="s">
        <v>816</v>
      </c>
    </row>
    <row r="27" spans="1:16">
      <c r="A27" s="4" t="s">
        <v>819</v>
      </c>
      <c r="N27" s="4" t="s">
        <v>834</v>
      </c>
    </row>
    <row r="28" spans="1:16">
      <c r="A28" s="4" t="s">
        <v>821</v>
      </c>
      <c r="N28" s="4" t="s">
        <v>835</v>
      </c>
    </row>
    <row r="29" spans="1:16">
      <c r="A29" s="4" t="s">
        <v>822</v>
      </c>
      <c r="N29" s="4" t="s">
        <v>836</v>
      </c>
    </row>
    <row r="30" spans="1:16">
      <c r="A30" s="4" t="s">
        <v>817</v>
      </c>
      <c r="I30" s="9" t="n">
        <v>0.22</v>
      </c>
    </row>
    <row r="31" spans="1:16">
      <c r="A31" s="4" t="s">
        <v>824</v>
      </c>
      <c r="I31" s="6" t="n">
        <v>31556</v>
      </c>
    </row>
    <row r="32" spans="1:16">
      <c r="A32" s="4" t="s">
        <v>837</v>
      </c>
    </row>
    <row r="33" spans="1:16">
      <c r="A33" s="3" t="s">
        <v>816</v>
      </c>
    </row>
    <row r="34" spans="1:16">
      <c r="A34" s="4" t="s">
        <v>819</v>
      </c>
      <c r="N34" s="4" t="s">
        <v>838</v>
      </c>
    </row>
    <row r="35" spans="1:16">
      <c r="A35" s="4" t="s">
        <v>821</v>
      </c>
      <c r="N35" s="4" t="s">
        <v>839</v>
      </c>
    </row>
    <row r="36" spans="1:16">
      <c r="A36" s="4" t="s">
        <v>822</v>
      </c>
      <c r="N36" s="4" t="s">
        <v>840</v>
      </c>
    </row>
    <row r="37" spans="1:16">
      <c r="A37" s="4" t="s">
        <v>817</v>
      </c>
      <c r="F37" s="9" t="n">
        <v>0.25</v>
      </c>
    </row>
    <row r="38" spans="1:16">
      <c r="A38" s="4" t="s">
        <v>824</v>
      </c>
      <c r="F38" s="6" t="n">
        <v>35046</v>
      </c>
    </row>
    <row r="39" spans="1:16">
      <c r="A39" s="4" t="s">
        <v>841</v>
      </c>
    </row>
    <row r="40" spans="1:16">
      <c r="A40" s="3" t="s">
        <v>816</v>
      </c>
    </row>
    <row r="41" spans="1:16">
      <c r="A41" s="4" t="s">
        <v>819</v>
      </c>
      <c r="N41" s="4" t="s">
        <v>842</v>
      </c>
    </row>
    <row r="42" spans="1:16">
      <c r="A42" s="4" t="s">
        <v>821</v>
      </c>
      <c r="N42" s="4" t="s">
        <v>843</v>
      </c>
    </row>
    <row r="43" spans="1:16">
      <c r="A43" s="4" t="s">
        <v>822</v>
      </c>
      <c r="N43" s="4" t="s">
        <v>844</v>
      </c>
    </row>
    <row r="44" spans="1:16">
      <c r="A44" s="4" t="s">
        <v>817</v>
      </c>
      <c r="G44" s="9" t="n">
        <v>0.25</v>
      </c>
    </row>
    <row r="45" spans="1:16">
      <c r="A45" s="4" t="s">
        <v>824</v>
      </c>
      <c r="G45" s="6" t="n">
        <v>35363</v>
      </c>
    </row>
    <row r="46" spans="1:16">
      <c r="A46" s="4" t="s">
        <v>845</v>
      </c>
    </row>
    <row r="47" spans="1:16">
      <c r="A47" s="3" t="s">
        <v>816</v>
      </c>
    </row>
    <row r="48" spans="1:16">
      <c r="A48" s="4" t="s">
        <v>819</v>
      </c>
      <c r="N48" s="4" t="s">
        <v>846</v>
      </c>
    </row>
    <row r="49" spans="1:16">
      <c r="A49" s="4" t="s">
        <v>821</v>
      </c>
      <c r="N49" s="4" t="s">
        <v>847</v>
      </c>
    </row>
    <row r="50" spans="1:16">
      <c r="A50" s="4" t="s">
        <v>822</v>
      </c>
      <c r="N50" s="4" t="s">
        <v>848</v>
      </c>
    </row>
    <row r="51" spans="1:16">
      <c r="A51" s="4" t="s">
        <v>817</v>
      </c>
      <c r="H51" s="9" t="n">
        <v>0.25</v>
      </c>
    </row>
    <row r="52" spans="1:16">
      <c r="A52" s="4" t="s">
        <v>824</v>
      </c>
      <c r="H52" s="6" t="n">
        <v>35637</v>
      </c>
    </row>
    <row r="53" spans="1:16">
      <c r="A53" s="4" t="s">
        <v>849</v>
      </c>
    </row>
    <row r="54" spans="1:16">
      <c r="A54" s="3" t="s">
        <v>816</v>
      </c>
    </row>
    <row r="55" spans="1:16">
      <c r="A55" s="4" t="s">
        <v>819</v>
      </c>
      <c r="N55" s="4" t="s">
        <v>850</v>
      </c>
    </row>
    <row r="56" spans="1:16">
      <c r="A56" s="4" t="s">
        <v>821</v>
      </c>
      <c r="N56" s="4" t="s">
        <v>851</v>
      </c>
    </row>
    <row r="57" spans="1:16">
      <c r="A57" s="4" t="s">
        <v>822</v>
      </c>
      <c r="N57" s="4" t="s">
        <v>852</v>
      </c>
    </row>
    <row r="58" spans="1:16">
      <c r="A58" s="4" t="s">
        <v>817</v>
      </c>
      <c r="E58" s="9" t="n">
        <v>0.25</v>
      </c>
    </row>
    <row r="59" spans="1:16">
      <c r="A59" s="4" t="s">
        <v>824</v>
      </c>
      <c r="E59" s="6" t="n">
        <v>34755</v>
      </c>
    </row>
    <row r="60" spans="1:16">
      <c r="A60" s="4" t="s">
        <v>853</v>
      </c>
    </row>
    <row r="61" spans="1:16">
      <c r="A61" s="3" t="s">
        <v>816</v>
      </c>
    </row>
    <row r="62" spans="1:16">
      <c r="A62" s="4" t="s">
        <v>819</v>
      </c>
      <c r="N62" s="4" t="s">
        <v>854</v>
      </c>
    </row>
    <row r="63" spans="1:16">
      <c r="A63" s="4" t="s">
        <v>821</v>
      </c>
      <c r="N63" s="4" t="s">
        <v>855</v>
      </c>
    </row>
    <row r="64" spans="1:16">
      <c r="A64" s="4" t="s">
        <v>822</v>
      </c>
      <c r="N64" s="4" t="s">
        <v>856</v>
      </c>
    </row>
    <row r="65" spans="1:16">
      <c r="A65" s="4" t="s">
        <v>817</v>
      </c>
      <c r="J65" s="9" t="n">
        <v>0.22</v>
      </c>
    </row>
    <row r="66" spans="1:16">
      <c r="A66" s="4" t="s">
        <v>824</v>
      </c>
      <c r="J66" s="6" t="n">
        <v>31736</v>
      </c>
    </row>
    <row r="67" spans="1:16">
      <c r="A67" s="4" t="s">
        <v>857</v>
      </c>
    </row>
    <row r="68" spans="1:16">
      <c r="A68" s="3" t="s">
        <v>816</v>
      </c>
    </row>
    <row r="69" spans="1:16">
      <c r="A69" s="4" t="s">
        <v>819</v>
      </c>
      <c r="N69" s="4" t="s">
        <v>858</v>
      </c>
    </row>
    <row r="70" spans="1:16">
      <c r="A70" s="4" t="s">
        <v>821</v>
      </c>
      <c r="N70" s="4" t="s">
        <v>859</v>
      </c>
    </row>
    <row r="71" spans="1:16">
      <c r="A71" s="4" t="s">
        <v>822</v>
      </c>
      <c r="N71" s="4" t="s">
        <v>860</v>
      </c>
    </row>
    <row r="72" spans="1:16">
      <c r="A72" s="4" t="s">
        <v>817</v>
      </c>
      <c r="K72" s="9" t="n">
        <v>0.22</v>
      </c>
    </row>
    <row r="73" spans="1:16">
      <c r="A73" s="4" t="s">
        <v>824</v>
      </c>
      <c r="K73" s="6" t="n">
        <v>31981</v>
      </c>
    </row>
    <row r="74" spans="1:16">
      <c r="A74" s="4" t="s">
        <v>861</v>
      </c>
    </row>
    <row r="75" spans="1:16">
      <c r="A75" s="3" t="s">
        <v>816</v>
      </c>
    </row>
    <row r="76" spans="1:16">
      <c r="A76" s="4" t="s">
        <v>819</v>
      </c>
      <c r="N76" s="4" t="s">
        <v>862</v>
      </c>
    </row>
    <row r="77" spans="1:16">
      <c r="A77" s="4" t="s">
        <v>821</v>
      </c>
      <c r="N77" s="4" t="s">
        <v>863</v>
      </c>
    </row>
    <row r="78" spans="1:16">
      <c r="A78" s="4" t="s">
        <v>822</v>
      </c>
      <c r="N78" s="4" t="s">
        <v>864</v>
      </c>
    </row>
    <row r="79" spans="1:16">
      <c r="A79" s="4" t="s">
        <v>817</v>
      </c>
      <c r="L79" s="9" t="n">
        <v>0.22</v>
      </c>
    </row>
    <row r="80" spans="1:16">
      <c r="A80" s="4" t="s">
        <v>824</v>
      </c>
      <c r="L80" s="6" t="n">
        <v>32223</v>
      </c>
    </row>
    <row r="81" spans="1:16">
      <c r="A81" s="4" t="s">
        <v>865</v>
      </c>
    </row>
    <row r="82" spans="1:16">
      <c r="A82" s="3" t="s">
        <v>816</v>
      </c>
    </row>
    <row r="83" spans="1:16">
      <c r="A83" s="4" t="s">
        <v>819</v>
      </c>
      <c r="N83" s="4" t="s">
        <v>866</v>
      </c>
    </row>
    <row r="84" spans="1:16">
      <c r="A84" s="4" t="s">
        <v>821</v>
      </c>
      <c r="N84" s="4" t="s">
        <v>867</v>
      </c>
    </row>
    <row r="85" spans="1:16">
      <c r="A85" s="4" t="s">
        <v>822</v>
      </c>
      <c r="N85" s="4" t="s">
        <v>868</v>
      </c>
    </row>
    <row r="86" spans="1:16">
      <c r="A86" s="4" t="s">
        <v>817</v>
      </c>
      <c r="M86" s="9" t="n">
        <v>0.195</v>
      </c>
    </row>
    <row r="87" spans="1:16">
      <c r="A87" s="4" t="s">
        <v>824</v>
      </c>
      <c r="M87" s="6" t="n">
        <v>286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4"/>
  </cols>
  <sheetData>
    <row r="1" spans="1:2">
      <c r="A1" s="1" t="s">
        <v>869</v>
      </c>
      <c r="B1" s="2" t="s">
        <v>870</v>
      </c>
    </row>
    <row r="2" spans="1:2">
      <c r="A2" s="3" t="s">
        <v>816</v>
      </c>
    </row>
    <row r="3" spans="1:2">
      <c r="A3" s="4" t="s">
        <v>871</v>
      </c>
      <c r="B3" s="11" t="n">
        <v>0.3275</v>
      </c>
    </row>
    <row r="4" spans="1:2">
      <c r="A4" s="4" t="s">
        <v>872</v>
      </c>
      <c r="B4" s="4" t="s">
        <v>873</v>
      </c>
    </row>
    <row r="5" spans="1:2">
      <c r="A5" s="4" t="s">
        <v>874</v>
      </c>
    </row>
    <row r="6" spans="1:2">
      <c r="A6" s="3" t="s">
        <v>816</v>
      </c>
    </row>
    <row r="7" spans="1:2">
      <c r="A7" s="4" t="s">
        <v>875</v>
      </c>
      <c r="B7" s="4" t="s">
        <v>876</v>
      </c>
    </row>
    <row r="8" spans="1:2">
      <c r="A8" s="4" t="s">
        <v>871</v>
      </c>
      <c r="B8" s="9" t="n">
        <v>0.285</v>
      </c>
    </row>
    <row r="9" spans="1:2">
      <c r="A9" s="4" t="s">
        <v>821</v>
      </c>
      <c r="B9" s="4" t="s">
        <v>877</v>
      </c>
    </row>
    <row r="10" spans="1:2">
      <c r="A10" s="4" t="s">
        <v>878</v>
      </c>
      <c r="B10" s="4" t="s">
        <v>8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880</v>
      </c>
      <c r="B1" s="2" t="s">
        <v>881</v>
      </c>
      <c r="J1" s="2" t="s">
        <v>1</v>
      </c>
    </row>
    <row r="2" spans="1:14">
      <c r="B2" s="2" t="s">
        <v>70</v>
      </c>
      <c r="C2" s="2" t="s">
        <v>882</v>
      </c>
      <c r="D2" s="2" t="s">
        <v>883</v>
      </c>
      <c r="E2" s="2" t="s">
        <v>884</v>
      </c>
      <c r="F2" s="2" t="s">
        <v>71</v>
      </c>
      <c r="G2" s="2" t="s">
        <v>885</v>
      </c>
      <c r="H2" s="2" t="s">
        <v>711</v>
      </c>
      <c r="I2" s="2" t="s">
        <v>440</v>
      </c>
      <c r="J2" s="2" t="s">
        <v>70</v>
      </c>
      <c r="L2" s="2" t="s">
        <v>71</v>
      </c>
      <c r="N2" s="2" t="s">
        <v>116</v>
      </c>
    </row>
    <row r="3" spans="1:14">
      <c r="A3" s="3" t="s">
        <v>886</v>
      </c>
    </row>
    <row r="4" spans="1:14">
      <c r="A4" s="4" t="s">
        <v>130</v>
      </c>
      <c r="B4" s="6" t="n">
        <v>122027</v>
      </c>
      <c r="C4" s="6" t="n">
        <v>131448</v>
      </c>
      <c r="D4" s="6" t="n">
        <v>124279</v>
      </c>
      <c r="E4" s="6" t="n">
        <v>101692</v>
      </c>
      <c r="F4" s="6" t="n">
        <v>44266</v>
      </c>
      <c r="G4" s="6" t="n">
        <v>91530</v>
      </c>
      <c r="H4" s="6" t="n">
        <v>101727</v>
      </c>
      <c r="I4" s="6" t="n">
        <v>116873</v>
      </c>
      <c r="J4" s="6" t="n">
        <v>479446</v>
      </c>
      <c r="K4" s="4" t="s">
        <v>131</v>
      </c>
      <c r="L4" s="6" t="n">
        <v>354396</v>
      </c>
      <c r="M4" s="4" t="s">
        <v>131</v>
      </c>
      <c r="N4" s="6" t="n">
        <v>436826</v>
      </c>
    </row>
    <row r="5" spans="1:14">
      <c r="A5" s="4" t="s">
        <v>887</v>
      </c>
      <c r="J5" s="5" t="n">
        <v>-3295</v>
      </c>
      <c r="L5" s="5" t="n">
        <v>-2650</v>
      </c>
      <c r="N5" s="5" t="n">
        <v>-3517</v>
      </c>
    </row>
    <row r="6" spans="1:14">
      <c r="A6" s="4" t="s">
        <v>888</v>
      </c>
      <c r="J6" s="5" t="n">
        <v>476151</v>
      </c>
      <c r="L6" s="5" t="n">
        <v>351746</v>
      </c>
      <c r="N6" s="5" t="n">
        <v>433309</v>
      </c>
    </row>
    <row r="7" spans="1:14">
      <c r="A7" s="4" t="s">
        <v>889</v>
      </c>
      <c r="J7" s="5" t="n">
        <v>2252</v>
      </c>
      <c r="L7" s="5" t="n">
        <v>1617</v>
      </c>
      <c r="N7" s="5" t="n">
        <v>2512</v>
      </c>
    </row>
    <row r="8" spans="1:14">
      <c r="A8" s="4" t="s">
        <v>890</v>
      </c>
      <c r="J8" s="5" t="n">
        <v>-2240</v>
      </c>
      <c r="L8" s="5" t="n">
        <v>-1603</v>
      </c>
      <c r="N8" s="5" t="n">
        <v>-2488</v>
      </c>
    </row>
    <row r="9" spans="1:14">
      <c r="A9" s="4" t="s">
        <v>891</v>
      </c>
      <c r="J9" s="6" t="n">
        <v>476163</v>
      </c>
      <c r="L9" s="6" t="n">
        <v>351760</v>
      </c>
      <c r="N9" s="6" t="n">
        <v>433333</v>
      </c>
    </row>
    <row r="10" spans="1:14">
      <c r="A10" s="3" t="s">
        <v>892</v>
      </c>
    </row>
    <row r="11" spans="1:14">
      <c r="A11" s="4" t="s">
        <v>893</v>
      </c>
      <c r="J11" s="5" t="n">
        <v>137418</v>
      </c>
      <c r="L11" s="5" t="n">
        <v>142422</v>
      </c>
      <c r="N11" s="5" t="n">
        <v>146017</v>
      </c>
    </row>
    <row r="12" spans="1:14">
      <c r="A12" s="4" t="s">
        <v>894</v>
      </c>
      <c r="J12" s="5" t="n">
        <v>-944</v>
      </c>
      <c r="L12" s="5" t="n">
        <v>-1065</v>
      </c>
      <c r="N12" s="5" t="n">
        <v>-1176</v>
      </c>
    </row>
    <row r="13" spans="1:14">
      <c r="A13" s="4" t="s">
        <v>895</v>
      </c>
      <c r="J13" s="5" t="n">
        <v>136474</v>
      </c>
      <c r="L13" s="5" t="n">
        <v>141357</v>
      </c>
      <c r="N13" s="5" t="n">
        <v>144841</v>
      </c>
    </row>
    <row r="14" spans="1:14">
      <c r="A14" s="4" t="s">
        <v>896</v>
      </c>
      <c r="J14" s="5" t="n">
        <v>691</v>
      </c>
      <c r="L14" s="5" t="n">
        <v>1282</v>
      </c>
      <c r="N14" s="5" t="n">
        <v>1414</v>
      </c>
    </row>
    <row r="15" spans="1:14">
      <c r="A15" s="4" t="s">
        <v>897</v>
      </c>
      <c r="J15" s="5" t="n">
        <v>137165</v>
      </c>
      <c r="L15" s="5" t="n">
        <v>142639</v>
      </c>
      <c r="N15" s="5" t="n">
        <v>146255</v>
      </c>
    </row>
    <row r="16" spans="1:14">
      <c r="A16" s="4" t="s">
        <v>898</v>
      </c>
      <c r="B16" s="8" t="n">
        <v>0.9</v>
      </c>
      <c r="C16" s="8" t="n">
        <v>0.96</v>
      </c>
      <c r="D16" s="8" t="n">
        <v>0.9</v>
      </c>
      <c r="E16" s="8" t="n">
        <v>0.73</v>
      </c>
      <c r="F16" s="8" t="n">
        <v>0.31</v>
      </c>
      <c r="G16" s="8" t="n">
        <v>0.64</v>
      </c>
      <c r="H16" s="8" t="n">
        <v>0.71</v>
      </c>
      <c r="I16" s="8" t="n">
        <v>0.8100000000000001</v>
      </c>
      <c r="J16" s="8" t="n">
        <v>3.49</v>
      </c>
      <c r="L16" s="8" t="n">
        <v>2.49</v>
      </c>
      <c r="N16" s="8" t="n">
        <v>2.99</v>
      </c>
    </row>
    <row r="17" spans="1:14">
      <c r="A17" s="4" t="s">
        <v>899</v>
      </c>
      <c r="B17" s="8" t="n">
        <v>0.9</v>
      </c>
      <c r="C17" s="8" t="n">
        <v>0.96</v>
      </c>
      <c r="D17" s="8" t="n">
        <v>0.9</v>
      </c>
      <c r="E17" s="8" t="n">
        <v>0.72</v>
      </c>
      <c r="F17" s="8" t="n">
        <v>0.31</v>
      </c>
      <c r="G17" s="8" t="n">
        <v>0.64</v>
      </c>
      <c r="H17" s="8" t="n">
        <v>0.7</v>
      </c>
      <c r="I17" s="8" t="n">
        <v>0.8</v>
      </c>
      <c r="J17" s="8" t="n">
        <v>3.47</v>
      </c>
      <c r="L17" s="8" t="n">
        <v>2.47</v>
      </c>
      <c r="N17" s="8" t="n">
        <v>2.96</v>
      </c>
    </row>
    <row r="18" spans="1:14"/>
    <row r="19" spans="1:14">
      <c r="A19" s="4" t="s">
        <v>131</v>
      </c>
      <c r="B19" s="4" t="s">
        <v>134</v>
      </c>
    </row>
  </sheetData>
  <mergeCells count="7">
    <mergeCell ref="A1:A2"/>
    <mergeCell ref="B1:I1"/>
    <mergeCell ref="J1:N1"/>
    <mergeCell ref="J2:K2"/>
    <mergeCell ref="L2:M2"/>
    <mergeCell ref="A18:N18"/>
    <mergeCell ref="B19:N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70</v>
      </c>
      <c r="C2" s="2" t="s">
        <v>71</v>
      </c>
      <c r="D2" s="2" t="s">
        <v>116</v>
      </c>
    </row>
    <row r="3" spans="1:4">
      <c r="A3" s="3" t="s">
        <v>289</v>
      </c>
    </row>
    <row r="4" spans="1:4">
      <c r="A4" s="4" t="s">
        <v>901</v>
      </c>
      <c r="B4" s="5" t="n">
        <v>3547</v>
      </c>
      <c r="C4" s="5" t="n">
        <v>1357</v>
      </c>
      <c r="D4" s="5" t="n">
        <v>12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881</v>
      </c>
      <c r="J1" s="2" t="s">
        <v>1</v>
      </c>
    </row>
    <row r="2" spans="1:12">
      <c r="B2" s="2" t="s">
        <v>70</v>
      </c>
      <c r="C2" s="2" t="s">
        <v>882</v>
      </c>
      <c r="D2" s="2" t="s">
        <v>883</v>
      </c>
      <c r="E2" s="2" t="s">
        <v>884</v>
      </c>
      <c r="F2" s="2" t="s">
        <v>71</v>
      </c>
      <c r="G2" s="2" t="s">
        <v>885</v>
      </c>
      <c r="H2" s="2" t="s">
        <v>711</v>
      </c>
      <c r="I2" s="2" t="s">
        <v>440</v>
      </c>
      <c r="J2" s="2" t="s">
        <v>70</v>
      </c>
      <c r="K2" s="2" t="s">
        <v>71</v>
      </c>
      <c r="L2" s="2" t="s">
        <v>116</v>
      </c>
    </row>
    <row r="3" spans="1:12">
      <c r="A3" s="3" t="s">
        <v>903</v>
      </c>
    </row>
    <row r="4" spans="1:12">
      <c r="A4" s="4" t="s">
        <v>904</v>
      </c>
      <c r="B4" s="6" t="n">
        <v>1030253</v>
      </c>
      <c r="C4" s="6" t="n">
        <v>1024704</v>
      </c>
      <c r="D4" s="6" t="n">
        <v>1019657</v>
      </c>
      <c r="E4" s="6" t="n">
        <v>1012055</v>
      </c>
      <c r="F4" s="6" t="n">
        <v>1002588</v>
      </c>
      <c r="G4" s="6" t="n">
        <v>1002198</v>
      </c>
      <c r="H4" s="6" t="n">
        <v>992340</v>
      </c>
      <c r="I4" s="6" t="n">
        <v>977711</v>
      </c>
      <c r="J4" s="6" t="n">
        <v>4086669</v>
      </c>
      <c r="K4" s="6" t="n">
        <v>3974837</v>
      </c>
      <c r="L4" s="6" t="n">
        <v>3867155</v>
      </c>
    </row>
    <row r="5" spans="1:12">
      <c r="A5" s="4" t="s">
        <v>905</v>
      </c>
    </row>
    <row r="6" spans="1:12">
      <c r="A6" s="3" t="s">
        <v>903</v>
      </c>
    </row>
    <row r="7" spans="1:12">
      <c r="A7" s="4" t="s">
        <v>904</v>
      </c>
      <c r="J7" s="5" t="n">
        <v>2582719</v>
      </c>
      <c r="K7" s="5" t="n">
        <v>2550234</v>
      </c>
      <c r="L7" s="5" t="n">
        <v>2546290</v>
      </c>
    </row>
    <row r="8" spans="1:12">
      <c r="A8" s="4" t="s">
        <v>906</v>
      </c>
    </row>
    <row r="9" spans="1:12">
      <c r="A9" s="3" t="s">
        <v>903</v>
      </c>
    </row>
    <row r="10" spans="1:12">
      <c r="A10" s="4" t="s">
        <v>904</v>
      </c>
      <c r="J10" s="5" t="n">
        <v>598731</v>
      </c>
      <c r="K10" s="5" t="n">
        <v>572196</v>
      </c>
      <c r="L10" s="5" t="n">
        <v>488932</v>
      </c>
    </row>
    <row r="11" spans="1:12">
      <c r="A11" s="4" t="s">
        <v>907</v>
      </c>
    </row>
    <row r="12" spans="1:12">
      <c r="A12" s="3" t="s">
        <v>903</v>
      </c>
    </row>
    <row r="13" spans="1:12">
      <c r="A13" s="4" t="s">
        <v>904</v>
      </c>
      <c r="J13" s="6" t="n">
        <v>905219</v>
      </c>
      <c r="K13" s="6" t="n">
        <v>852407</v>
      </c>
      <c r="L13" s="6" t="n">
        <v>8319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70</v>
      </c>
      <c r="C1" s="2" t="s">
        <v>71</v>
      </c>
    </row>
    <row r="2" spans="1:3">
      <c r="A2" s="3" t="s">
        <v>903</v>
      </c>
    </row>
    <row r="3" spans="1:3">
      <c r="A3" s="4" t="s">
        <v>909</v>
      </c>
      <c r="B3" s="6" t="n">
        <v>525314</v>
      </c>
      <c r="C3" s="6" t="n">
        <v>496585</v>
      </c>
    </row>
    <row r="4" spans="1:3">
      <c r="A4" s="4" t="s">
        <v>905</v>
      </c>
    </row>
    <row r="5" spans="1:3">
      <c r="A5" s="3" t="s">
        <v>903</v>
      </c>
    </row>
    <row r="6" spans="1:3">
      <c r="A6" s="4" t="s">
        <v>909</v>
      </c>
      <c r="B6" s="5" t="n">
        <v>95876</v>
      </c>
      <c r="C6" s="5" t="n">
        <v>88251</v>
      </c>
    </row>
    <row r="7" spans="1:3">
      <c r="A7" s="4" t="s">
        <v>906</v>
      </c>
    </row>
    <row r="8" spans="1:3">
      <c r="A8" s="3" t="s">
        <v>903</v>
      </c>
    </row>
    <row r="9" spans="1:3">
      <c r="A9" s="4" t="s">
        <v>909</v>
      </c>
      <c r="B9" s="5" t="n">
        <v>206086</v>
      </c>
      <c r="C9" s="5" t="n">
        <v>187884</v>
      </c>
    </row>
    <row r="10" spans="1:3">
      <c r="A10" s="4" t="s">
        <v>910</v>
      </c>
    </row>
    <row r="11" spans="1:3">
      <c r="A11" s="3" t="s">
        <v>903</v>
      </c>
    </row>
    <row r="12" spans="1:3">
      <c r="A12" s="4" t="s">
        <v>909</v>
      </c>
      <c r="B12" s="5" t="n">
        <v>168493</v>
      </c>
      <c r="C12" s="5" t="n">
        <v>161726</v>
      </c>
    </row>
    <row r="13" spans="1:3">
      <c r="A13" s="4" t="s">
        <v>911</v>
      </c>
    </row>
    <row r="14" spans="1:3">
      <c r="A14" s="3" t="s">
        <v>903</v>
      </c>
    </row>
    <row r="15" spans="1:3">
      <c r="A15" s="4" t="s">
        <v>909</v>
      </c>
      <c r="B15" s="5" t="n">
        <v>36546</v>
      </c>
      <c r="C15" s="5" t="n">
        <v>37239</v>
      </c>
    </row>
    <row r="16" spans="1:3">
      <c r="A16" s="4" t="s">
        <v>912</v>
      </c>
    </row>
    <row r="17" spans="1:3">
      <c r="A17" s="3" t="s">
        <v>903</v>
      </c>
    </row>
    <row r="18" spans="1:3">
      <c r="A18" s="4" t="s">
        <v>909</v>
      </c>
      <c r="B18" s="6" t="n">
        <v>18313</v>
      </c>
      <c r="C18" s="6" t="n">
        <v>214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881</v>
      </c>
      <c r="J1" s="2" t="s">
        <v>1</v>
      </c>
    </row>
    <row r="2" spans="1:12">
      <c r="B2" s="2" t="s">
        <v>70</v>
      </c>
      <c r="C2" s="2" t="s">
        <v>882</v>
      </c>
      <c r="D2" s="2" t="s">
        <v>883</v>
      </c>
      <c r="E2" s="2" t="s">
        <v>884</v>
      </c>
      <c r="F2" s="2" t="s">
        <v>71</v>
      </c>
      <c r="G2" s="2" t="s">
        <v>885</v>
      </c>
      <c r="H2" s="2" t="s">
        <v>711</v>
      </c>
      <c r="I2" s="2" t="s">
        <v>440</v>
      </c>
      <c r="J2" s="2" t="s">
        <v>70</v>
      </c>
      <c r="K2" s="2" t="s">
        <v>71</v>
      </c>
      <c r="L2" s="2" t="s">
        <v>116</v>
      </c>
    </row>
    <row r="3" spans="1:12">
      <c r="A3" s="3" t="s">
        <v>903</v>
      </c>
    </row>
    <row r="4" spans="1:12">
      <c r="A4" s="4" t="s">
        <v>904</v>
      </c>
      <c r="B4" s="6" t="n">
        <v>1030253</v>
      </c>
      <c r="C4" s="6" t="n">
        <v>1024704</v>
      </c>
      <c r="D4" s="6" t="n">
        <v>1019657</v>
      </c>
      <c r="E4" s="6" t="n">
        <v>1012055</v>
      </c>
      <c r="F4" s="6" t="n">
        <v>1002588</v>
      </c>
      <c r="G4" s="6" t="n">
        <v>1002198</v>
      </c>
      <c r="H4" s="6" t="n">
        <v>992340</v>
      </c>
      <c r="I4" s="6" t="n">
        <v>977711</v>
      </c>
      <c r="J4" s="6" t="n">
        <v>4086669</v>
      </c>
      <c r="K4" s="6" t="n">
        <v>3974837</v>
      </c>
      <c r="L4" s="6" t="n">
        <v>3867155</v>
      </c>
    </row>
    <row r="5" spans="1:12">
      <c r="A5" s="4" t="s">
        <v>914</v>
      </c>
    </row>
    <row r="6" spans="1:12">
      <c r="A6" s="3" t="s">
        <v>903</v>
      </c>
    </row>
    <row r="7" spans="1:12">
      <c r="A7" s="4" t="s">
        <v>904</v>
      </c>
      <c r="J7" s="5" t="n">
        <v>2246279</v>
      </c>
      <c r="K7" s="5" t="n">
        <v>2051589</v>
      </c>
      <c r="L7" s="5" t="n">
        <v>2005382</v>
      </c>
    </row>
    <row r="8" spans="1:12">
      <c r="A8" s="4" t="s">
        <v>622</v>
      </c>
    </row>
    <row r="9" spans="1:12">
      <c r="A9" s="3" t="s">
        <v>903</v>
      </c>
    </row>
    <row r="10" spans="1:12">
      <c r="A10" s="4" t="s">
        <v>904</v>
      </c>
      <c r="J10" s="6" t="n">
        <v>1840390</v>
      </c>
      <c r="K10" s="6" t="n">
        <v>1923248</v>
      </c>
      <c r="L10" s="6" t="n">
        <v>186177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70</v>
      </c>
      <c r="C2" s="2" t="s">
        <v>71</v>
      </c>
      <c r="D2" s="2" t="s">
        <v>116</v>
      </c>
    </row>
    <row r="3" spans="1:4">
      <c r="A3" s="3" t="s">
        <v>916</v>
      </c>
    </row>
    <row r="4" spans="1:4">
      <c r="A4" s="4" t="s">
        <v>917</v>
      </c>
      <c r="B4" s="4" t="s">
        <v>918</v>
      </c>
      <c r="C4" s="4" t="s">
        <v>918</v>
      </c>
      <c r="D4" s="4" t="s">
        <v>918</v>
      </c>
    </row>
    <row r="5" spans="1:4">
      <c r="A5" s="4" t="s">
        <v>919</v>
      </c>
    </row>
    <row r="6" spans="1:4">
      <c r="A6" s="3" t="s">
        <v>916</v>
      </c>
    </row>
    <row r="7" spans="1:4">
      <c r="A7" s="4" t="s">
        <v>920</v>
      </c>
      <c r="B7" s="4" t="s">
        <v>921</v>
      </c>
      <c r="C7" s="4" t="s">
        <v>922</v>
      </c>
      <c r="D7" s="4" t="s">
        <v>9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924</v>
      </c>
      <c r="B1" s="2" t="s">
        <v>881</v>
      </c>
      <c r="J1" s="2" t="s">
        <v>1</v>
      </c>
    </row>
    <row r="2" spans="1:14">
      <c r="B2" s="2" t="s">
        <v>70</v>
      </c>
      <c r="C2" s="2" t="s">
        <v>882</v>
      </c>
      <c r="D2" s="2" t="s">
        <v>883</v>
      </c>
      <c r="E2" s="2" t="s">
        <v>884</v>
      </c>
      <c r="F2" s="2" t="s">
        <v>71</v>
      </c>
      <c r="G2" s="2" t="s">
        <v>885</v>
      </c>
      <c r="H2" s="2" t="s">
        <v>711</v>
      </c>
      <c r="I2" s="2" t="s">
        <v>440</v>
      </c>
      <c r="J2" s="2" t="s">
        <v>70</v>
      </c>
      <c r="L2" s="2" t="s">
        <v>71</v>
      </c>
      <c r="N2" s="2" t="s">
        <v>116</v>
      </c>
    </row>
    <row r="3" spans="1:14">
      <c r="A3" s="3" t="s">
        <v>295</v>
      </c>
    </row>
    <row r="4" spans="1:14">
      <c r="A4" s="4" t="s">
        <v>118</v>
      </c>
      <c r="B4" s="6" t="n">
        <v>1030253</v>
      </c>
      <c r="C4" s="6" t="n">
        <v>1024704</v>
      </c>
      <c r="D4" s="6" t="n">
        <v>1019657</v>
      </c>
      <c r="E4" s="6" t="n">
        <v>1012055</v>
      </c>
      <c r="F4" s="6" t="n">
        <v>1002588</v>
      </c>
      <c r="G4" s="6" t="n">
        <v>1002198</v>
      </c>
      <c r="H4" s="6" t="n">
        <v>992340</v>
      </c>
      <c r="I4" s="6" t="n">
        <v>977711</v>
      </c>
      <c r="J4" s="6" t="n">
        <v>4086669</v>
      </c>
      <c r="L4" s="6" t="n">
        <v>3974837</v>
      </c>
      <c r="N4" s="6" t="n">
        <v>3867155</v>
      </c>
    </row>
    <row r="5" spans="1:14">
      <c r="A5" s="4" t="s">
        <v>126</v>
      </c>
      <c r="B5" s="5" t="n">
        <v>144154</v>
      </c>
      <c r="C5" s="5" t="n">
        <v>142320</v>
      </c>
      <c r="D5" s="5" t="n">
        <v>150175</v>
      </c>
      <c r="E5" s="5" t="n">
        <v>133097</v>
      </c>
      <c r="F5" s="5" t="n">
        <v>68819</v>
      </c>
      <c r="G5" s="5" t="n">
        <v>105518</v>
      </c>
      <c r="H5" s="5" t="n">
        <v>131827</v>
      </c>
      <c r="I5" s="5" t="n">
        <v>122143</v>
      </c>
      <c r="J5" s="5" t="n">
        <v>569746</v>
      </c>
      <c r="L5" s="5" t="n">
        <v>428307</v>
      </c>
      <c r="N5" s="5" t="n">
        <v>517333</v>
      </c>
    </row>
    <row r="6" spans="1:14">
      <c r="A6" s="4" t="s">
        <v>130</v>
      </c>
      <c r="B6" s="6" t="n">
        <v>122027</v>
      </c>
      <c r="C6" s="6" t="n">
        <v>131448</v>
      </c>
      <c r="D6" s="6" t="n">
        <v>124279</v>
      </c>
      <c r="E6" s="6" t="n">
        <v>101692</v>
      </c>
      <c r="F6" s="6" t="n">
        <v>44266</v>
      </c>
      <c r="G6" s="6" t="n">
        <v>91530</v>
      </c>
      <c r="H6" s="6" t="n">
        <v>101727</v>
      </c>
      <c r="I6" s="6" t="n">
        <v>116873</v>
      </c>
      <c r="J6" s="6" t="n">
        <v>479446</v>
      </c>
      <c r="K6" s="4" t="s">
        <v>131</v>
      </c>
      <c r="L6" s="6" t="n">
        <v>354396</v>
      </c>
      <c r="M6" s="4" t="s">
        <v>131</v>
      </c>
      <c r="N6" s="6" t="n">
        <v>436826</v>
      </c>
    </row>
    <row r="7" spans="1:14">
      <c r="A7" s="4" t="s">
        <v>132</v>
      </c>
      <c r="B7" s="8" t="n">
        <v>0.9</v>
      </c>
      <c r="C7" s="8" t="n">
        <v>0.96</v>
      </c>
      <c r="D7" s="8" t="n">
        <v>0.9</v>
      </c>
      <c r="E7" s="8" t="n">
        <v>0.73</v>
      </c>
      <c r="F7" s="8" t="n">
        <v>0.31</v>
      </c>
      <c r="G7" s="8" t="n">
        <v>0.64</v>
      </c>
      <c r="H7" s="8" t="n">
        <v>0.71</v>
      </c>
      <c r="I7" s="8" t="n">
        <v>0.8100000000000001</v>
      </c>
      <c r="J7" s="8" t="n">
        <v>3.49</v>
      </c>
      <c r="L7" s="8" t="n">
        <v>2.49</v>
      </c>
      <c r="N7" s="8" t="n">
        <v>2.99</v>
      </c>
    </row>
    <row r="8" spans="1:14">
      <c r="A8" s="4" t="s">
        <v>133</v>
      </c>
      <c r="B8" s="8" t="n">
        <v>0.9</v>
      </c>
      <c r="C8" s="8" t="n">
        <v>0.96</v>
      </c>
      <c r="D8" s="8" t="n">
        <v>0.9</v>
      </c>
      <c r="E8" s="8" t="n">
        <v>0.72</v>
      </c>
      <c r="F8" s="8" t="n">
        <v>0.31</v>
      </c>
      <c r="G8" s="8" t="n">
        <v>0.64</v>
      </c>
      <c r="H8" s="8" t="n">
        <v>0.7</v>
      </c>
      <c r="I8" s="8" t="n">
        <v>0.8</v>
      </c>
      <c r="J8" s="8" t="n">
        <v>3.47</v>
      </c>
      <c r="L8" s="8" t="n">
        <v>2.47</v>
      </c>
      <c r="N8" s="8" t="n">
        <v>2.96</v>
      </c>
    </row>
    <row r="9" spans="1:14"/>
    <row r="10" spans="1:14">
      <c r="A10" s="4" t="s">
        <v>131</v>
      </c>
      <c r="B10" s="4" t="s">
        <v>134</v>
      </c>
    </row>
  </sheetData>
  <mergeCells count="7">
    <mergeCell ref="A1:A2"/>
    <mergeCell ref="B1:I1"/>
    <mergeCell ref="J1:N1"/>
    <mergeCell ref="J2:K2"/>
    <mergeCell ref="L2:M2"/>
    <mergeCell ref="A9:N9"/>
    <mergeCell ref="B10:N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5</v>
      </c>
      <c r="B1" s="2" t="s">
        <v>1</v>
      </c>
    </row>
    <row r="2" spans="1:4">
      <c r="B2" s="2" t="s">
        <v>70</v>
      </c>
      <c r="C2" s="2" t="s">
        <v>71</v>
      </c>
      <c r="D2" s="2" t="s">
        <v>116</v>
      </c>
    </row>
    <row r="3" spans="1:4">
      <c r="A3" s="4" t="s">
        <v>926</v>
      </c>
    </row>
    <row r="4" spans="1:4">
      <c r="A4" s="3" t="s">
        <v>927</v>
      </c>
    </row>
    <row r="5" spans="1:4">
      <c r="A5" s="4" t="s">
        <v>928</v>
      </c>
      <c r="B5" s="6" t="n">
        <v>21211</v>
      </c>
      <c r="C5" s="6" t="n">
        <v>28726</v>
      </c>
      <c r="D5" s="6" t="n">
        <v>39512</v>
      </c>
    </row>
    <row r="6" spans="1:4">
      <c r="A6" s="4" t="s">
        <v>929</v>
      </c>
      <c r="B6" s="5" t="n">
        <v>22260</v>
      </c>
      <c r="C6" s="5" t="n">
        <v>6134</v>
      </c>
      <c r="D6" s="5" t="n">
        <v>17282</v>
      </c>
    </row>
    <row r="7" spans="1:4">
      <c r="A7" s="4" t="s">
        <v>930</v>
      </c>
      <c r="B7" s="5" t="n">
        <v>2406</v>
      </c>
      <c r="C7" s="5" t="n">
        <v>1226</v>
      </c>
      <c r="D7" s="5" t="n">
        <v>1985</v>
      </c>
    </row>
    <row r="8" spans="1:4">
      <c r="A8" s="4" t="s">
        <v>931</v>
      </c>
      <c r="B8" s="5" t="n">
        <v>-9756</v>
      </c>
      <c r="C8" s="5" t="n">
        <v>-14875</v>
      </c>
      <c r="D8" s="5" t="n">
        <v>-30053</v>
      </c>
    </row>
    <row r="9" spans="1:4">
      <c r="A9" s="4" t="s">
        <v>932</v>
      </c>
      <c r="B9" s="5" t="n">
        <v>36121</v>
      </c>
      <c r="C9" s="5" t="n">
        <v>21211</v>
      </c>
      <c r="D9" s="5" t="n">
        <v>28726</v>
      </c>
    </row>
    <row r="10" spans="1:4">
      <c r="A10" s="4" t="s">
        <v>933</v>
      </c>
    </row>
    <row r="11" spans="1:4">
      <c r="A11" s="3" t="s">
        <v>927</v>
      </c>
    </row>
    <row r="12" spans="1:4">
      <c r="A12" s="4" t="s">
        <v>928</v>
      </c>
      <c r="B12" s="5" t="n">
        <v>112727</v>
      </c>
      <c r="C12" s="5" t="n">
        <v>94573</v>
      </c>
      <c r="D12" s="5" t="n">
        <v>96870</v>
      </c>
    </row>
    <row r="13" spans="1:4">
      <c r="A13" s="4" t="s">
        <v>929</v>
      </c>
      <c r="B13" s="5" t="n">
        <v>1009</v>
      </c>
      <c r="C13" s="5" t="n">
        <v>18173</v>
      </c>
      <c r="D13" s="5" t="n">
        <v>16425</v>
      </c>
    </row>
    <row r="14" spans="1:4">
      <c r="A14" s="4" t="s">
        <v>930</v>
      </c>
      <c r="B14" s="5" t="n">
        <v>6008</v>
      </c>
      <c r="C14" s="5" t="n">
        <v>6121</v>
      </c>
      <c r="D14" s="5" t="n">
        <v>5000</v>
      </c>
    </row>
    <row r="15" spans="1:4">
      <c r="A15" s="4" t="s">
        <v>931</v>
      </c>
      <c r="B15" s="5" t="n">
        <v>-34211</v>
      </c>
      <c r="C15" s="5" t="n">
        <v>-6140</v>
      </c>
      <c r="D15" s="5" t="n">
        <v>-23722</v>
      </c>
    </row>
    <row r="16" spans="1:4">
      <c r="A16" s="4" t="s">
        <v>932</v>
      </c>
      <c r="B16" s="6" t="n">
        <v>85533</v>
      </c>
      <c r="C16" s="6" t="n">
        <v>112727</v>
      </c>
      <c r="D16" s="6" t="n">
        <v>945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70</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70</v>
      </c>
      <c r="C2" s="2" t="s">
        <v>71</v>
      </c>
      <c r="D2" s="2" t="s">
        <v>116</v>
      </c>
    </row>
    <row r="3" spans="1:4">
      <c r="A3" s="3" t="s">
        <v>298</v>
      </c>
    </row>
    <row r="4" spans="1:4">
      <c r="A4" s="4" t="s">
        <v>935</v>
      </c>
      <c r="B4" s="6" t="n">
        <v>7588</v>
      </c>
      <c r="D4" s="6" t="n">
        <v>2416</v>
      </c>
    </row>
    <row r="5" spans="1:4">
      <c r="A5" s="4" t="s">
        <v>936</v>
      </c>
      <c r="B5" s="6" t="n">
        <v>3539</v>
      </c>
      <c r="C5" s="6" t="n">
        <v>6659</v>
      </c>
      <c r="D5" s="5" t="n">
        <v>3008</v>
      </c>
    </row>
    <row r="6" spans="1:4">
      <c r="A6" s="4" t="s">
        <v>937</v>
      </c>
      <c r="D6" s="6" t="n">
        <v>52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70</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70</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70</v>
      </c>
    </row>
    <row r="3" spans="1:2">
      <c r="A3" s="3" t="s">
        <v>243</v>
      </c>
    </row>
    <row r="4" spans="1:2">
      <c r="A4" s="4" t="s">
        <v>118</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70</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70</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70</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70</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70</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70</v>
      </c>
      <c r="C1" s="2" t="s">
        <v>71</v>
      </c>
    </row>
    <row r="2" spans="1:3">
      <c r="A2" s="3" t="s">
        <v>72</v>
      </c>
    </row>
    <row r="3" spans="1:3">
      <c r="A3" s="4" t="s">
        <v>73</v>
      </c>
      <c r="B3" s="6" t="n">
        <v>471632</v>
      </c>
      <c r="C3" s="6" t="n">
        <v>418783</v>
      </c>
    </row>
    <row r="4" spans="1:3">
      <c r="A4" s="4" t="s">
        <v>74</v>
      </c>
      <c r="C4" s="5" t="n">
        <v>100433</v>
      </c>
    </row>
    <row r="5" spans="1:3">
      <c r="A5" s="4" t="s">
        <v>75</v>
      </c>
      <c r="B5" s="5" t="n">
        <v>987858</v>
      </c>
      <c r="C5" s="5" t="n">
        <v>971502</v>
      </c>
    </row>
    <row r="6" spans="1:3">
      <c r="A6" s="4" t="s">
        <v>76</v>
      </c>
      <c r="B6" s="5" t="n">
        <v>216084</v>
      </c>
      <c r="C6" s="5" t="n">
        <v>229999</v>
      </c>
    </row>
    <row r="7" spans="1:3">
      <c r="A7" s="4" t="s">
        <v>77</v>
      </c>
      <c r="B7" s="5" t="n">
        <v>1675574</v>
      </c>
      <c r="C7" s="5" t="n">
        <v>1720717</v>
      </c>
    </row>
    <row r="8" spans="1:3">
      <c r="A8" s="4" t="s">
        <v>78</v>
      </c>
      <c r="B8" s="5" t="n">
        <v>525314</v>
      </c>
      <c r="C8" s="5" t="n">
        <v>496585</v>
      </c>
    </row>
    <row r="9" spans="1:3">
      <c r="A9" s="4" t="s">
        <v>79</v>
      </c>
      <c r="B9" s="5" t="n">
        <v>2462835</v>
      </c>
      <c r="C9" s="5" t="n">
        <v>2444895</v>
      </c>
    </row>
    <row r="10" spans="1:3">
      <c r="A10" s="4" t="s">
        <v>80</v>
      </c>
      <c r="B10" s="5" t="n">
        <v>205162</v>
      </c>
      <c r="C10" s="5" t="n">
        <v>265249</v>
      </c>
    </row>
    <row r="11" spans="1:3">
      <c r="A11" s="4" t="s">
        <v>81</v>
      </c>
      <c r="B11" s="5" t="n">
        <v>423941</v>
      </c>
      <c r="C11" s="5" t="n">
        <v>420369</v>
      </c>
    </row>
    <row r="12" spans="1:3">
      <c r="A12" s="4" t="s">
        <v>82</v>
      </c>
      <c r="B12" s="5" t="n">
        <v>5292826</v>
      </c>
      <c r="C12" s="5" t="n">
        <v>5347815</v>
      </c>
    </row>
    <row r="13" spans="1:3">
      <c r="A13" s="3" t="s">
        <v>83</v>
      </c>
    </row>
    <row r="14" spans="1:3">
      <c r="A14" s="4" t="s">
        <v>84</v>
      </c>
      <c r="B14" s="5" t="n">
        <v>176508</v>
      </c>
      <c r="C14" s="5" t="n">
        <v>194738</v>
      </c>
    </row>
    <row r="15" spans="1:3">
      <c r="A15" s="4" t="s">
        <v>85</v>
      </c>
      <c r="B15" s="5" t="n">
        <v>647657</v>
      </c>
      <c r="C15" s="5" t="n">
        <v>706637</v>
      </c>
    </row>
    <row r="16" spans="1:3">
      <c r="A16" s="4" t="s">
        <v>86</v>
      </c>
      <c r="B16" s="5" t="n">
        <v>265583</v>
      </c>
      <c r="C16" s="5" t="n">
        <v>261168</v>
      </c>
    </row>
    <row r="17" spans="1:3">
      <c r="A17" s="4" t="s">
        <v>87</v>
      </c>
      <c r="B17" s="5" t="n">
        <v>118182</v>
      </c>
      <c r="C17" s="5" t="n">
        <v>132414</v>
      </c>
    </row>
    <row r="18" spans="1:3">
      <c r="A18" s="4" t="s">
        <v>88</v>
      </c>
      <c r="B18" s="5" t="n">
        <v>1207930</v>
      </c>
      <c r="C18" s="5" t="n">
        <v>1294957</v>
      </c>
    </row>
    <row r="19" spans="1:3">
      <c r="A19" s="4" t="s">
        <v>89</v>
      </c>
      <c r="B19" s="5" t="n">
        <v>207508</v>
      </c>
      <c r="C19" s="5" t="n">
        <v>224572</v>
      </c>
    </row>
    <row r="20" spans="1:3">
      <c r="A20" s="4" t="s">
        <v>90</v>
      </c>
      <c r="B20" s="5" t="n">
        <v>334922</v>
      </c>
      <c r="C20" s="5" t="n">
        <v>336244</v>
      </c>
    </row>
    <row r="21" spans="1:3">
      <c r="A21" s="4" t="s">
        <v>91</v>
      </c>
      <c r="B21" s="5" t="n">
        <v>1750360</v>
      </c>
      <c r="C21" s="5" t="n">
        <v>1855773</v>
      </c>
    </row>
    <row r="22" spans="1:3">
      <c r="A22" s="3" t="s">
        <v>92</v>
      </c>
    </row>
    <row r="23" spans="1:3">
      <c r="A23" s="4" t="s">
        <v>93</v>
      </c>
      <c r="B23" s="4" t="s">
        <v>94</v>
      </c>
      <c r="C23" s="4" t="s">
        <v>94</v>
      </c>
    </row>
    <row r="24" spans="1:3">
      <c r="A24" s="4" t="s">
        <v>95</v>
      </c>
      <c r="B24" s="5" t="n">
        <v>4452</v>
      </c>
      <c r="C24" s="5" t="n">
        <v>4436</v>
      </c>
    </row>
    <row r="25" spans="1:3">
      <c r="A25" s="4" t="s">
        <v>96</v>
      </c>
      <c r="B25" s="5" t="n">
        <v>3667662</v>
      </c>
      <c r="C25" s="5" t="n">
        <v>3587625</v>
      </c>
    </row>
    <row r="26" spans="1:3">
      <c r="A26" s="4" t="s">
        <v>97</v>
      </c>
      <c r="B26" s="5" t="n">
        <v>-5182409</v>
      </c>
      <c r="C26" s="5" t="n">
        <v>-4784352</v>
      </c>
    </row>
    <row r="27" spans="1:3">
      <c r="A27" s="4" t="s">
        <v>98</v>
      </c>
      <c r="B27" s="5" t="n">
        <v>-2547</v>
      </c>
      <c r="C27" s="5" t="n">
        <v>-32731</v>
      </c>
    </row>
    <row r="28" spans="1:3">
      <c r="A28" s="4" t="s">
        <v>99</v>
      </c>
      <c r="B28" s="5" t="n">
        <v>5012799</v>
      </c>
      <c r="C28" s="5" t="n">
        <v>4673901</v>
      </c>
    </row>
    <row r="29" spans="1:3">
      <c r="A29" s="4" t="s">
        <v>100</v>
      </c>
      <c r="B29" s="5" t="n">
        <v>3499957</v>
      </c>
      <c r="C29" s="5" t="n">
        <v>3448879</v>
      </c>
    </row>
    <row r="30" spans="1:3">
      <c r="A30" s="4" t="s">
        <v>101</v>
      </c>
      <c r="B30" s="5" t="n">
        <v>42509</v>
      </c>
      <c r="C30" s="5" t="n">
        <v>43163</v>
      </c>
    </row>
    <row r="31" spans="1:3">
      <c r="A31" s="4" t="s">
        <v>102</v>
      </c>
      <c r="B31" s="5" t="n">
        <v>3542466</v>
      </c>
      <c r="C31" s="5" t="n">
        <v>3492042</v>
      </c>
    </row>
    <row r="32" spans="1:3">
      <c r="A32" s="4" t="s">
        <v>103</v>
      </c>
      <c r="B32" s="6" t="n">
        <v>5292826</v>
      </c>
      <c r="C32" s="6" t="n">
        <v>5347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70</v>
      </c>
    </row>
    <row r="3" spans="1:2">
      <c r="A3" s="3" t="s">
        <v>260</v>
      </c>
    </row>
    <row r="4" spans="1:2">
      <c r="A4" s="4" t="s">
        <v>124</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70</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70</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70</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70</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70</v>
      </c>
    </row>
    <row r="3" spans="1:2">
      <c r="A3" s="3" t="s">
        <v>274</v>
      </c>
    </row>
    <row r="4" spans="1:2">
      <c r="A4" s="4" t="s">
        <v>127</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70</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70</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70</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70</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70</v>
      </c>
      <c r="C1" s="2" t="s">
        <v>71</v>
      </c>
    </row>
    <row r="2" spans="1:3">
      <c r="A2" s="3" t="s">
        <v>105</v>
      </c>
    </row>
    <row r="3" spans="1:3">
      <c r="A3" s="4" t="s">
        <v>106</v>
      </c>
      <c r="B3" s="5" t="n">
        <v>25000000</v>
      </c>
      <c r="C3" s="5" t="n">
        <v>25000000</v>
      </c>
    </row>
    <row r="4" spans="1:3">
      <c r="A4" s="4" t="s">
        <v>107</v>
      </c>
      <c r="B4" s="7" t="n">
        <v>0.01</v>
      </c>
      <c r="C4" s="7" t="n">
        <v>0.01</v>
      </c>
    </row>
    <row r="5" spans="1:3">
      <c r="A5" s="4" t="s">
        <v>108</v>
      </c>
      <c r="B5" s="5" t="n">
        <v>0</v>
      </c>
      <c r="C5" s="5" t="n">
        <v>0</v>
      </c>
    </row>
    <row r="6" spans="1:3">
      <c r="A6" s="4" t="s">
        <v>109</v>
      </c>
      <c r="B6" s="5" t="n">
        <v>0</v>
      </c>
      <c r="C6" s="5" t="n">
        <v>0</v>
      </c>
    </row>
    <row r="7" spans="1:3">
      <c r="A7" s="4" t="s">
        <v>110</v>
      </c>
      <c r="B7" s="5" t="n">
        <v>700000000</v>
      </c>
      <c r="C7" s="5" t="n">
        <v>700000000</v>
      </c>
    </row>
    <row r="8" spans="1:3">
      <c r="A8" s="4" t="s">
        <v>111</v>
      </c>
      <c r="B8" s="7" t="n">
        <v>0.01</v>
      </c>
      <c r="C8" s="7" t="n">
        <v>0.01</v>
      </c>
    </row>
    <row r="9" spans="1:3">
      <c r="A9" s="4" t="s">
        <v>112</v>
      </c>
      <c r="B9" s="5" t="n">
        <v>277148000</v>
      </c>
      <c r="C9" s="5" t="n">
        <v>275896000</v>
      </c>
    </row>
    <row r="10" spans="1:3">
      <c r="A10" s="4" t="s">
        <v>113</v>
      </c>
      <c r="B10" s="5" t="n">
        <v>134773000</v>
      </c>
      <c r="C10" s="5" t="n">
        <v>140177000</v>
      </c>
    </row>
    <row r="11" spans="1:3">
      <c r="A11" s="4" t="s">
        <v>114</v>
      </c>
      <c r="B11" s="5" t="n">
        <v>142375000</v>
      </c>
      <c r="C11" s="5" t="n">
        <v>135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70</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70</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70</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70</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70</v>
      </c>
    </row>
    <row r="3" spans="1:2">
      <c r="A3" s="3" t="s">
        <v>23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156</v>
      </c>
      <c r="B15" s="4" t="s">
        <v>323</v>
      </c>
    </row>
    <row r="16" spans="1:2">
      <c r="A16" s="4" t="s">
        <v>324</v>
      </c>
      <c r="B16" s="4" t="s">
        <v>325</v>
      </c>
    </row>
    <row r="17" spans="1:2">
      <c r="A17" s="4" t="s">
        <v>262</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70</v>
      </c>
    </row>
    <row r="3" spans="1:2">
      <c r="A3" s="3" t="s">
        <v>238</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70</v>
      </c>
    </row>
    <row r="3" spans="1:2">
      <c r="A3" s="3" t="s">
        <v>24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70</v>
      </c>
    </row>
    <row r="3" spans="1:2">
      <c r="A3" s="3" t="s">
        <v>246</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70</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70</v>
      </c>
    </row>
    <row r="3" spans="1:2">
      <c r="A3" s="3" t="s">
        <v>25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115</v>
      </c>
      <c r="B1" s="2" t="s">
        <v>1</v>
      </c>
    </row>
    <row r="2" spans="1:6">
      <c r="B2" s="2" t="s">
        <v>70</v>
      </c>
      <c r="D2" s="2" t="s">
        <v>71</v>
      </c>
      <c r="F2" s="2" t="s">
        <v>116</v>
      </c>
    </row>
    <row r="3" spans="1:6">
      <c r="A3" s="3" t="s">
        <v>117</v>
      </c>
    </row>
    <row r="4" spans="1:6">
      <c r="A4" s="4" t="s">
        <v>118</v>
      </c>
      <c r="B4" s="6" t="n">
        <v>4086669</v>
      </c>
      <c r="D4" s="6" t="n">
        <v>3974837</v>
      </c>
      <c r="F4" s="6" t="n">
        <v>3867155</v>
      </c>
    </row>
    <row r="5" spans="1:6">
      <c r="A5" s="3" t="s">
        <v>119</v>
      </c>
    </row>
    <row r="6" spans="1:6">
      <c r="A6" s="4" t="s">
        <v>120</v>
      </c>
      <c r="B6" s="5" t="n">
        <v>2653172</v>
      </c>
      <c r="D6" s="5" t="n">
        <v>2595276</v>
      </c>
      <c r="F6" s="5" t="n">
        <v>2507656</v>
      </c>
    </row>
    <row r="7" spans="1:6">
      <c r="A7" s="4" t="s">
        <v>121</v>
      </c>
      <c r="B7" s="5" t="n">
        <v>273936</v>
      </c>
      <c r="D7" s="5" t="n">
        <v>276615</v>
      </c>
      <c r="F7" s="5" t="n">
        <v>259097</v>
      </c>
    </row>
    <row r="8" spans="1:6">
      <c r="A8" s="4" t="s">
        <v>122</v>
      </c>
      <c r="B8" s="5" t="n">
        <v>492457</v>
      </c>
      <c r="D8" s="5" t="n">
        <v>481093</v>
      </c>
      <c r="F8" s="5" t="n">
        <v>472778</v>
      </c>
    </row>
    <row r="9" spans="1:6">
      <c r="A9" s="4" t="s">
        <v>123</v>
      </c>
      <c r="B9" s="5" t="n">
        <v>97358</v>
      </c>
      <c r="D9" s="5" t="n">
        <v>108489</v>
      </c>
      <c r="F9" s="5" t="n">
        <v>110291</v>
      </c>
    </row>
    <row r="10" spans="1:6">
      <c r="A10" s="4" t="s">
        <v>124</v>
      </c>
      <c r="D10" s="5" t="n">
        <v>85057</v>
      </c>
    </row>
    <row r="11" spans="1:6">
      <c r="A11" s="4" t="s">
        <v>125</v>
      </c>
      <c r="B11" s="5" t="n">
        <v>3516923</v>
      </c>
      <c r="D11" s="5" t="n">
        <v>3546530</v>
      </c>
      <c r="F11" s="5" t="n">
        <v>3349822</v>
      </c>
    </row>
    <row r="12" spans="1:6">
      <c r="A12" s="4" t="s">
        <v>126</v>
      </c>
      <c r="B12" s="5" t="n">
        <v>569746</v>
      </c>
      <c r="D12" s="5" t="n">
        <v>428307</v>
      </c>
      <c r="F12" s="5" t="n">
        <v>517333</v>
      </c>
    </row>
    <row r="13" spans="1:6">
      <c r="A13" s="4" t="s">
        <v>127</v>
      </c>
      <c r="B13" s="5" t="n">
        <v>1859</v>
      </c>
      <c r="D13" s="5" t="n">
        <v>6766</v>
      </c>
      <c r="F13" s="5" t="n">
        <v>4421</v>
      </c>
    </row>
    <row r="14" spans="1:6">
      <c r="A14" s="4" t="s">
        <v>128</v>
      </c>
      <c r="B14" s="5" t="n">
        <v>567887</v>
      </c>
      <c r="D14" s="5" t="n">
        <v>421541</v>
      </c>
      <c r="F14" s="5" t="n">
        <v>512912</v>
      </c>
    </row>
    <row r="15" spans="1:6">
      <c r="A15" s="4" t="s">
        <v>129</v>
      </c>
      <c r="B15" s="5" t="n">
        <v>88441</v>
      </c>
      <c r="D15" s="5" t="n">
        <v>67145</v>
      </c>
      <c r="F15" s="5" t="n">
        <v>76086</v>
      </c>
    </row>
    <row r="16" spans="1:6">
      <c r="A16" s="4" t="s">
        <v>130</v>
      </c>
      <c r="B16" s="6" t="n">
        <v>479446</v>
      </c>
      <c r="C16" s="4" t="s">
        <v>131</v>
      </c>
      <c r="D16" s="6" t="n">
        <v>354396</v>
      </c>
      <c r="E16" s="4" t="s">
        <v>131</v>
      </c>
      <c r="F16" s="6" t="n">
        <v>436826</v>
      </c>
    </row>
    <row r="17" spans="1:6">
      <c r="A17" s="4" t="s">
        <v>132</v>
      </c>
      <c r="B17" s="8" t="n">
        <v>3.49</v>
      </c>
      <c r="D17" s="8" t="n">
        <v>2.49</v>
      </c>
      <c r="F17" s="8" t="n">
        <v>2.99</v>
      </c>
    </row>
    <row r="18" spans="1:6">
      <c r="A18" s="4" t="s">
        <v>133</v>
      </c>
      <c r="B18" s="8" t="n">
        <v>3.47</v>
      </c>
      <c r="D18" s="8" t="n">
        <v>2.47</v>
      </c>
      <c r="F18" s="8" t="n">
        <v>2.96</v>
      </c>
    </row>
    <row r="19" spans="1:6"/>
    <row r="20" spans="1:6">
      <c r="A20" s="4" t="s">
        <v>131</v>
      </c>
      <c r="B20" s="4" t="s">
        <v>134</v>
      </c>
    </row>
  </sheetData>
  <mergeCells count="6">
    <mergeCell ref="A1:A2"/>
    <mergeCell ref="B1:F1"/>
    <mergeCell ref="B2:C2"/>
    <mergeCell ref="D2:E2"/>
    <mergeCell ref="A19:F19"/>
    <mergeCell ref="B20:F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70</v>
      </c>
    </row>
    <row r="3" spans="1:2">
      <c r="A3" s="3" t="s">
        <v>255</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70</v>
      </c>
    </row>
    <row r="3" spans="1:2">
      <c r="A3" s="3" t="s">
        <v>25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70</v>
      </c>
    </row>
    <row r="3" spans="1:2">
      <c r="A3" s="3" t="s">
        <v>26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70</v>
      </c>
    </row>
    <row r="3" spans="1:2">
      <c r="A3" s="3" t="s">
        <v>272</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70</v>
      </c>
    </row>
    <row r="3" spans="1:2">
      <c r="A3" s="3" t="s">
        <v>274</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70</v>
      </c>
    </row>
    <row r="3" spans="1:2">
      <c r="A3" s="3" t="s">
        <v>277</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70</v>
      </c>
    </row>
    <row r="3" spans="1:2">
      <c r="A3" s="3" t="s">
        <v>28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70</v>
      </c>
    </row>
    <row r="3" spans="1:2">
      <c r="A3" s="3" t="s">
        <v>286</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70</v>
      </c>
    </row>
    <row r="3" spans="1:2">
      <c r="A3" s="3" t="s">
        <v>289</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70</v>
      </c>
    </row>
    <row r="3" spans="1:2">
      <c r="A3" s="3" t="s">
        <v>29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135</v>
      </c>
      <c r="C1" s="2" t="s">
        <v>1</v>
      </c>
    </row>
    <row r="2" spans="1:7">
      <c r="C2" s="2" t="s">
        <v>70</v>
      </c>
      <c r="E2" s="2" t="s">
        <v>71</v>
      </c>
      <c r="G2" s="2" t="s">
        <v>116</v>
      </c>
    </row>
    <row r="3" spans="1:7">
      <c r="A3" s="3" t="s">
        <v>136</v>
      </c>
    </row>
    <row r="4" spans="1:7">
      <c r="A4" s="4" t="s">
        <v>130</v>
      </c>
      <c r="C4" s="6" t="n">
        <v>479446</v>
      </c>
      <c r="D4" s="4" t="s">
        <v>131</v>
      </c>
      <c r="E4" s="6" t="n">
        <v>354396</v>
      </c>
      <c r="F4" s="4" t="s">
        <v>131</v>
      </c>
      <c r="G4" s="6" t="n">
        <v>436826</v>
      </c>
    </row>
    <row r="5" spans="1:7">
      <c r="A5" s="3" t="s">
        <v>137</v>
      </c>
    </row>
    <row r="6" spans="1:7">
      <c r="A6" s="4" t="s">
        <v>138</v>
      </c>
      <c r="B6" s="4" t="s">
        <v>139</v>
      </c>
      <c r="C6" s="5" t="n">
        <v>30553</v>
      </c>
      <c r="E6" s="5" t="n">
        <v>-51116</v>
      </c>
      <c r="G6" s="5" t="n">
        <v>11994</v>
      </c>
    </row>
    <row r="7" spans="1:7">
      <c r="A7" s="4" t="s">
        <v>140</v>
      </c>
      <c r="B7" s="4" t="s">
        <v>141</v>
      </c>
      <c r="C7" s="5" t="n">
        <v>1592</v>
      </c>
      <c r="E7" s="5" t="n">
        <v>-1182</v>
      </c>
      <c r="G7" s="5" t="n">
        <v>-978</v>
      </c>
    </row>
    <row r="8" spans="1:7">
      <c r="A8" s="4" t="s">
        <v>142</v>
      </c>
      <c r="B8" s="4" t="s">
        <v>143</v>
      </c>
      <c r="C8" s="5" t="n">
        <v>-1961</v>
      </c>
      <c r="E8" s="5" t="n">
        <v>777</v>
      </c>
      <c r="G8" s="5" t="n">
        <v>1679</v>
      </c>
    </row>
    <row r="9" spans="1:7">
      <c r="A9" s="4" t="s">
        <v>137</v>
      </c>
      <c r="C9" s="5" t="n">
        <v>30184</v>
      </c>
      <c r="E9" s="5" t="n">
        <v>-51521</v>
      </c>
      <c r="G9" s="5" t="n">
        <v>12695</v>
      </c>
    </row>
    <row r="10" spans="1:7">
      <c r="A10" s="4" t="s">
        <v>144</v>
      </c>
      <c r="C10" s="6" t="n">
        <v>509630</v>
      </c>
      <c r="E10" s="6" t="n">
        <v>302875</v>
      </c>
      <c r="G10" s="6" t="n">
        <v>449521</v>
      </c>
    </row>
    <row r="11" spans="1:7"/>
    <row r="12" spans="1:7">
      <c r="A12" s="4" t="s">
        <v>131</v>
      </c>
      <c r="B12" s="4" t="s">
        <v>134</v>
      </c>
    </row>
    <row r="13" spans="1:7">
      <c r="A13" s="4" t="s">
        <v>139</v>
      </c>
      <c r="B13" s="4" t="s">
        <v>145</v>
      </c>
    </row>
    <row r="14" spans="1:7">
      <c r="A14" s="4" t="s">
        <v>141</v>
      </c>
      <c r="B14" s="4" t="s">
        <v>146</v>
      </c>
    </row>
    <row r="15" spans="1:7">
      <c r="A15" s="4" t="s">
        <v>143</v>
      </c>
      <c r="B15" s="4" t="s">
        <v>147</v>
      </c>
    </row>
  </sheetData>
  <mergeCells count="9">
    <mergeCell ref="A1:B2"/>
    <mergeCell ref="C1:G1"/>
    <mergeCell ref="C2:D2"/>
    <mergeCell ref="E2:F2"/>
    <mergeCell ref="A11:F11"/>
    <mergeCell ref="B12:F12"/>
    <mergeCell ref="B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70</v>
      </c>
    </row>
    <row r="3" spans="1:2">
      <c r="A3" s="3" t="s">
        <v>295</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35</v>
      </c>
    </row>
    <row r="4" spans="1:2">
      <c r="A4" s="4" t="s">
        <v>427</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70</v>
      </c>
    </row>
    <row r="3" spans="1:2">
      <c r="A3" s="3" t="s">
        <v>429</v>
      </c>
    </row>
    <row r="4" spans="1:2">
      <c r="A4" s="4" t="s">
        <v>430</v>
      </c>
      <c r="B4" s="4" t="s">
        <v>431</v>
      </c>
    </row>
    <row r="5" spans="1:2">
      <c r="A5" s="4" t="s">
        <v>432</v>
      </c>
    </row>
    <row r="6" spans="1:2">
      <c r="A6" s="3" t="s">
        <v>429</v>
      </c>
    </row>
    <row r="7" spans="1:2">
      <c r="A7" s="4" t="s">
        <v>433</v>
      </c>
      <c r="B7" s="4" t="s">
        <v>434</v>
      </c>
    </row>
    <row r="8" spans="1:2">
      <c r="A8" s="4" t="s">
        <v>435</v>
      </c>
    </row>
    <row r="9" spans="1:2">
      <c r="A9" s="3" t="s">
        <v>429</v>
      </c>
    </row>
    <row r="10" spans="1:2">
      <c r="A10" s="4" t="s">
        <v>433</v>
      </c>
      <c r="B10"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9"/>
    <col customWidth="1" max="14" min="14" width="29"/>
    <col customWidth="1" max="15" min="15" width="21"/>
    <col customWidth="1" max="16" min="16" width="21"/>
  </cols>
  <sheetData>
    <row r="1" spans="1:16">
      <c r="A1" s="1" t="s">
        <v>437</v>
      </c>
      <c r="B1" s="2" t="s">
        <v>438</v>
      </c>
      <c r="C1" s="2" t="s">
        <v>439</v>
      </c>
      <c r="D1" s="2" t="s">
        <v>440</v>
      </c>
      <c r="E1" s="2" t="s">
        <v>438</v>
      </c>
      <c r="F1" s="2" t="s">
        <v>441</v>
      </c>
      <c r="G1" s="2" t="s">
        <v>442</v>
      </c>
      <c r="H1" s="2" t="s">
        <v>443</v>
      </c>
      <c r="I1" s="2" t="s">
        <v>444</v>
      </c>
      <c r="J1" s="2" t="s">
        <v>445</v>
      </c>
      <c r="K1" s="2" t="s">
        <v>446</v>
      </c>
      <c r="L1" s="2" t="s">
        <v>447</v>
      </c>
      <c r="M1" s="2" t="s">
        <v>438</v>
      </c>
      <c r="N1" s="2" t="s">
        <v>444</v>
      </c>
      <c r="O1" s="2" t="s">
        <v>448</v>
      </c>
      <c r="P1" s="2" t="s">
        <v>449</v>
      </c>
    </row>
    <row r="2" spans="1:16">
      <c r="A2" s="3" t="s">
        <v>450</v>
      </c>
    </row>
    <row r="3" spans="1:16">
      <c r="A3" s="4" t="s">
        <v>451</v>
      </c>
      <c r="B3" s="5" t="n">
        <v>1</v>
      </c>
      <c r="E3" s="5" t="n">
        <v>1</v>
      </c>
      <c r="I3" s="5" t="n">
        <v>1</v>
      </c>
      <c r="M3" s="5" t="n">
        <v>1</v>
      </c>
      <c r="N3" s="5" t="n">
        <v>1</v>
      </c>
    </row>
    <row r="4" spans="1:16">
      <c r="A4" s="4" t="s">
        <v>452</v>
      </c>
      <c r="B4" s="6" t="n">
        <v>36121</v>
      </c>
      <c r="C4" s="6" t="n">
        <v>21211</v>
      </c>
      <c r="E4" s="6" t="n">
        <v>36121</v>
      </c>
      <c r="I4" s="6" t="n">
        <v>21211</v>
      </c>
      <c r="M4" s="6" t="n">
        <v>36121</v>
      </c>
      <c r="N4" s="6" t="n">
        <v>21211</v>
      </c>
    </row>
    <row r="5" spans="1:16">
      <c r="A5" s="4" t="s">
        <v>82</v>
      </c>
      <c r="B5" s="5" t="n">
        <v>5292826</v>
      </c>
      <c r="E5" s="5" t="n">
        <v>5292826</v>
      </c>
      <c r="I5" s="5" t="n">
        <v>5347815</v>
      </c>
      <c r="M5" s="5" t="n">
        <v>5292826</v>
      </c>
      <c r="N5" s="5" t="n">
        <v>5347815</v>
      </c>
    </row>
    <row r="6" spans="1:16">
      <c r="A6" s="4" t="s">
        <v>91</v>
      </c>
      <c r="B6" s="5" t="n">
        <v>1750360</v>
      </c>
      <c r="E6" s="5" t="n">
        <v>1750360</v>
      </c>
      <c r="I6" s="5" t="n">
        <v>1855773</v>
      </c>
      <c r="M6" s="5" t="n">
        <v>1750360</v>
      </c>
      <c r="N6" s="5" t="n">
        <v>1855773</v>
      </c>
    </row>
    <row r="7" spans="1:16">
      <c r="A7" s="4" t="s">
        <v>99</v>
      </c>
      <c r="B7" s="6" t="n">
        <v>5012799</v>
      </c>
      <c r="E7" s="5" t="n">
        <v>5012799</v>
      </c>
      <c r="I7" s="5" t="n">
        <v>4673901</v>
      </c>
      <c r="M7" s="5" t="n">
        <v>5012799</v>
      </c>
      <c r="N7" s="5" t="n">
        <v>4673901</v>
      </c>
    </row>
    <row r="8" spans="1:16">
      <c r="A8" s="4" t="s">
        <v>118</v>
      </c>
      <c r="E8" s="6" t="n">
        <v>1030253</v>
      </c>
      <c r="F8" s="6" t="n">
        <v>1024704</v>
      </c>
      <c r="G8" s="6" t="n">
        <v>1019657</v>
      </c>
      <c r="H8" s="6" t="n">
        <v>1012055</v>
      </c>
      <c r="I8" s="6" t="n">
        <v>1002588</v>
      </c>
      <c r="J8" s="6" t="n">
        <v>1002198</v>
      </c>
      <c r="K8" s="6" t="n">
        <v>992340</v>
      </c>
      <c r="L8" s="6" t="n">
        <v>977711</v>
      </c>
      <c r="M8" s="5" t="n">
        <v>4086669</v>
      </c>
      <c r="N8" s="5" t="n">
        <v>3974837</v>
      </c>
      <c r="O8" s="6" t="n">
        <v>3867155</v>
      </c>
    </row>
    <row r="9" spans="1:16">
      <c r="A9" s="4" t="s">
        <v>120</v>
      </c>
      <c r="M9" s="6" t="n">
        <v>2653172</v>
      </c>
      <c r="N9" s="6" t="n">
        <v>2595276</v>
      </c>
      <c r="O9" s="6" t="n">
        <v>2507656</v>
      </c>
    </row>
    <row r="10" spans="1:16">
      <c r="A10" s="4" t="s">
        <v>453</v>
      </c>
    </row>
    <row r="11" spans="1:16">
      <c r="A11" s="3" t="s">
        <v>450</v>
      </c>
    </row>
    <row r="12" spans="1:16">
      <c r="A12" s="4" t="s">
        <v>454</v>
      </c>
      <c r="B12" s="4" t="s">
        <v>455</v>
      </c>
      <c r="D12" s="4" t="s">
        <v>456</v>
      </c>
    </row>
    <row r="13" spans="1:16">
      <c r="A13" s="4" t="s">
        <v>457</v>
      </c>
    </row>
    <row r="14" spans="1:16">
      <c r="A14" s="3" t="s">
        <v>450</v>
      </c>
    </row>
    <row r="15" spans="1:16">
      <c r="A15" s="4" t="s">
        <v>458</v>
      </c>
      <c r="M15" s="4" t="s">
        <v>459</v>
      </c>
      <c r="N15" s="4" t="s">
        <v>460</v>
      </c>
    </row>
    <row r="16" spans="1:16">
      <c r="A16" s="4" t="s">
        <v>191</v>
      </c>
    </row>
    <row r="17" spans="1:16">
      <c r="A17" s="3" t="s">
        <v>450</v>
      </c>
    </row>
    <row r="18" spans="1:16">
      <c r="A18" s="4" t="s">
        <v>192</v>
      </c>
      <c r="C18" s="5" t="n">
        <v>3860</v>
      </c>
    </row>
    <row r="19" spans="1:16">
      <c r="A19" s="4" t="s">
        <v>189</v>
      </c>
    </row>
    <row r="20" spans="1:16">
      <c r="A20" s="3" t="s">
        <v>450</v>
      </c>
    </row>
    <row r="21" spans="1:16">
      <c r="A21" s="4" t="s">
        <v>99</v>
      </c>
      <c r="C21" s="5" t="n">
        <v>4688195</v>
      </c>
    </row>
    <row r="22" spans="1:16">
      <c r="A22" s="4" t="s">
        <v>461</v>
      </c>
    </row>
    <row r="23" spans="1:16">
      <c r="A23" s="3" t="s">
        <v>450</v>
      </c>
    </row>
    <row r="24" spans="1:16">
      <c r="A24" s="4" t="s">
        <v>99</v>
      </c>
      <c r="C24" s="6" t="n">
        <v>14294</v>
      </c>
    </row>
    <row r="25" spans="1:16">
      <c r="A25" s="4" t="s">
        <v>118</v>
      </c>
      <c r="M25" s="6" t="n">
        <v>26096</v>
      </c>
    </row>
    <row r="26" spans="1:16">
      <c r="A26" s="4" t="s">
        <v>120</v>
      </c>
      <c r="M26" s="6" t="n">
        <v>-11051</v>
      </c>
    </row>
    <row r="27" spans="1:16">
      <c r="A27" s="4" t="s">
        <v>462</v>
      </c>
    </row>
    <row r="28" spans="1:16">
      <c r="A28" s="3" t="s">
        <v>450</v>
      </c>
    </row>
    <row r="29" spans="1:16">
      <c r="A29" s="4" t="s">
        <v>82</v>
      </c>
      <c r="P29" s="6" t="n">
        <v>260000</v>
      </c>
    </row>
    <row r="30" spans="1:16">
      <c r="A30" s="4" t="s">
        <v>91</v>
      </c>
      <c r="P30" s="5" t="n">
        <v>260000</v>
      </c>
    </row>
    <row r="31" spans="1:16">
      <c r="A31" s="4" t="s">
        <v>463</v>
      </c>
    </row>
    <row r="32" spans="1:16">
      <c r="A32" s="3" t="s">
        <v>450</v>
      </c>
    </row>
    <row r="33" spans="1:16">
      <c r="A33" s="4" t="s">
        <v>82</v>
      </c>
      <c r="P33" s="5" t="n">
        <v>310000</v>
      </c>
    </row>
    <row r="34" spans="1:16">
      <c r="A34" s="4" t="s">
        <v>91</v>
      </c>
      <c r="P34" s="6" t="n">
        <v>3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70</v>
      </c>
      <c r="C1" s="2" t="s">
        <v>184</v>
      </c>
      <c r="D1" s="2" t="s">
        <v>71</v>
      </c>
    </row>
    <row r="2" spans="1:4">
      <c r="A2" s="4" t="s">
        <v>465</v>
      </c>
      <c r="B2" s="6" t="n">
        <v>227061</v>
      </c>
      <c r="C2" s="6" t="n">
        <v>274036</v>
      </c>
      <c r="D2" s="6" t="n">
        <v>263997</v>
      </c>
    </row>
    <row r="3" spans="1:4">
      <c r="A3" s="4" t="s">
        <v>76</v>
      </c>
      <c r="B3" s="5" t="n">
        <v>216084</v>
      </c>
      <c r="D3" s="5" t="n">
        <v>229999</v>
      </c>
    </row>
    <row r="4" spans="1:4">
      <c r="A4" s="4" t="s">
        <v>81</v>
      </c>
      <c r="B4" s="5" t="n">
        <v>423941</v>
      </c>
      <c r="D4" s="5" t="n">
        <v>420369</v>
      </c>
    </row>
    <row r="5" spans="1:4">
      <c r="A5" s="4" t="s">
        <v>466</v>
      </c>
      <c r="B5" s="5" t="n">
        <v>118182</v>
      </c>
      <c r="C5" s="5" t="n">
        <v>146462</v>
      </c>
      <c r="D5" s="5" t="n">
        <v>132414</v>
      </c>
    </row>
    <row r="6" spans="1:4">
      <c r="A6" s="4" t="s">
        <v>85</v>
      </c>
      <c r="B6" s="5" t="n">
        <v>647657</v>
      </c>
      <c r="D6" s="5" t="n">
        <v>706637</v>
      </c>
    </row>
    <row r="7" spans="1:4">
      <c r="A7" s="4" t="s">
        <v>89</v>
      </c>
      <c r="B7" s="5" t="n">
        <v>207508</v>
      </c>
      <c r="D7" s="5" t="n">
        <v>224572</v>
      </c>
    </row>
    <row r="8" spans="1:4">
      <c r="A8" s="4" t="s">
        <v>99</v>
      </c>
      <c r="B8" s="6" t="n">
        <v>5012799</v>
      </c>
      <c r="D8" s="6" t="n">
        <v>4673901</v>
      </c>
    </row>
    <row r="9" spans="1:4">
      <c r="A9" s="4" t="s">
        <v>189</v>
      </c>
    </row>
    <row r="10" spans="1:4">
      <c r="A10" s="4" t="s">
        <v>465</v>
      </c>
      <c r="C10" s="5" t="n">
        <v>274036</v>
      </c>
    </row>
    <row r="11" spans="1:4">
      <c r="A11" s="4" t="s">
        <v>76</v>
      </c>
      <c r="C11" s="5" t="n">
        <v>229028</v>
      </c>
    </row>
    <row r="12" spans="1:4">
      <c r="A12" s="4" t="s">
        <v>81</v>
      </c>
      <c r="C12" s="5" t="n">
        <v>436005</v>
      </c>
    </row>
    <row r="13" spans="1:4">
      <c r="A13" s="4" t="s">
        <v>466</v>
      </c>
      <c r="C13" s="5" t="n">
        <v>146462</v>
      </c>
    </row>
    <row r="14" spans="1:4">
      <c r="A14" s="4" t="s">
        <v>85</v>
      </c>
      <c r="C14" s="5" t="n">
        <v>692575</v>
      </c>
    </row>
    <row r="15" spans="1:4">
      <c r="A15" s="4" t="s">
        <v>89</v>
      </c>
      <c r="C15" s="5" t="n">
        <v>234996</v>
      </c>
    </row>
    <row r="16" spans="1:4">
      <c r="A16" s="4" t="s">
        <v>99</v>
      </c>
      <c r="C16" s="5" t="n">
        <v>4688195</v>
      </c>
    </row>
    <row r="17" spans="1:4">
      <c r="A17" s="4" t="s">
        <v>461</v>
      </c>
    </row>
    <row r="18" spans="1:4">
      <c r="A18" s="4" t="s">
        <v>465</v>
      </c>
      <c r="C18" s="5" t="n">
        <v>10039</v>
      </c>
    </row>
    <row r="19" spans="1:4">
      <c r="A19" s="4" t="s">
        <v>76</v>
      </c>
      <c r="C19" s="5" t="n">
        <v>-971</v>
      </c>
    </row>
    <row r="20" spans="1:4">
      <c r="A20" s="4" t="s">
        <v>81</v>
      </c>
      <c r="C20" s="5" t="n">
        <v>15636</v>
      </c>
    </row>
    <row r="21" spans="1:4">
      <c r="A21" s="4" t="s">
        <v>466</v>
      </c>
      <c r="C21" s="5" t="n">
        <v>14048</v>
      </c>
    </row>
    <row r="22" spans="1:4">
      <c r="A22" s="4" t="s">
        <v>85</v>
      </c>
      <c r="C22" s="5" t="n">
        <v>-14062</v>
      </c>
    </row>
    <row r="23" spans="1:4">
      <c r="A23" s="4" t="s">
        <v>89</v>
      </c>
      <c r="C23" s="5" t="n">
        <v>10424</v>
      </c>
    </row>
    <row r="24" spans="1:4">
      <c r="A24" s="4" t="s">
        <v>99</v>
      </c>
      <c r="C24" s="6" t="n">
        <v>14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9"/>
  </cols>
  <sheetData>
    <row r="1" spans="1:3">
      <c r="A1" s="1" t="s">
        <v>467</v>
      </c>
      <c r="B1" s="2" t="s">
        <v>1</v>
      </c>
    </row>
    <row r="2" spans="1:3">
      <c r="B2" s="2" t="s">
        <v>468</v>
      </c>
      <c r="C2" s="2" t="s">
        <v>469</v>
      </c>
    </row>
    <row r="3" spans="1:3">
      <c r="A3" s="3" t="s">
        <v>470</v>
      </c>
    </row>
    <row r="4" spans="1:3">
      <c r="A4" s="4" t="s">
        <v>471</v>
      </c>
      <c r="C4" s="6" t="n">
        <v>355142</v>
      </c>
    </row>
    <row r="5" spans="1:3">
      <c r="A5" s="4" t="s">
        <v>472</v>
      </c>
      <c r="C5" s="5" t="n">
        <v>3</v>
      </c>
    </row>
    <row r="6" spans="1:3">
      <c r="A6" s="4" t="s">
        <v>473</v>
      </c>
    </row>
    <row r="7" spans="1:3">
      <c r="A7" s="3" t="s">
        <v>470</v>
      </c>
    </row>
    <row r="8" spans="1:3">
      <c r="A8" s="4" t="s">
        <v>471</v>
      </c>
      <c r="B8" s="6" t="n">
        <v>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70</v>
      </c>
      <c r="C1" s="2" t="s">
        <v>184</v>
      </c>
      <c r="D1" s="2" t="s">
        <v>71</v>
      </c>
    </row>
    <row r="2" spans="1:4">
      <c r="A2" s="3" t="s">
        <v>243</v>
      </c>
    </row>
    <row r="3" spans="1:4">
      <c r="A3" s="4" t="s">
        <v>475</v>
      </c>
      <c r="B3" s="6" t="n">
        <v>760797</v>
      </c>
      <c r="C3" s="6" t="n">
        <v>707505</v>
      </c>
      <c r="D3" s="6" t="n">
        <v>707505</v>
      </c>
    </row>
    <row r="4" spans="1:4">
      <c r="A4" s="4" t="s">
        <v>476</v>
      </c>
      <c r="B4" s="5" t="n">
        <v>227061</v>
      </c>
      <c r="C4" s="5" t="n">
        <v>274036</v>
      </c>
      <c r="D4" s="5" t="n">
        <v>263997</v>
      </c>
    </row>
    <row r="5" spans="1:4">
      <c r="A5" s="4" t="s">
        <v>477</v>
      </c>
      <c r="B5" s="5" t="n">
        <v>16987</v>
      </c>
      <c r="C5" s="5" t="n">
        <v>13185</v>
      </c>
      <c r="D5" s="5" t="n">
        <v>15686</v>
      </c>
    </row>
    <row r="6" spans="1:4">
      <c r="A6" s="4" t="s">
        <v>478</v>
      </c>
      <c r="B6" s="5" t="n">
        <v>244048</v>
      </c>
      <c r="C6" s="5" t="n">
        <v>287221</v>
      </c>
      <c r="D6" s="5" t="n">
        <v>279683</v>
      </c>
    </row>
    <row r="7" spans="1:4">
      <c r="A7" s="4" t="s">
        <v>466</v>
      </c>
      <c r="B7" s="5" t="n">
        <v>-118182</v>
      </c>
      <c r="C7" s="5" t="n">
        <v>-146462</v>
      </c>
      <c r="D7" s="5" t="n">
        <v>-132414</v>
      </c>
    </row>
    <row r="8" spans="1:4">
      <c r="A8" s="4" t="s">
        <v>479</v>
      </c>
      <c r="B8" s="5" t="n">
        <v>-23785</v>
      </c>
      <c r="C8" s="5" t="n">
        <v>-27977</v>
      </c>
      <c r="D8" s="5" t="n">
        <v>-27977</v>
      </c>
    </row>
    <row r="9" spans="1:4">
      <c r="A9" s="4" t="s">
        <v>480</v>
      </c>
      <c r="B9" s="6" t="n">
        <v>-141967</v>
      </c>
      <c r="C9" s="6" t="n">
        <v>-174439</v>
      </c>
      <c r="D9" s="6" t="n">
        <v>-160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70</v>
      </c>
      <c r="C1" s="2" t="s">
        <v>184</v>
      </c>
      <c r="D1" s="2" t="s">
        <v>71</v>
      </c>
    </row>
    <row r="2" spans="1:4">
      <c r="A2" s="3" t="s">
        <v>243</v>
      </c>
    </row>
    <row r="3" spans="1:4">
      <c r="A3" s="4" t="s">
        <v>452</v>
      </c>
      <c r="B3" s="6" t="n">
        <v>36121</v>
      </c>
      <c r="C3" s="6" t="n">
        <v>21211</v>
      </c>
      <c r="D3" s="6" t="n">
        <v>212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68</v>
      </c>
    </row>
    <row r="3" spans="1:2">
      <c r="A3" s="4" t="s">
        <v>483</v>
      </c>
      <c r="B3" s="6" t="n">
        <v>93508</v>
      </c>
    </row>
    <row r="4" spans="1:2">
      <c r="A4" s="4" t="s">
        <v>484</v>
      </c>
      <c r="B4" s="5" t="n">
        <v>129230</v>
      </c>
    </row>
    <row r="5" spans="1:2">
      <c r="A5" s="4" t="s">
        <v>485</v>
      </c>
      <c r="B5" s="6" t="n">
        <v>5500000</v>
      </c>
    </row>
    <row r="6" spans="1:2">
      <c r="A6" s="4" t="s">
        <v>486</v>
      </c>
    </row>
    <row r="7" spans="1:2">
      <c r="A7" s="4" t="s">
        <v>487</v>
      </c>
      <c r="B7"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70</v>
      </c>
      <c r="C1" s="2" t="s">
        <v>71</v>
      </c>
    </row>
    <row r="2" spans="1:3">
      <c r="A2" s="3" t="s">
        <v>489</v>
      </c>
    </row>
    <row r="3" spans="1:3">
      <c r="A3" s="4" t="s">
        <v>490</v>
      </c>
      <c r="B3" s="6" t="n">
        <v>69370</v>
      </c>
      <c r="C3" s="6" t="n">
        <v>131316</v>
      </c>
    </row>
    <row r="4" spans="1:3">
      <c r="A4" s="4" t="s">
        <v>491</v>
      </c>
    </row>
    <row r="5" spans="1:3">
      <c r="A5" s="3" t="s">
        <v>489</v>
      </c>
    </row>
    <row r="6" spans="1:3">
      <c r="A6" s="4" t="s">
        <v>490</v>
      </c>
      <c r="C6" s="5" t="n">
        <v>47531</v>
      </c>
    </row>
    <row r="7" spans="1:3">
      <c r="A7" s="4" t="s">
        <v>492</v>
      </c>
    </row>
    <row r="8" spans="1:3">
      <c r="A8" s="3" t="s">
        <v>489</v>
      </c>
    </row>
    <row r="9" spans="1:3">
      <c r="A9" s="4" t="s">
        <v>490</v>
      </c>
      <c r="B9" s="5" t="n">
        <v>69370</v>
      </c>
      <c r="C9" s="5" t="n">
        <v>30883</v>
      </c>
    </row>
    <row r="10" spans="1:3">
      <c r="A10" s="4" t="s">
        <v>493</v>
      </c>
    </row>
    <row r="11" spans="1:3">
      <c r="A11" s="3" t="s">
        <v>489</v>
      </c>
    </row>
    <row r="12" spans="1:3">
      <c r="A12" s="4" t="s">
        <v>490</v>
      </c>
      <c r="C12" s="5" t="n">
        <v>23258</v>
      </c>
    </row>
    <row r="13" spans="1:3">
      <c r="A13" s="4" t="s">
        <v>494</v>
      </c>
    </row>
    <row r="14" spans="1:3">
      <c r="A14" s="3" t="s">
        <v>489</v>
      </c>
    </row>
    <row r="15" spans="1:3">
      <c r="A15" s="4" t="s">
        <v>490</v>
      </c>
      <c r="C15" s="5" t="n">
        <v>16033</v>
      </c>
    </row>
    <row r="16" spans="1:3">
      <c r="A16" s="4" t="s">
        <v>495</v>
      </c>
    </row>
    <row r="17" spans="1:3">
      <c r="A17" s="3" t="s">
        <v>489</v>
      </c>
    </row>
    <row r="18" spans="1:3">
      <c r="A18" s="4" t="s">
        <v>490</v>
      </c>
      <c r="C18" s="5" t="n">
        <v>9177</v>
      </c>
    </row>
    <row r="19" spans="1:3">
      <c r="A19" s="4" t="s">
        <v>496</v>
      </c>
    </row>
    <row r="20" spans="1:3">
      <c r="A20" s="3" t="s">
        <v>489</v>
      </c>
    </row>
    <row r="21" spans="1:3">
      <c r="A21" s="4" t="s">
        <v>490</v>
      </c>
      <c r="C21" s="5" t="n">
        <v>4434</v>
      </c>
    </row>
    <row r="22" spans="1:3">
      <c r="A22" s="4" t="s">
        <v>497</v>
      </c>
    </row>
    <row r="23" spans="1:3">
      <c r="A23" s="3" t="s">
        <v>489</v>
      </c>
    </row>
    <row r="24" spans="1:3">
      <c r="A24" s="4" t="s">
        <v>490</v>
      </c>
      <c r="B24" s="5" t="n">
        <v>69370</v>
      </c>
      <c r="C24" s="5" t="n">
        <v>131316</v>
      </c>
    </row>
    <row r="25" spans="1:3">
      <c r="A25" s="4" t="s">
        <v>498</v>
      </c>
      <c r="B25" s="5" t="n">
        <v>18008</v>
      </c>
    </row>
    <row r="26" spans="1:3">
      <c r="A26" s="4" t="s">
        <v>499</v>
      </c>
      <c r="B26" s="5" t="n">
        <v>7890</v>
      </c>
      <c r="C26" s="5" t="n">
        <v>-27842</v>
      </c>
    </row>
    <row r="27" spans="1:3">
      <c r="A27" s="4" t="s">
        <v>500</v>
      </c>
      <c r="B27" s="5" t="n">
        <v>-29805</v>
      </c>
      <c r="C27" s="5" t="n">
        <v>-37954</v>
      </c>
    </row>
    <row r="28" spans="1:3">
      <c r="A28" s="4" t="s">
        <v>153</v>
      </c>
      <c r="B28" s="5" t="n">
        <v>65463</v>
      </c>
      <c r="C28" s="5" t="n">
        <v>65520</v>
      </c>
    </row>
    <row r="29" spans="1:3">
      <c r="A29" s="4" t="s">
        <v>501</v>
      </c>
    </row>
    <row r="30" spans="1:3">
      <c r="A30" s="3" t="s">
        <v>489</v>
      </c>
    </row>
    <row r="31" spans="1:3">
      <c r="A31" s="4" t="s">
        <v>490</v>
      </c>
      <c r="C31" s="5" t="n">
        <v>47531</v>
      </c>
    </row>
    <row r="32" spans="1:3">
      <c r="A32" s="4" t="s">
        <v>502</v>
      </c>
    </row>
    <row r="33" spans="1:3">
      <c r="A33" s="3" t="s">
        <v>489</v>
      </c>
    </row>
    <row r="34" spans="1:3">
      <c r="A34" s="4" t="s">
        <v>490</v>
      </c>
      <c r="B34" s="5" t="n">
        <v>69370</v>
      </c>
      <c r="C34" s="5" t="n">
        <v>30883</v>
      </c>
    </row>
    <row r="35" spans="1:3">
      <c r="A35" s="4" t="s">
        <v>503</v>
      </c>
    </row>
    <row r="36" spans="1:3">
      <c r="A36" s="3" t="s">
        <v>489</v>
      </c>
    </row>
    <row r="37" spans="1:3">
      <c r="A37" s="4" t="s">
        <v>490</v>
      </c>
      <c r="C37" s="5" t="n">
        <v>23258</v>
      </c>
    </row>
    <row r="38" spans="1:3">
      <c r="A38" s="4" t="s">
        <v>504</v>
      </c>
    </row>
    <row r="39" spans="1:3">
      <c r="A39" s="3" t="s">
        <v>489</v>
      </c>
    </row>
    <row r="40" spans="1:3">
      <c r="A40" s="4" t="s">
        <v>490</v>
      </c>
      <c r="C40" s="5" t="n">
        <v>16033</v>
      </c>
    </row>
    <row r="41" spans="1:3">
      <c r="A41" s="4" t="s">
        <v>505</v>
      </c>
    </row>
    <row r="42" spans="1:3">
      <c r="A42" s="3" t="s">
        <v>489</v>
      </c>
    </row>
    <row r="43" spans="1:3">
      <c r="A43" s="4" t="s">
        <v>490</v>
      </c>
      <c r="C43" s="5" t="n">
        <v>9177</v>
      </c>
    </row>
    <row r="44" spans="1:3">
      <c r="A44" s="4" t="s">
        <v>506</v>
      </c>
    </row>
    <row r="45" spans="1:3">
      <c r="A45" s="3" t="s">
        <v>489</v>
      </c>
    </row>
    <row r="46" spans="1:3">
      <c r="A46" s="4" t="s">
        <v>490</v>
      </c>
      <c r="C46" s="5" t="n">
        <v>4434</v>
      </c>
    </row>
    <row r="47" spans="1:3">
      <c r="A47" s="4" t="s">
        <v>507</v>
      </c>
    </row>
    <row r="48" spans="1:3">
      <c r="A48" s="3" t="s">
        <v>489</v>
      </c>
    </row>
    <row r="49" spans="1:3">
      <c r="A49" s="4" t="s">
        <v>490</v>
      </c>
      <c r="B49" s="5" t="n">
        <v>69370</v>
      </c>
      <c r="C49" s="5" t="n">
        <v>54141</v>
      </c>
    </row>
    <row r="50" spans="1:3">
      <c r="A50" s="4" t="s">
        <v>153</v>
      </c>
      <c r="B50" s="5" t="n">
        <v>69370</v>
      </c>
      <c r="C50" s="5" t="n">
        <v>54141</v>
      </c>
    </row>
    <row r="51" spans="1:3">
      <c r="A51" s="4" t="s">
        <v>508</v>
      </c>
    </row>
    <row r="52" spans="1:3">
      <c r="A52" s="3" t="s">
        <v>489</v>
      </c>
    </row>
    <row r="53" spans="1:3">
      <c r="A53" s="4" t="s">
        <v>490</v>
      </c>
      <c r="B53" s="5" t="n">
        <v>69370</v>
      </c>
      <c r="C53" s="5" t="n">
        <v>30883</v>
      </c>
    </row>
    <row r="54" spans="1:3">
      <c r="A54" s="4" t="s">
        <v>509</v>
      </c>
    </row>
    <row r="55" spans="1:3">
      <c r="A55" s="3" t="s">
        <v>489</v>
      </c>
    </row>
    <row r="56" spans="1:3">
      <c r="A56" s="4" t="s">
        <v>490</v>
      </c>
      <c r="C56" s="5" t="n">
        <v>23258</v>
      </c>
    </row>
    <row r="57" spans="1:3">
      <c r="A57" s="4" t="s">
        <v>510</v>
      </c>
    </row>
    <row r="58" spans="1:3">
      <c r="A58" s="3" t="s">
        <v>489</v>
      </c>
    </row>
    <row r="59" spans="1:3">
      <c r="A59" s="4" t="s">
        <v>490</v>
      </c>
      <c r="C59" s="5" t="n">
        <v>77175</v>
      </c>
    </row>
    <row r="60" spans="1:3">
      <c r="A60" s="4" t="s">
        <v>499</v>
      </c>
      <c r="B60" s="5" t="n">
        <v>7890</v>
      </c>
      <c r="C60" s="5" t="n">
        <v>-27842</v>
      </c>
    </row>
    <row r="61" spans="1:3">
      <c r="A61" s="4" t="s">
        <v>153</v>
      </c>
      <c r="B61" s="5" t="n">
        <v>7890</v>
      </c>
      <c r="C61" s="5" t="n">
        <v>49333</v>
      </c>
    </row>
    <row r="62" spans="1:3">
      <c r="A62" s="4" t="s">
        <v>511</v>
      </c>
    </row>
    <row r="63" spans="1:3">
      <c r="A63" s="3" t="s">
        <v>489</v>
      </c>
    </row>
    <row r="64" spans="1:3">
      <c r="A64" s="4" t="s">
        <v>490</v>
      </c>
      <c r="C64" s="5" t="n">
        <v>47531</v>
      </c>
    </row>
    <row r="65" spans="1:3">
      <c r="A65" s="4" t="s">
        <v>512</v>
      </c>
    </row>
    <row r="66" spans="1:3">
      <c r="A66" s="3" t="s">
        <v>489</v>
      </c>
    </row>
    <row r="67" spans="1:3">
      <c r="A67" s="4" t="s">
        <v>490</v>
      </c>
      <c r="C67" s="5" t="n">
        <v>16033</v>
      </c>
    </row>
    <row r="68" spans="1:3">
      <c r="A68" s="4" t="s">
        <v>513</v>
      </c>
    </row>
    <row r="69" spans="1:3">
      <c r="A69" s="3" t="s">
        <v>489</v>
      </c>
    </row>
    <row r="70" spans="1:3">
      <c r="A70" s="4" t="s">
        <v>490</v>
      </c>
      <c r="C70" s="5" t="n">
        <v>9177</v>
      </c>
    </row>
    <row r="71" spans="1:3">
      <c r="A71" s="4" t="s">
        <v>514</v>
      </c>
    </row>
    <row r="72" spans="1:3">
      <c r="A72" s="3" t="s">
        <v>489</v>
      </c>
    </row>
    <row r="73" spans="1:3">
      <c r="A73" s="4" t="s">
        <v>490</v>
      </c>
      <c r="C73" s="5" t="n">
        <v>4434</v>
      </c>
    </row>
    <row r="74" spans="1:3">
      <c r="A74" s="4" t="s">
        <v>515</v>
      </c>
    </row>
    <row r="75" spans="1:3">
      <c r="A75" s="3" t="s">
        <v>489</v>
      </c>
    </row>
    <row r="76" spans="1:3">
      <c r="A76" s="4" t="s">
        <v>498</v>
      </c>
      <c r="B76" s="5" t="n">
        <v>18008</v>
      </c>
    </row>
    <row r="77" spans="1:3">
      <c r="A77" s="4" t="s">
        <v>500</v>
      </c>
      <c r="B77" s="5" t="n">
        <v>-29805</v>
      </c>
      <c r="C77" s="5" t="n">
        <v>-37954</v>
      </c>
    </row>
    <row r="78" spans="1:3">
      <c r="A78" s="4" t="s">
        <v>153</v>
      </c>
      <c r="B78" s="6" t="n">
        <v>-11797</v>
      </c>
      <c r="C78" s="6" t="n">
        <v>-37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70</v>
      </c>
      <c r="C2" s="2" t="s">
        <v>71</v>
      </c>
      <c r="D2" s="2" t="s">
        <v>116</v>
      </c>
    </row>
    <row r="3" spans="1:4">
      <c r="A3" s="3" t="s">
        <v>136</v>
      </c>
    </row>
    <row r="4" spans="1:4">
      <c r="A4" s="4" t="s">
        <v>149</v>
      </c>
      <c r="B4" s="6" t="n">
        <v>-2458</v>
      </c>
      <c r="C4" s="6" t="n">
        <v>4482</v>
      </c>
      <c r="D4" s="6" t="n">
        <v>651</v>
      </c>
    </row>
    <row r="5" spans="1:4">
      <c r="A5" s="4" t="s">
        <v>150</v>
      </c>
      <c r="B5" s="5" t="n">
        <v>0</v>
      </c>
      <c r="C5" s="5" t="n">
        <v>9</v>
      </c>
      <c r="D5" s="5" t="n">
        <v>-4</v>
      </c>
    </row>
    <row r="6" spans="1:4">
      <c r="A6" s="4" t="s">
        <v>151</v>
      </c>
      <c r="B6" s="6" t="n">
        <v>1080</v>
      </c>
      <c r="C6" s="6" t="n">
        <v>-254</v>
      </c>
      <c r="D6" s="6" t="n">
        <v>-6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16</v>
      </c>
      <c r="B1" s="2" t="s">
        <v>1</v>
      </c>
    </row>
    <row r="2" spans="1:2">
      <c r="B2" s="2" t="s">
        <v>468</v>
      </c>
    </row>
    <row r="3" spans="1:2">
      <c r="A3" s="3" t="s">
        <v>249</v>
      </c>
    </row>
    <row r="4" spans="1:2">
      <c r="A4" s="4" t="s">
        <v>517</v>
      </c>
      <c r="B4" s="6" t="n">
        <v>101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70</v>
      </c>
      <c r="C1" s="2" t="s">
        <v>71</v>
      </c>
    </row>
    <row r="2" spans="1:3">
      <c r="A2" s="3" t="s">
        <v>519</v>
      </c>
    </row>
    <row r="3" spans="1:3">
      <c r="A3" s="4" t="s">
        <v>520</v>
      </c>
      <c r="B3" s="6" t="n">
        <v>69370</v>
      </c>
      <c r="C3" s="6" t="n">
        <v>132908</v>
      </c>
    </row>
    <row r="4" spans="1:3">
      <c r="A4" s="4" t="s">
        <v>521</v>
      </c>
      <c r="B4" s="5" t="n">
        <v>0</v>
      </c>
      <c r="C4" s="5" t="n">
        <v>0</v>
      </c>
    </row>
    <row r="5" spans="1:3">
      <c r="A5" s="4" t="s">
        <v>522</v>
      </c>
      <c r="B5" s="5" t="n">
        <v>0</v>
      </c>
      <c r="C5" s="5" t="n">
        <v>1592</v>
      </c>
    </row>
    <row r="6" spans="1:3">
      <c r="A6" s="4" t="s">
        <v>523</v>
      </c>
      <c r="B6" s="5" t="n">
        <v>69370</v>
      </c>
      <c r="C6" s="5" t="n">
        <v>131316</v>
      </c>
    </row>
    <row r="7" spans="1:3">
      <c r="A7" s="4" t="s">
        <v>491</v>
      </c>
    </row>
    <row r="8" spans="1:3">
      <c r="A8" s="3" t="s">
        <v>519</v>
      </c>
    </row>
    <row r="9" spans="1:3">
      <c r="A9" s="4" t="s">
        <v>520</v>
      </c>
      <c r="C9" s="5" t="n">
        <v>48252</v>
      </c>
    </row>
    <row r="10" spans="1:3">
      <c r="A10" s="4" t="s">
        <v>521</v>
      </c>
      <c r="C10" s="5" t="n">
        <v>0</v>
      </c>
    </row>
    <row r="11" spans="1:3">
      <c r="A11" s="4" t="s">
        <v>522</v>
      </c>
      <c r="C11" s="5" t="n">
        <v>721</v>
      </c>
    </row>
    <row r="12" spans="1:3">
      <c r="A12" s="4" t="s">
        <v>523</v>
      </c>
      <c r="C12" s="5" t="n">
        <v>47531</v>
      </c>
    </row>
    <row r="13" spans="1:3">
      <c r="A13" s="4" t="s">
        <v>492</v>
      </c>
    </row>
    <row r="14" spans="1:3">
      <c r="A14" s="3" t="s">
        <v>519</v>
      </c>
    </row>
    <row r="15" spans="1:3">
      <c r="A15" s="4" t="s">
        <v>520</v>
      </c>
      <c r="B15" s="5" t="n">
        <v>69370</v>
      </c>
      <c r="C15" s="5" t="n">
        <v>30883</v>
      </c>
    </row>
    <row r="16" spans="1:3">
      <c r="A16" s="4" t="s">
        <v>521</v>
      </c>
      <c r="B16" s="5" t="n">
        <v>0</v>
      </c>
      <c r="C16" s="5" t="n">
        <v>0</v>
      </c>
    </row>
    <row r="17" spans="1:3">
      <c r="A17" s="4" t="s">
        <v>522</v>
      </c>
      <c r="B17" s="5" t="n">
        <v>0</v>
      </c>
      <c r="C17" s="5" t="n">
        <v>0</v>
      </c>
    </row>
    <row r="18" spans="1:3">
      <c r="A18" s="4" t="s">
        <v>523</v>
      </c>
      <c r="B18" s="6" t="n">
        <v>69370</v>
      </c>
      <c r="C18" s="5" t="n">
        <v>30883</v>
      </c>
    </row>
    <row r="19" spans="1:3">
      <c r="A19" s="4" t="s">
        <v>493</v>
      </c>
    </row>
    <row r="20" spans="1:3">
      <c r="A20" s="3" t="s">
        <v>519</v>
      </c>
    </row>
    <row r="21" spans="1:3">
      <c r="A21" s="4" t="s">
        <v>520</v>
      </c>
      <c r="C21" s="5" t="n">
        <v>23656</v>
      </c>
    </row>
    <row r="22" spans="1:3">
      <c r="A22" s="4" t="s">
        <v>521</v>
      </c>
      <c r="C22" s="5" t="n">
        <v>0</v>
      </c>
    </row>
    <row r="23" spans="1:3">
      <c r="A23" s="4" t="s">
        <v>522</v>
      </c>
      <c r="C23" s="5" t="n">
        <v>398</v>
      </c>
    </row>
    <row r="24" spans="1:3">
      <c r="A24" s="4" t="s">
        <v>523</v>
      </c>
      <c r="C24" s="5" t="n">
        <v>23258</v>
      </c>
    </row>
    <row r="25" spans="1:3">
      <c r="A25" s="4" t="s">
        <v>494</v>
      </c>
    </row>
    <row r="26" spans="1:3">
      <c r="A26" s="3" t="s">
        <v>519</v>
      </c>
    </row>
    <row r="27" spans="1:3">
      <c r="A27" s="4" t="s">
        <v>520</v>
      </c>
      <c r="C27" s="5" t="n">
        <v>16297</v>
      </c>
    </row>
    <row r="28" spans="1:3">
      <c r="A28" s="4" t="s">
        <v>521</v>
      </c>
      <c r="C28" s="5" t="n">
        <v>0</v>
      </c>
    </row>
    <row r="29" spans="1:3">
      <c r="A29" s="4" t="s">
        <v>522</v>
      </c>
      <c r="C29" s="5" t="n">
        <v>264</v>
      </c>
    </row>
    <row r="30" spans="1:3">
      <c r="A30" s="4" t="s">
        <v>523</v>
      </c>
      <c r="C30" s="5" t="n">
        <v>16033</v>
      </c>
    </row>
    <row r="31" spans="1:3">
      <c r="A31" s="4" t="s">
        <v>495</v>
      </c>
    </row>
    <row r="32" spans="1:3">
      <c r="A32" s="3" t="s">
        <v>519</v>
      </c>
    </row>
    <row r="33" spans="1:3">
      <c r="A33" s="4" t="s">
        <v>520</v>
      </c>
      <c r="C33" s="5" t="n">
        <v>9312</v>
      </c>
    </row>
    <row r="34" spans="1:3">
      <c r="A34" s="4" t="s">
        <v>521</v>
      </c>
      <c r="C34" s="5" t="n">
        <v>0</v>
      </c>
    </row>
    <row r="35" spans="1:3">
      <c r="A35" s="4" t="s">
        <v>522</v>
      </c>
      <c r="C35" s="5" t="n">
        <v>135</v>
      </c>
    </row>
    <row r="36" spans="1:3">
      <c r="A36" s="4" t="s">
        <v>523</v>
      </c>
      <c r="C36" s="5" t="n">
        <v>9177</v>
      </c>
    </row>
    <row r="37" spans="1:3">
      <c r="A37" s="4" t="s">
        <v>496</v>
      </c>
    </row>
    <row r="38" spans="1:3">
      <c r="A38" s="3" t="s">
        <v>519</v>
      </c>
    </row>
    <row r="39" spans="1:3">
      <c r="A39" s="4" t="s">
        <v>520</v>
      </c>
      <c r="C39" s="5" t="n">
        <v>4508</v>
      </c>
    </row>
    <row r="40" spans="1:3">
      <c r="A40" s="4" t="s">
        <v>521</v>
      </c>
      <c r="C40" s="5" t="n">
        <v>0</v>
      </c>
    </row>
    <row r="41" spans="1:3">
      <c r="A41" s="4" t="s">
        <v>522</v>
      </c>
      <c r="C41" s="5" t="n">
        <v>74</v>
      </c>
    </row>
    <row r="42" spans="1:3">
      <c r="A42" s="4" t="s">
        <v>523</v>
      </c>
      <c r="C42" s="6" t="n">
        <v>4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4</v>
      </c>
      <c r="B1" s="2" t="s">
        <v>1</v>
      </c>
    </row>
    <row r="2" spans="1:3">
      <c r="B2" s="2" t="s">
        <v>70</v>
      </c>
      <c r="C2" s="2" t="s">
        <v>71</v>
      </c>
    </row>
    <row r="3" spans="1:3">
      <c r="A3" s="3" t="s">
        <v>519</v>
      </c>
    </row>
    <row r="4" spans="1:3">
      <c r="A4" s="4" t="s">
        <v>517</v>
      </c>
      <c r="B4" s="6" t="n">
        <v>69370</v>
      </c>
      <c r="C4" s="6" t="n">
        <v>131316</v>
      </c>
    </row>
    <row r="5" spans="1:3">
      <c r="A5" s="4" t="s">
        <v>525</v>
      </c>
    </row>
    <row r="6" spans="1:3">
      <c r="A6" s="3" t="s">
        <v>519</v>
      </c>
    </row>
    <row r="7" spans="1:3">
      <c r="A7" s="4" t="s">
        <v>526</v>
      </c>
      <c r="B7" s="4" t="s">
        <v>527</v>
      </c>
      <c r="C7" s="4" t="s">
        <v>527</v>
      </c>
    </row>
    <row r="8" spans="1:3">
      <c r="A8" s="4" t="s">
        <v>517</v>
      </c>
      <c r="C8" s="6" t="n">
        <v>100433</v>
      </c>
    </row>
    <row r="9" spans="1:3">
      <c r="A9" s="4" t="s">
        <v>528</v>
      </c>
    </row>
    <row r="10" spans="1:3">
      <c r="A10" s="3" t="s">
        <v>519</v>
      </c>
    </row>
    <row r="11" spans="1:3">
      <c r="A11" s="4" t="s">
        <v>526</v>
      </c>
      <c r="B11" s="4" t="s">
        <v>529</v>
      </c>
      <c r="C11" s="4" t="s">
        <v>529</v>
      </c>
    </row>
    <row r="12" spans="1:3">
      <c r="A12" s="4" t="s">
        <v>517</v>
      </c>
      <c r="B12" s="6" t="n">
        <v>69370</v>
      </c>
      <c r="C12" s="6" t="n">
        <v>308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68</v>
      </c>
    </row>
    <row r="2" spans="1:2">
      <c r="A2" s="3" t="s">
        <v>531</v>
      </c>
    </row>
    <row r="3" spans="1:2">
      <c r="A3" s="4" t="s">
        <v>532</v>
      </c>
      <c r="B3" s="6" t="n">
        <v>69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533</v>
      </c>
      <c r="B1" s="2" t="s">
        <v>1</v>
      </c>
    </row>
    <row r="2" spans="1:4">
      <c r="B2" s="2" t="s">
        <v>70</v>
      </c>
      <c r="C2" s="2" t="s">
        <v>71</v>
      </c>
      <c r="D2" s="2" t="s">
        <v>116</v>
      </c>
    </row>
    <row r="3" spans="1:4">
      <c r="A3" s="3" t="s">
        <v>534</v>
      </c>
    </row>
    <row r="4" spans="1:4">
      <c r="A4" s="4" t="s">
        <v>535</v>
      </c>
      <c r="B4" s="6" t="n">
        <v>11373</v>
      </c>
    </row>
    <row r="5" spans="1:4">
      <c r="A5" s="4" t="s">
        <v>536</v>
      </c>
      <c r="B5" s="4" t="s">
        <v>434</v>
      </c>
    </row>
    <row r="6" spans="1:4">
      <c r="A6" s="4" t="s">
        <v>537</v>
      </c>
      <c r="B6" s="4" t="s">
        <v>538</v>
      </c>
    </row>
    <row r="7" spans="1:4">
      <c r="A7" s="4" t="s">
        <v>539</v>
      </c>
      <c r="B7" s="6" t="n">
        <v>19228</v>
      </c>
      <c r="C7" s="6" t="n">
        <v>-31908</v>
      </c>
      <c r="D7" s="6" t="n">
        <v>36765</v>
      </c>
    </row>
    <row r="8" spans="1:4">
      <c r="A8" s="4" t="s">
        <v>540</v>
      </c>
      <c r="B8" s="4" t="s">
        <v>541</v>
      </c>
    </row>
    <row r="9" spans="1:4">
      <c r="A9" s="4" t="s">
        <v>542</v>
      </c>
    </row>
    <row r="10" spans="1:4">
      <c r="A10" s="3" t="s">
        <v>534</v>
      </c>
    </row>
    <row r="11" spans="1:4">
      <c r="A11" s="4" t="s">
        <v>543</v>
      </c>
      <c r="B11" s="6" t="n">
        <v>20035</v>
      </c>
      <c r="C11" s="5" t="n">
        <v>-34260</v>
      </c>
      <c r="D11" s="5" t="n">
        <v>39692</v>
      </c>
    </row>
    <row r="12" spans="1:4">
      <c r="A12" s="4" t="s">
        <v>539</v>
      </c>
      <c r="B12" s="5" t="n">
        <v>19228</v>
      </c>
      <c r="C12" s="6" t="n">
        <v>-31908</v>
      </c>
      <c r="D12" s="6" t="n">
        <v>36765</v>
      </c>
    </row>
    <row r="13" spans="1:4">
      <c r="A13" s="4" t="s">
        <v>544</v>
      </c>
      <c r="B13" s="6" t="n">
        <v>50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68</v>
      </c>
    </row>
    <row r="2" spans="1:2">
      <c r="A2" s="3" t="s">
        <v>252</v>
      </c>
    </row>
    <row r="3" spans="1:2">
      <c r="A3" s="4" t="s">
        <v>546</v>
      </c>
      <c r="B3" s="6" t="n">
        <v>1103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70</v>
      </c>
      <c r="C1" s="2" t="s">
        <v>71</v>
      </c>
    </row>
    <row r="2" spans="1:3">
      <c r="A2" s="3" t="s">
        <v>548</v>
      </c>
    </row>
    <row r="3" spans="1:3">
      <c r="A3" s="4" t="s">
        <v>549</v>
      </c>
      <c r="B3" s="6" t="n">
        <v>7890</v>
      </c>
      <c r="C3" s="6" t="n">
        <v>-27842</v>
      </c>
    </row>
    <row r="4" spans="1:3">
      <c r="A4" s="4" t="s">
        <v>550</v>
      </c>
    </row>
    <row r="5" spans="1:3">
      <c r="A5" s="3" t="s">
        <v>548</v>
      </c>
    </row>
    <row r="6" spans="1:3">
      <c r="A6" s="4" t="s">
        <v>549</v>
      </c>
      <c r="B6" s="5" t="n">
        <v>4880</v>
      </c>
      <c r="C6" s="5" t="n">
        <v>-27465</v>
      </c>
    </row>
    <row r="7" spans="1:3">
      <c r="A7" s="4" t="s">
        <v>551</v>
      </c>
    </row>
    <row r="8" spans="1:3">
      <c r="A8" s="3" t="s">
        <v>548</v>
      </c>
    </row>
    <row r="9" spans="1:3">
      <c r="A9" s="4" t="s">
        <v>549</v>
      </c>
      <c r="B9" s="5" t="n">
        <v>3010</v>
      </c>
      <c r="C9" s="5" t="n">
        <v>-377</v>
      </c>
    </row>
    <row r="10" spans="1:3">
      <c r="A10" s="4" t="s">
        <v>552</v>
      </c>
    </row>
    <row r="11" spans="1:3">
      <c r="A11" s="3" t="s">
        <v>548</v>
      </c>
    </row>
    <row r="12" spans="1:3">
      <c r="A12" s="4" t="s">
        <v>553</v>
      </c>
      <c r="B12" s="5" t="n">
        <v>9344</v>
      </c>
      <c r="C12" s="5" t="n">
        <v>221</v>
      </c>
    </row>
    <row r="13" spans="1:3">
      <c r="A13" s="4" t="s">
        <v>554</v>
      </c>
    </row>
    <row r="14" spans="1:3">
      <c r="A14" s="3" t="s">
        <v>548</v>
      </c>
    </row>
    <row r="15" spans="1:3">
      <c r="A15" s="4" t="s">
        <v>553</v>
      </c>
      <c r="B15" s="5" t="n">
        <v>5086</v>
      </c>
      <c r="C15" s="5" t="n">
        <v>2758</v>
      </c>
    </row>
    <row r="16" spans="1:3">
      <c r="A16" s="4" t="s">
        <v>555</v>
      </c>
    </row>
    <row r="17" spans="1:3">
      <c r="A17" s="3" t="s">
        <v>548</v>
      </c>
    </row>
    <row r="18" spans="1:3">
      <c r="A18" s="4" t="s">
        <v>553</v>
      </c>
      <c r="B18" s="5" t="n">
        <v>585</v>
      </c>
      <c r="C18" s="5" t="n">
        <v>25</v>
      </c>
    </row>
    <row r="19" spans="1:3">
      <c r="A19" s="4" t="s">
        <v>556</v>
      </c>
    </row>
    <row r="20" spans="1:3">
      <c r="A20" s="3" t="s">
        <v>548</v>
      </c>
    </row>
    <row r="21" spans="1:3">
      <c r="A21" s="4" t="s">
        <v>557</v>
      </c>
      <c r="B21" s="5" t="n">
        <v>-2977</v>
      </c>
      <c r="C21" s="5" t="n">
        <v>-17681</v>
      </c>
    </row>
    <row r="22" spans="1:3">
      <c r="A22" s="4" t="s">
        <v>558</v>
      </c>
    </row>
    <row r="23" spans="1:3">
      <c r="A23" s="3" t="s">
        <v>548</v>
      </c>
    </row>
    <row r="24" spans="1:3">
      <c r="A24" s="4" t="s">
        <v>557</v>
      </c>
      <c r="B24" s="5" t="n">
        <v>-2076</v>
      </c>
      <c r="C24" s="5" t="n">
        <v>-3135</v>
      </c>
    </row>
    <row r="25" spans="1:3">
      <c r="A25" s="4" t="s">
        <v>559</v>
      </c>
    </row>
    <row r="26" spans="1:3">
      <c r="A26" s="3" t="s">
        <v>548</v>
      </c>
    </row>
    <row r="27" spans="1:3">
      <c r="A27" s="4" t="s">
        <v>557</v>
      </c>
      <c r="B27" s="6" t="n">
        <v>-2072</v>
      </c>
      <c r="C27" s="6" t="n">
        <v>-100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70</v>
      </c>
      <c r="C2" s="2" t="s">
        <v>71</v>
      </c>
      <c r="D2" s="2" t="s">
        <v>116</v>
      </c>
    </row>
    <row r="3" spans="1:4">
      <c r="A3" s="3" t="s">
        <v>534</v>
      </c>
    </row>
    <row r="4" spans="1:4">
      <c r="A4" s="4" t="s">
        <v>561</v>
      </c>
      <c r="B4" s="6" t="n">
        <v>-12976</v>
      </c>
      <c r="C4" s="6" t="n">
        <v>21337</v>
      </c>
      <c r="D4" s="6" t="n">
        <v>28349</v>
      </c>
    </row>
    <row r="5" spans="1:4">
      <c r="A5" s="4" t="s">
        <v>562</v>
      </c>
    </row>
    <row r="6" spans="1:4">
      <c r="A6" s="3" t="s">
        <v>534</v>
      </c>
    </row>
    <row r="7" spans="1:4">
      <c r="A7" s="4" t="s">
        <v>561</v>
      </c>
      <c r="B7" s="5" t="n">
        <v>19</v>
      </c>
      <c r="C7" s="5" t="n">
        <v>-1129</v>
      </c>
      <c r="D7" s="5" t="n">
        <v>-1021</v>
      </c>
    </row>
    <row r="8" spans="1:4">
      <c r="A8" s="4" t="s">
        <v>563</v>
      </c>
    </row>
    <row r="9" spans="1:4">
      <c r="A9" s="3" t="s">
        <v>534</v>
      </c>
    </row>
    <row r="10" spans="1:4">
      <c r="A10" s="4" t="s">
        <v>561</v>
      </c>
      <c r="B10" s="5" t="n">
        <v>-8627</v>
      </c>
      <c r="C10" s="5" t="n">
        <v>15877</v>
      </c>
      <c r="D10" s="5" t="n">
        <v>21783</v>
      </c>
    </row>
    <row r="11" spans="1:4">
      <c r="A11" s="4" t="s">
        <v>564</v>
      </c>
    </row>
    <row r="12" spans="1:4">
      <c r="A12" s="3" t="s">
        <v>534</v>
      </c>
    </row>
    <row r="13" spans="1:4">
      <c r="A13" s="4" t="s">
        <v>561</v>
      </c>
      <c r="B13" s="5" t="n">
        <v>-2059</v>
      </c>
      <c r="C13" s="5" t="n">
        <v>3127</v>
      </c>
      <c r="D13" s="5" t="n">
        <v>4282</v>
      </c>
    </row>
    <row r="14" spans="1:4">
      <c r="A14" s="4" t="s">
        <v>565</v>
      </c>
    </row>
    <row r="15" spans="1:4">
      <c r="A15" s="3" t="s">
        <v>534</v>
      </c>
    </row>
    <row r="16" spans="1:4">
      <c r="A16" s="4" t="s">
        <v>561</v>
      </c>
      <c r="B16" s="6" t="n">
        <v>-2309</v>
      </c>
      <c r="C16" s="6" t="n">
        <v>3462</v>
      </c>
      <c r="D16" s="6" t="n">
        <v>33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70</v>
      </c>
      <c r="C2" s="2" t="s">
        <v>71</v>
      </c>
      <c r="D2" s="2" t="s">
        <v>116</v>
      </c>
    </row>
    <row r="3" spans="1:4">
      <c r="A3" s="3" t="s">
        <v>252</v>
      </c>
    </row>
    <row r="4" spans="1:4">
      <c r="A4" s="4" t="s">
        <v>567</v>
      </c>
      <c r="B4" s="6" t="n">
        <v>-26608</v>
      </c>
      <c r="C4" s="6" t="n">
        <v>24508</v>
      </c>
      <c r="D4" s="6" t="n">
        <v>12514</v>
      </c>
    </row>
    <row r="5" spans="1:4">
      <c r="A5" s="4" t="s">
        <v>568</v>
      </c>
      <c r="B5" s="5" t="n">
        <v>19228</v>
      </c>
      <c r="C5" s="5" t="n">
        <v>-31908</v>
      </c>
      <c r="D5" s="5" t="n">
        <v>36765</v>
      </c>
    </row>
    <row r="6" spans="1:4">
      <c r="A6" s="4" t="s">
        <v>569</v>
      </c>
      <c r="B6" s="5" t="n">
        <v>11325</v>
      </c>
      <c r="C6" s="5" t="n">
        <v>-19208</v>
      </c>
      <c r="D6" s="5" t="n">
        <v>-24771</v>
      </c>
    </row>
    <row r="7" spans="1:4">
      <c r="A7" s="4" t="s">
        <v>570</v>
      </c>
      <c r="B7" s="6" t="n">
        <v>3945</v>
      </c>
      <c r="C7" s="6" t="n">
        <v>-26608</v>
      </c>
      <c r="D7" s="6" t="n">
        <v>245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70</v>
      </c>
      <c r="C2" s="2" t="s">
        <v>71</v>
      </c>
      <c r="D2" s="2" t="s">
        <v>116</v>
      </c>
    </row>
    <row r="3" spans="1:4">
      <c r="A3" s="3" t="s">
        <v>534</v>
      </c>
    </row>
    <row r="4" spans="1:4">
      <c r="A4" s="4" t="s">
        <v>572</v>
      </c>
      <c r="B4" s="6" t="n">
        <v>6026</v>
      </c>
      <c r="C4" s="6" t="n">
        <v>2356</v>
      </c>
      <c r="D4" s="6" t="n">
        <v>-4848</v>
      </c>
    </row>
    <row r="5" spans="1:4">
      <c r="A5" s="4" t="s">
        <v>563</v>
      </c>
    </row>
    <row r="6" spans="1:4">
      <c r="A6" s="3" t="s">
        <v>534</v>
      </c>
    </row>
    <row r="7" spans="1:4">
      <c r="A7" s="4" t="s">
        <v>572</v>
      </c>
      <c r="B7" s="5" t="n">
        <v>401</v>
      </c>
      <c r="C7" s="5" t="n">
        <v>-4577</v>
      </c>
      <c r="D7" s="5" t="n">
        <v>4639</v>
      </c>
    </row>
    <row r="8" spans="1:4">
      <c r="A8" s="4" t="s">
        <v>564</v>
      </c>
    </row>
    <row r="9" spans="1:4">
      <c r="A9" s="3" t="s">
        <v>534</v>
      </c>
    </row>
    <row r="10" spans="1:4">
      <c r="A10" s="4" t="s">
        <v>572</v>
      </c>
      <c r="B10" s="5" t="n">
        <v>14</v>
      </c>
      <c r="C10" s="5" t="n">
        <v>-736</v>
      </c>
      <c r="D10" s="5" t="n">
        <v>957</v>
      </c>
    </row>
    <row r="11" spans="1:4">
      <c r="A11" s="4" t="s">
        <v>565</v>
      </c>
    </row>
    <row r="12" spans="1:4">
      <c r="A12" s="3" t="s">
        <v>534</v>
      </c>
    </row>
    <row r="13" spans="1:4">
      <c r="A13" s="4" t="s">
        <v>572</v>
      </c>
      <c r="B13" s="5" t="n">
        <v>294</v>
      </c>
      <c r="C13" s="5" t="n">
        <v>-950</v>
      </c>
      <c r="D13" s="5" t="n">
        <v>1723</v>
      </c>
    </row>
    <row r="14" spans="1:4">
      <c r="A14" s="4" t="s">
        <v>573</v>
      </c>
    </row>
    <row r="15" spans="1:4">
      <c r="A15" s="3" t="s">
        <v>534</v>
      </c>
    </row>
    <row r="16" spans="1:4">
      <c r="A16" s="4" t="s">
        <v>572</v>
      </c>
      <c r="B16" s="5" t="n">
        <v>5845</v>
      </c>
      <c r="C16" s="5" t="n">
        <v>7038</v>
      </c>
      <c r="D16" s="5" t="n">
        <v>-10514</v>
      </c>
    </row>
    <row r="17" spans="1:4">
      <c r="A17" s="4" t="s">
        <v>574</v>
      </c>
    </row>
    <row r="18" spans="1:4">
      <c r="A18" s="3" t="s">
        <v>534</v>
      </c>
    </row>
    <row r="19" spans="1:4">
      <c r="A19" s="4" t="s">
        <v>572</v>
      </c>
      <c r="B19" s="6" t="n">
        <v>-528</v>
      </c>
      <c r="C19" s="6" t="n">
        <v>1581</v>
      </c>
      <c r="D19" s="6" t="n">
        <v>-1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27"/>
    <col customWidth="1" max="6" min="6" width="15"/>
    <col customWidth="1" max="7" min="7" width="46"/>
    <col customWidth="1" max="8" min="8" width="4"/>
    <col customWidth="1" max="9" min="9" width="18"/>
    <col customWidth="1" max="10" min="10" width="42"/>
    <col customWidth="1" max="11" min="11" width="26"/>
    <col customWidth="1" max="12" min="12" width="4"/>
  </cols>
  <sheetData>
    <row r="1" spans="1:12">
      <c r="A1" s="1" t="s">
        <v>152</v>
      </c>
      <c r="C1" s="2" t="s">
        <v>153</v>
      </c>
      <c r="D1" s="2" t="s">
        <v>154</v>
      </c>
      <c r="E1" s="2" t="s">
        <v>155</v>
      </c>
      <c r="F1" s="2" t="s">
        <v>156</v>
      </c>
      <c r="G1" s="2" t="s">
        <v>157</v>
      </c>
      <c r="H1" s="2" t="s">
        <v>131</v>
      </c>
      <c r="I1" s="2" t="s">
        <v>158</v>
      </c>
      <c r="J1" s="2" t="s">
        <v>159</v>
      </c>
      <c r="K1" s="2" t="s">
        <v>160</v>
      </c>
      <c r="L1" s="2" t="s">
        <v>139</v>
      </c>
    </row>
    <row r="2" spans="1:12">
      <c r="A2" s="4" t="s">
        <v>161</v>
      </c>
      <c r="C2" s="6" t="n">
        <v>3453561</v>
      </c>
      <c r="D2" s="6" t="n">
        <v>4377</v>
      </c>
      <c r="E2" s="6" t="n">
        <v>3322789</v>
      </c>
      <c r="F2" s="6" t="n">
        <v>-4024527</v>
      </c>
      <c r="G2" s="6" t="n">
        <v>6095</v>
      </c>
      <c r="I2" s="6" t="n">
        <v>4144827</v>
      </c>
      <c r="J2" s="6" t="n">
        <v>3453561</v>
      </c>
    </row>
    <row r="3" spans="1:12">
      <c r="A3" s="4" t="s">
        <v>162</v>
      </c>
      <c r="D3" s="5" t="n">
        <v>147134</v>
      </c>
    </row>
    <row r="4" spans="1:12">
      <c r="A4" s="3" t="s">
        <v>163</v>
      </c>
    </row>
    <row r="5" spans="1:12">
      <c r="A5" s="4" t="s">
        <v>130</v>
      </c>
      <c r="C5" s="5" t="n">
        <v>436826</v>
      </c>
      <c r="I5" s="5" t="n">
        <v>436826</v>
      </c>
      <c r="J5" s="5" t="n">
        <v>436826</v>
      </c>
    </row>
    <row r="6" spans="1:12">
      <c r="A6" s="4" t="s">
        <v>137</v>
      </c>
      <c r="C6" s="5" t="n">
        <v>12695</v>
      </c>
      <c r="G6" s="5" t="n">
        <v>12695</v>
      </c>
      <c r="J6" s="5" t="n">
        <v>12695</v>
      </c>
    </row>
    <row r="7" spans="1:12">
      <c r="A7" s="4" t="s">
        <v>144</v>
      </c>
      <c r="C7" s="5" t="n">
        <v>449521</v>
      </c>
      <c r="J7" s="5" t="n">
        <v>449521</v>
      </c>
    </row>
    <row r="8" spans="1:12">
      <c r="A8" s="4" t="s">
        <v>164</v>
      </c>
      <c r="C8" s="5" t="n">
        <v>87976</v>
      </c>
      <c r="D8" s="6" t="n">
        <v>28</v>
      </c>
      <c r="E8" s="5" t="n">
        <v>87948</v>
      </c>
      <c r="J8" s="5" t="n">
        <v>87976</v>
      </c>
    </row>
    <row r="9" spans="1:12">
      <c r="A9" s="4" t="s">
        <v>165</v>
      </c>
      <c r="D9" s="5" t="n">
        <v>2220</v>
      </c>
    </row>
    <row r="10" spans="1:12">
      <c r="A10" s="4" t="s">
        <v>166</v>
      </c>
      <c r="C10" s="5" t="n">
        <v>-340597</v>
      </c>
      <c r="F10" s="5" t="n">
        <v>-340597</v>
      </c>
      <c r="J10" s="5" t="n">
        <v>-340597</v>
      </c>
    </row>
    <row r="11" spans="1:12">
      <c r="A11" s="4" t="s">
        <v>167</v>
      </c>
      <c r="D11" s="5" t="n">
        <v>-5519</v>
      </c>
    </row>
    <row r="12" spans="1:12">
      <c r="A12" s="4" t="s">
        <v>168</v>
      </c>
      <c r="C12" s="5" t="n">
        <v>3611</v>
      </c>
      <c r="E12" s="5" t="n">
        <v>3611</v>
      </c>
      <c r="J12" s="5" t="n">
        <v>3611</v>
      </c>
    </row>
    <row r="13" spans="1:12">
      <c r="A13" s="4" t="s">
        <v>169</v>
      </c>
      <c r="C13" s="5" t="n">
        <v>-124546</v>
      </c>
      <c r="I13" s="5" t="n">
        <v>-124546</v>
      </c>
      <c r="J13" s="5" t="n">
        <v>-124546</v>
      </c>
    </row>
    <row r="14" spans="1:12">
      <c r="A14" s="4" t="s">
        <v>170</v>
      </c>
      <c r="C14" s="5" t="n">
        <v>5</v>
      </c>
      <c r="D14" s="6" t="n">
        <v>5</v>
      </c>
      <c r="J14" s="5" t="n">
        <v>5</v>
      </c>
    </row>
    <row r="15" spans="1:12">
      <c r="A15" s="4" t="s">
        <v>171</v>
      </c>
      <c r="D15" s="5" t="n">
        <v>556</v>
      </c>
    </row>
    <row r="16" spans="1:12">
      <c r="A16" s="4" t="s">
        <v>172</v>
      </c>
      <c r="C16" s="5" t="n">
        <v>44539</v>
      </c>
      <c r="E16" s="5" t="n">
        <v>44539</v>
      </c>
      <c r="J16" s="5" t="n">
        <v>44539</v>
      </c>
    </row>
    <row r="17" spans="1:12">
      <c r="A17" s="4" t="s">
        <v>173</v>
      </c>
      <c r="C17" s="5" t="n">
        <v>3574070</v>
      </c>
      <c r="D17" s="6" t="n">
        <v>4410</v>
      </c>
      <c r="E17" s="5" t="n">
        <v>3458887</v>
      </c>
      <c r="F17" s="5" t="n">
        <v>-4365124</v>
      </c>
      <c r="G17" s="5" t="n">
        <v>18790</v>
      </c>
      <c r="I17" s="5" t="n">
        <v>4457107</v>
      </c>
      <c r="J17" s="5" t="n">
        <v>3574070</v>
      </c>
    </row>
    <row r="18" spans="1:12">
      <c r="A18" s="4" t="s">
        <v>174</v>
      </c>
      <c r="D18" s="5" t="n">
        <v>144391</v>
      </c>
    </row>
    <row r="19" spans="1:12">
      <c r="A19" s="3" t="s">
        <v>163</v>
      </c>
    </row>
    <row r="20" spans="1:12">
      <c r="A20" s="4" t="s">
        <v>130</v>
      </c>
      <c r="B20" s="4" t="s">
        <v>139</v>
      </c>
      <c r="C20" s="5" t="n">
        <v>354396</v>
      </c>
      <c r="I20" s="5" t="n">
        <v>354396</v>
      </c>
      <c r="J20" s="5" t="n">
        <v>354396</v>
      </c>
    </row>
    <row r="21" spans="1:12">
      <c r="A21" s="4" t="s">
        <v>137</v>
      </c>
      <c r="C21" s="5" t="n">
        <v>-51521</v>
      </c>
      <c r="G21" s="5" t="n">
        <v>-51521</v>
      </c>
      <c r="J21" s="5" t="n">
        <v>-51521</v>
      </c>
    </row>
    <row r="22" spans="1:12">
      <c r="A22" s="4" t="s">
        <v>144</v>
      </c>
      <c r="C22" s="5" t="n">
        <v>302875</v>
      </c>
      <c r="J22" s="5" t="n">
        <v>302875</v>
      </c>
    </row>
    <row r="23" spans="1:12">
      <c r="A23" s="4" t="s">
        <v>164</v>
      </c>
      <c r="C23" s="5" t="n">
        <v>81286</v>
      </c>
      <c r="D23" s="6" t="n">
        <v>24</v>
      </c>
      <c r="E23" s="5" t="n">
        <v>81262</v>
      </c>
      <c r="J23" s="5" t="n">
        <v>81286</v>
      </c>
    </row>
    <row r="24" spans="1:12">
      <c r="A24" s="4" t="s">
        <v>165</v>
      </c>
      <c r="D24" s="5" t="n">
        <v>1800</v>
      </c>
    </row>
    <row r="25" spans="1:12">
      <c r="A25" s="4" t="s">
        <v>166</v>
      </c>
      <c r="C25" s="5" t="n">
        <v>-419228</v>
      </c>
      <c r="F25" s="5" t="n">
        <v>-419228</v>
      </c>
      <c r="J25" s="5" t="n">
        <v>-419228</v>
      </c>
    </row>
    <row r="26" spans="1:12">
      <c r="A26" s="4" t="s">
        <v>167</v>
      </c>
      <c r="D26" s="5" t="n">
        <v>-6337</v>
      </c>
    </row>
    <row r="27" spans="1:12">
      <c r="A27" s="4" t="s">
        <v>169</v>
      </c>
      <c r="C27" s="5" t="n">
        <v>-137602</v>
      </c>
      <c r="I27" s="5" t="n">
        <v>-137602</v>
      </c>
      <c r="J27" s="5" t="n">
        <v>-137602</v>
      </c>
    </row>
    <row r="28" spans="1:12">
      <c r="A28" s="4" t="s">
        <v>170</v>
      </c>
      <c r="C28" s="5" t="n">
        <v>2</v>
      </c>
      <c r="D28" s="6" t="n">
        <v>2</v>
      </c>
      <c r="J28" s="5" t="n">
        <v>2</v>
      </c>
    </row>
    <row r="29" spans="1:12">
      <c r="A29" s="4" t="s">
        <v>171</v>
      </c>
      <c r="D29" s="5" t="n">
        <v>323</v>
      </c>
    </row>
    <row r="30" spans="1:12">
      <c r="A30" s="4" t="s">
        <v>172</v>
      </c>
      <c r="C30" s="5" t="n">
        <v>47476</v>
      </c>
      <c r="E30" s="5" t="n">
        <v>47476</v>
      </c>
      <c r="J30" s="5" t="n">
        <v>47476</v>
      </c>
    </row>
    <row r="31" spans="1:12">
      <c r="A31" s="4" t="s">
        <v>175</v>
      </c>
      <c r="C31" s="5" t="n">
        <v>43163</v>
      </c>
      <c r="K31" s="6" t="n">
        <v>43163</v>
      </c>
    </row>
    <row r="32" spans="1:12">
      <c r="A32" s="4" t="s">
        <v>176</v>
      </c>
      <c r="C32" s="6" t="n">
        <v>3492042</v>
      </c>
      <c r="D32" s="6" t="n">
        <v>4436</v>
      </c>
      <c r="E32" s="5" t="n">
        <v>3587625</v>
      </c>
      <c r="F32" s="5" t="n">
        <v>-4784352</v>
      </c>
      <c r="G32" s="5" t="n">
        <v>-32731</v>
      </c>
      <c r="I32" s="5" t="n">
        <v>4673901</v>
      </c>
      <c r="J32" s="5" t="n">
        <v>3448879</v>
      </c>
      <c r="K32" s="5" t="n">
        <v>43163</v>
      </c>
    </row>
    <row r="33" spans="1:12">
      <c r="A33" s="4" t="s">
        <v>177</v>
      </c>
      <c r="C33" s="5" t="n">
        <v>140177</v>
      </c>
      <c r="D33" s="5" t="n">
        <v>140177</v>
      </c>
    </row>
    <row r="34" spans="1:12">
      <c r="A34" s="3" t="s">
        <v>163</v>
      </c>
    </row>
    <row r="35" spans="1:12">
      <c r="A35" s="4" t="s">
        <v>130</v>
      </c>
      <c r="B35" s="4" t="s">
        <v>139</v>
      </c>
      <c r="C35" s="6" t="n">
        <v>479446</v>
      </c>
      <c r="I35" s="5" t="n">
        <v>479446</v>
      </c>
      <c r="J35" s="5" t="n">
        <v>479446</v>
      </c>
    </row>
    <row r="36" spans="1:12">
      <c r="A36" s="4" t="s">
        <v>137</v>
      </c>
      <c r="C36" s="5" t="n">
        <v>30184</v>
      </c>
      <c r="G36" s="5" t="n">
        <v>30184</v>
      </c>
      <c r="J36" s="5" t="n">
        <v>30184</v>
      </c>
    </row>
    <row r="37" spans="1:12">
      <c r="A37" s="4" t="s">
        <v>144</v>
      </c>
      <c r="C37" s="5" t="n">
        <v>509630</v>
      </c>
      <c r="J37" s="5" t="n">
        <v>509630</v>
      </c>
    </row>
    <row r="38" spans="1:12">
      <c r="A38" s="4" t="s">
        <v>164</v>
      </c>
      <c r="C38" s="6" t="n">
        <v>41498</v>
      </c>
      <c r="D38" s="6" t="n">
        <v>11</v>
      </c>
      <c r="E38" s="5" t="n">
        <v>41487</v>
      </c>
      <c r="J38" s="5" t="n">
        <v>41498</v>
      </c>
    </row>
    <row r="39" spans="1:12">
      <c r="A39" s="4" t="s">
        <v>165</v>
      </c>
      <c r="C39" s="5" t="n">
        <v>874</v>
      </c>
      <c r="D39" s="5" t="n">
        <v>874</v>
      </c>
    </row>
    <row r="40" spans="1:12">
      <c r="A40" s="4" t="s">
        <v>166</v>
      </c>
      <c r="C40" s="6" t="n">
        <v>-398057</v>
      </c>
      <c r="F40" s="5" t="n">
        <v>-398057</v>
      </c>
      <c r="J40" s="5" t="n">
        <v>-398057</v>
      </c>
    </row>
    <row r="41" spans="1:12">
      <c r="A41" s="4" t="s">
        <v>167</v>
      </c>
      <c r="C41" s="5" t="n">
        <v>-6656</v>
      </c>
      <c r="D41" s="5" t="n">
        <v>-6656</v>
      </c>
    </row>
    <row r="42" spans="1:12">
      <c r="A42" s="4" t="s">
        <v>169</v>
      </c>
      <c r="C42" s="6" t="n">
        <v>-150982</v>
      </c>
      <c r="I42" s="5" t="n">
        <v>-150982</v>
      </c>
      <c r="J42" s="5" t="n">
        <v>-150982</v>
      </c>
    </row>
    <row r="43" spans="1:12">
      <c r="A43" s="4" t="s">
        <v>170</v>
      </c>
      <c r="C43" s="5" t="n">
        <v>5</v>
      </c>
      <c r="D43" s="6" t="n">
        <v>5</v>
      </c>
      <c r="J43" s="5" t="n">
        <v>5</v>
      </c>
    </row>
    <row r="44" spans="1:12">
      <c r="A44" s="4" t="s">
        <v>171</v>
      </c>
      <c r="D44" s="5" t="n">
        <v>378</v>
      </c>
    </row>
    <row r="45" spans="1:12">
      <c r="A45" s="4" t="s">
        <v>172</v>
      </c>
      <c r="C45" s="5" t="n">
        <v>38550</v>
      </c>
      <c r="E45" s="5" t="n">
        <v>38550</v>
      </c>
      <c r="J45" s="5" t="n">
        <v>38550</v>
      </c>
    </row>
    <row r="46" spans="1:12">
      <c r="A46" s="4" t="s">
        <v>175</v>
      </c>
      <c r="C46" s="5" t="n">
        <v>-654</v>
      </c>
      <c r="K46" s="5" t="n">
        <v>-654</v>
      </c>
    </row>
    <row r="47" spans="1:12">
      <c r="A47" s="4" t="s">
        <v>178</v>
      </c>
      <c r="C47" s="6" t="n">
        <v>3542466</v>
      </c>
      <c r="D47" s="6" t="n">
        <v>4452</v>
      </c>
      <c r="E47" s="6" t="n">
        <v>3667662</v>
      </c>
      <c r="F47" s="6" t="n">
        <v>-5182409</v>
      </c>
      <c r="G47" s="6" t="n">
        <v>-2547</v>
      </c>
      <c r="I47" s="5" t="n">
        <v>5012799</v>
      </c>
      <c r="J47" s="5" t="n">
        <v>3499957</v>
      </c>
      <c r="K47" s="6" t="n">
        <v>42509</v>
      </c>
    </row>
    <row r="48" spans="1:12">
      <c r="A48" s="4" t="s">
        <v>179</v>
      </c>
      <c r="C48" s="5" t="n">
        <v>134773</v>
      </c>
      <c r="D48" s="5" t="n">
        <v>134773</v>
      </c>
    </row>
    <row r="49" spans="1:12">
      <c r="A49" s="4" t="s">
        <v>180</v>
      </c>
      <c r="B49" s="4" t="s">
        <v>141</v>
      </c>
      <c r="C49" s="6" t="n">
        <v>10434</v>
      </c>
      <c r="I49" s="6" t="n">
        <v>10434</v>
      </c>
      <c r="J49" s="6" t="n">
        <v>10434</v>
      </c>
    </row>
    <row r="50" spans="1:12"/>
    <row r="51" spans="1:12">
      <c r="A51" s="4" t="s">
        <v>131</v>
      </c>
      <c r="B51" s="4" t="s">
        <v>181</v>
      </c>
    </row>
    <row r="52" spans="1:12">
      <c r="A52" s="4" t="s">
        <v>139</v>
      </c>
      <c r="B52" s="4" t="s">
        <v>134</v>
      </c>
    </row>
    <row r="53" spans="1:12">
      <c r="A53" s="4" t="s">
        <v>141</v>
      </c>
      <c r="B53" s="4" t="s">
        <v>182</v>
      </c>
    </row>
  </sheetData>
  <mergeCells count="101">
    <mergeCell ref="A1:B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G21:H21"/>
    <mergeCell ref="K21:L21"/>
    <mergeCell ref="G22:H22"/>
    <mergeCell ref="K22:L22"/>
    <mergeCell ref="G23:H23"/>
    <mergeCell ref="K23:L23"/>
    <mergeCell ref="G24:H24"/>
    <mergeCell ref="K24:L24"/>
    <mergeCell ref="G25:H25"/>
    <mergeCell ref="K25:L25"/>
    <mergeCell ref="G26:H26"/>
    <mergeCell ref="K26:L26"/>
    <mergeCell ref="G27:H27"/>
    <mergeCell ref="K27:L27"/>
    <mergeCell ref="G28:H28"/>
    <mergeCell ref="K28:L28"/>
    <mergeCell ref="G29:H29"/>
    <mergeCell ref="K29:L29"/>
    <mergeCell ref="G30:H30"/>
    <mergeCell ref="K30:L30"/>
    <mergeCell ref="G31:H31"/>
    <mergeCell ref="K31:L31"/>
    <mergeCell ref="G32:H32"/>
    <mergeCell ref="K32:L32"/>
    <mergeCell ref="G33:H33"/>
    <mergeCell ref="K33:L33"/>
    <mergeCell ref="G34:H34"/>
    <mergeCell ref="K34:L34"/>
    <mergeCell ref="G35:H35"/>
    <mergeCell ref="K35:L35"/>
    <mergeCell ref="G36:H36"/>
    <mergeCell ref="K36:L36"/>
    <mergeCell ref="G37:H37"/>
    <mergeCell ref="K37:L37"/>
    <mergeCell ref="G38:H38"/>
    <mergeCell ref="K38:L38"/>
    <mergeCell ref="G39:H39"/>
    <mergeCell ref="K39:L39"/>
    <mergeCell ref="G40:H40"/>
    <mergeCell ref="K40:L40"/>
    <mergeCell ref="G41:H41"/>
    <mergeCell ref="K41:L41"/>
    <mergeCell ref="G42:H42"/>
    <mergeCell ref="K42:L42"/>
    <mergeCell ref="G43:H43"/>
    <mergeCell ref="K43:L43"/>
    <mergeCell ref="G44:H44"/>
    <mergeCell ref="K44:L44"/>
    <mergeCell ref="G45:H45"/>
    <mergeCell ref="K45:L45"/>
    <mergeCell ref="G46:H46"/>
    <mergeCell ref="K46:L46"/>
    <mergeCell ref="G47:H47"/>
    <mergeCell ref="K47:L47"/>
    <mergeCell ref="G48:H48"/>
    <mergeCell ref="K48:L48"/>
    <mergeCell ref="G49:H49"/>
    <mergeCell ref="K49:L49"/>
    <mergeCell ref="A50:K50"/>
    <mergeCell ref="B51:K51"/>
    <mergeCell ref="B52:K52"/>
    <mergeCell ref="B53:K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70</v>
      </c>
      <c r="C1" s="2" t="s">
        <v>71</v>
      </c>
    </row>
    <row r="2" spans="1:3">
      <c r="A2" s="3" t="s">
        <v>429</v>
      </c>
    </row>
    <row r="3" spans="1:3">
      <c r="A3" s="4" t="s">
        <v>576</v>
      </c>
      <c r="B3" s="6" t="n">
        <v>1497541</v>
      </c>
      <c r="C3" s="6" t="n">
        <v>1391937</v>
      </c>
    </row>
    <row r="4" spans="1:3">
      <c r="A4" s="4" t="s">
        <v>577</v>
      </c>
      <c r="B4" s="5" t="n">
        <v>-972227</v>
      </c>
      <c r="C4" s="5" t="n">
        <v>-895352</v>
      </c>
    </row>
    <row r="5" spans="1:3">
      <c r="A5" s="4" t="s">
        <v>78</v>
      </c>
      <c r="B5" s="5" t="n">
        <v>525314</v>
      </c>
      <c r="C5" s="5" t="n">
        <v>496585</v>
      </c>
    </row>
    <row r="6" spans="1:3">
      <c r="A6" s="4" t="s">
        <v>578</v>
      </c>
    </row>
    <row r="7" spans="1:3">
      <c r="A7" s="3" t="s">
        <v>429</v>
      </c>
    </row>
    <row r="8" spans="1:3">
      <c r="A8" s="4" t="s">
        <v>576</v>
      </c>
      <c r="B8" s="5" t="n">
        <v>1109465</v>
      </c>
      <c r="C8" s="5" t="n">
        <v>1027825</v>
      </c>
    </row>
    <row r="9" spans="1:3">
      <c r="A9" s="4" t="s">
        <v>579</v>
      </c>
    </row>
    <row r="10" spans="1:3">
      <c r="A10" s="3" t="s">
        <v>429</v>
      </c>
    </row>
    <row r="11" spans="1:3">
      <c r="A11" s="4" t="s">
        <v>576</v>
      </c>
      <c r="B11" s="5" t="n">
        <v>109446</v>
      </c>
      <c r="C11" s="5" t="n">
        <v>97782</v>
      </c>
    </row>
    <row r="12" spans="1:3">
      <c r="A12" s="4" t="s">
        <v>580</v>
      </c>
    </row>
    <row r="13" spans="1:3">
      <c r="A13" s="3" t="s">
        <v>429</v>
      </c>
    </row>
    <row r="14" spans="1:3">
      <c r="A14" s="4" t="s">
        <v>576</v>
      </c>
      <c r="B14" s="5" t="n">
        <v>230817</v>
      </c>
      <c r="C14" s="5" t="n">
        <v>222812</v>
      </c>
    </row>
    <row r="15" spans="1:3">
      <c r="A15" s="4" t="s">
        <v>581</v>
      </c>
    </row>
    <row r="16" spans="1:3">
      <c r="A16" s="3" t="s">
        <v>429</v>
      </c>
    </row>
    <row r="17" spans="1:3">
      <c r="A17" s="4" t="s">
        <v>576</v>
      </c>
      <c r="B17" s="6" t="n">
        <v>47813</v>
      </c>
      <c r="C17" s="6" t="n">
        <v>435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70</v>
      </c>
      <c r="C2" s="2" t="s">
        <v>71</v>
      </c>
      <c r="D2" s="2" t="s">
        <v>116</v>
      </c>
    </row>
    <row r="3" spans="1:4">
      <c r="A3" s="3" t="s">
        <v>583</v>
      </c>
    </row>
    <row r="4" spans="1:4">
      <c r="A4" s="4" t="s">
        <v>584</v>
      </c>
      <c r="B4" s="6" t="n">
        <v>111387</v>
      </c>
      <c r="C4" s="6" t="n">
        <v>105439</v>
      </c>
      <c r="D4" s="6" t="n">
        <v>105027</v>
      </c>
    </row>
    <row r="5" spans="1:4">
      <c r="A5" s="4" t="s">
        <v>585</v>
      </c>
      <c r="B5" s="6" t="n">
        <v>171331</v>
      </c>
      <c r="C5" s="6" t="n">
        <v>1523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70</v>
      </c>
      <c r="C2" s="2" t="s">
        <v>71</v>
      </c>
    </row>
    <row r="3" spans="1:3">
      <c r="A3" s="3" t="s">
        <v>258</v>
      </c>
    </row>
    <row r="4" spans="1:3">
      <c r="A4" s="4" t="s">
        <v>587</v>
      </c>
      <c r="B4" s="6" t="n">
        <v>2444895</v>
      </c>
      <c r="C4" s="6" t="n">
        <v>2221209</v>
      </c>
    </row>
    <row r="5" spans="1:3">
      <c r="A5" s="4" t="s">
        <v>588</v>
      </c>
      <c r="B5" s="5" t="n">
        <v>17484</v>
      </c>
      <c r="C5" s="5" t="n">
        <v>227283</v>
      </c>
    </row>
    <row r="6" spans="1:3">
      <c r="A6" s="4" t="s">
        <v>210</v>
      </c>
      <c r="B6" s="5" t="n">
        <v>456</v>
      </c>
      <c r="C6" s="5" t="n">
        <v>-3597</v>
      </c>
    </row>
    <row r="7" spans="1:3">
      <c r="A7" s="4" t="s">
        <v>589</v>
      </c>
      <c r="B7" s="6" t="n">
        <v>2462835</v>
      </c>
      <c r="C7" s="6" t="n">
        <v>24448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70</v>
      </c>
      <c r="C2" s="2" t="s">
        <v>71</v>
      </c>
    </row>
    <row r="3" spans="1:3">
      <c r="A3" s="3" t="s">
        <v>591</v>
      </c>
    </row>
    <row r="4" spans="1:3">
      <c r="A4" s="4" t="s">
        <v>588</v>
      </c>
      <c r="B4" s="6" t="n">
        <v>17484</v>
      </c>
      <c r="C4" s="6" t="n">
        <v>227283</v>
      </c>
    </row>
    <row r="5" spans="1:3">
      <c r="A5" s="4" t="s">
        <v>592</v>
      </c>
      <c r="B5" s="5" t="n">
        <v>205162</v>
      </c>
      <c r="C5" s="5" t="n">
        <v>265249</v>
      </c>
    </row>
    <row r="6" spans="1:3">
      <c r="A6" s="4" t="s">
        <v>593</v>
      </c>
    </row>
    <row r="7" spans="1:3">
      <c r="A7" s="3" t="s">
        <v>591</v>
      </c>
    </row>
    <row r="8" spans="1:3">
      <c r="A8" s="4" t="s">
        <v>592</v>
      </c>
      <c r="B8" s="5" t="n">
        <v>84518</v>
      </c>
      <c r="C8" s="5" t="n">
        <v>144448</v>
      </c>
    </row>
    <row r="9" spans="1:3">
      <c r="A9" s="4" t="s">
        <v>594</v>
      </c>
    </row>
    <row r="10" spans="1:3">
      <c r="A10" s="3" t="s">
        <v>591</v>
      </c>
    </row>
    <row r="11" spans="1:3">
      <c r="A11" s="4" t="s">
        <v>592</v>
      </c>
      <c r="B11" s="5" t="n">
        <v>111242</v>
      </c>
      <c r="C11" s="5" t="n">
        <v>110519</v>
      </c>
    </row>
    <row r="12" spans="1:3">
      <c r="A12" s="4" t="s">
        <v>473</v>
      </c>
    </row>
    <row r="13" spans="1:3">
      <c r="A13" s="3" t="s">
        <v>591</v>
      </c>
    </row>
    <row r="14" spans="1:3">
      <c r="A14" s="4" t="s">
        <v>588</v>
      </c>
      <c r="B14" s="5" t="n">
        <v>10032</v>
      </c>
    </row>
    <row r="15" spans="1:3">
      <c r="A15" s="4" t="s">
        <v>595</v>
      </c>
    </row>
    <row r="16" spans="1:3">
      <c r="A16" s="3" t="s">
        <v>591</v>
      </c>
    </row>
    <row r="17" spans="1:3">
      <c r="A17" s="4" t="s">
        <v>592</v>
      </c>
      <c r="B17" s="6" t="n">
        <v>1300</v>
      </c>
    </row>
    <row r="18" spans="1:3">
      <c r="A18" s="4" t="s">
        <v>596</v>
      </c>
      <c r="B18" s="4" t="s">
        <v>597</v>
      </c>
    </row>
    <row r="19" spans="1:3">
      <c r="A19" s="4" t="s">
        <v>598</v>
      </c>
    </row>
    <row r="20" spans="1:3">
      <c r="A20" s="3" t="s">
        <v>591</v>
      </c>
    </row>
    <row r="21" spans="1:3">
      <c r="A21" s="4" t="s">
        <v>592</v>
      </c>
      <c r="B21" s="6" t="n">
        <v>2100</v>
      </c>
    </row>
    <row r="22" spans="1:3">
      <c r="A22" s="4" t="s">
        <v>596</v>
      </c>
      <c r="B22" s="4" t="s">
        <v>599</v>
      </c>
    </row>
    <row r="23" spans="1:3">
      <c r="A23" s="4" t="s">
        <v>600</v>
      </c>
    </row>
    <row r="24" spans="1:3">
      <c r="A24" s="3" t="s">
        <v>591</v>
      </c>
    </row>
    <row r="25" spans="1:3">
      <c r="A25" s="4" t="s">
        <v>592</v>
      </c>
      <c r="B25" s="6" t="n">
        <v>29500</v>
      </c>
    </row>
    <row r="26" spans="1:3">
      <c r="A26" s="4" t="s">
        <v>596</v>
      </c>
      <c r="B26" s="4" t="s">
        <v>599</v>
      </c>
    </row>
    <row r="27" spans="1:3">
      <c r="A27" s="4" t="s">
        <v>601</v>
      </c>
    </row>
    <row r="28" spans="1:3">
      <c r="A28" s="3" t="s">
        <v>591</v>
      </c>
    </row>
    <row r="29" spans="1:3">
      <c r="A29" s="4" t="s">
        <v>588</v>
      </c>
      <c r="C29" s="5" t="n">
        <v>148184</v>
      </c>
    </row>
    <row r="30" spans="1:3">
      <c r="A30" s="4" t="s">
        <v>602</v>
      </c>
    </row>
    <row r="31" spans="1:3">
      <c r="A31" s="3" t="s">
        <v>591</v>
      </c>
    </row>
    <row r="32" spans="1:3">
      <c r="A32" s="4" t="s">
        <v>592</v>
      </c>
      <c r="C32" s="6" t="n">
        <v>10104</v>
      </c>
    </row>
    <row r="33" spans="1:3">
      <c r="A33" s="4" t="s">
        <v>596</v>
      </c>
      <c r="C33" s="4" t="s">
        <v>603</v>
      </c>
    </row>
    <row r="34" spans="1:3">
      <c r="A34" s="4" t="s">
        <v>604</v>
      </c>
    </row>
    <row r="35" spans="1:3">
      <c r="A35" s="3" t="s">
        <v>591</v>
      </c>
    </row>
    <row r="36" spans="1:3">
      <c r="A36" s="4" t="s">
        <v>592</v>
      </c>
      <c r="C36" s="6" t="n">
        <v>45692</v>
      </c>
    </row>
    <row r="37" spans="1:3">
      <c r="A37" s="4" t="s">
        <v>596</v>
      </c>
      <c r="C37" s="4" t="s">
        <v>605</v>
      </c>
    </row>
    <row r="38" spans="1:3">
      <c r="A38" s="4" t="s">
        <v>606</v>
      </c>
    </row>
    <row r="39" spans="1:3">
      <c r="A39" s="3" t="s">
        <v>591</v>
      </c>
    </row>
    <row r="40" spans="1:3">
      <c r="A40" s="4" t="s">
        <v>592</v>
      </c>
      <c r="C40" s="6" t="n">
        <v>38630</v>
      </c>
    </row>
    <row r="41" spans="1:3">
      <c r="A41" s="4" t="s">
        <v>596</v>
      </c>
      <c r="C41" s="4" t="s">
        <v>607</v>
      </c>
    </row>
    <row r="42" spans="1:3">
      <c r="A42" s="4" t="s">
        <v>608</v>
      </c>
    </row>
    <row r="43" spans="1:3">
      <c r="A43" s="3" t="s">
        <v>591</v>
      </c>
    </row>
    <row r="44" spans="1:3">
      <c r="A44" s="4" t="s">
        <v>588</v>
      </c>
      <c r="C44" s="6" t="n">
        <v>34390</v>
      </c>
    </row>
    <row r="45" spans="1:3">
      <c r="A45" s="4" t="s">
        <v>609</v>
      </c>
    </row>
    <row r="46" spans="1:3">
      <c r="A46" s="3" t="s">
        <v>591</v>
      </c>
    </row>
    <row r="47" spans="1:3">
      <c r="A47" s="4" t="s">
        <v>592</v>
      </c>
      <c r="C47" s="6" t="n">
        <v>19835</v>
      </c>
    </row>
    <row r="48" spans="1:3">
      <c r="A48" s="4" t="s">
        <v>596</v>
      </c>
      <c r="C48" s="4" t="s">
        <v>597</v>
      </c>
    </row>
    <row r="49" spans="1:3">
      <c r="A49" s="4" t="s">
        <v>610</v>
      </c>
    </row>
    <row r="50" spans="1:3">
      <c r="A50" s="3" t="s">
        <v>591</v>
      </c>
    </row>
    <row r="51" spans="1:3">
      <c r="A51" s="4" t="s">
        <v>588</v>
      </c>
      <c r="C51" s="6" t="n">
        <v>40629</v>
      </c>
    </row>
    <row r="52" spans="1:3">
      <c r="A52" s="4" t="s">
        <v>611</v>
      </c>
    </row>
    <row r="53" spans="1:3">
      <c r="A53" s="3" t="s">
        <v>591</v>
      </c>
    </row>
    <row r="54" spans="1:3">
      <c r="A54" s="4" t="s">
        <v>592</v>
      </c>
      <c r="C54" s="6" t="n">
        <v>31552</v>
      </c>
    </row>
    <row r="55" spans="1:3">
      <c r="A55" s="4" t="s">
        <v>596</v>
      </c>
      <c r="C55" s="4" t="s">
        <v>605</v>
      </c>
    </row>
    <row r="56" spans="1:3">
      <c r="A56" s="4" t="s">
        <v>612</v>
      </c>
    </row>
    <row r="57" spans="1:3">
      <c r="A57" s="3" t="s">
        <v>591</v>
      </c>
    </row>
    <row r="58" spans="1:3">
      <c r="A58" s="4" t="s">
        <v>592</v>
      </c>
      <c r="C58" s="6" t="n">
        <v>6552</v>
      </c>
    </row>
    <row r="59" spans="1:3">
      <c r="A59" s="4" t="s">
        <v>596</v>
      </c>
      <c r="C59" s="4" t="s">
        <v>6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613</v>
      </c>
      <c r="B1" s="2" t="s">
        <v>1</v>
      </c>
    </row>
    <row r="2" spans="1:4">
      <c r="B2" s="2" t="s">
        <v>614</v>
      </c>
      <c r="C2" s="2" t="s">
        <v>615</v>
      </c>
      <c r="D2" s="2" t="s">
        <v>448</v>
      </c>
    </row>
    <row r="3" spans="1:4">
      <c r="A3" s="3" t="s">
        <v>258</v>
      </c>
    </row>
    <row r="4" spans="1:4">
      <c r="A4" s="4" t="s">
        <v>616</v>
      </c>
      <c r="B4" s="6" t="n">
        <v>0</v>
      </c>
      <c r="C4" s="6" t="n">
        <v>0</v>
      </c>
      <c r="D4" s="6" t="n">
        <v>0</v>
      </c>
    </row>
    <row r="5" spans="1:4">
      <c r="A5" s="4" t="s">
        <v>617</v>
      </c>
      <c r="B5"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70</v>
      </c>
      <c r="C1" s="2" t="s">
        <v>71</v>
      </c>
    </row>
    <row r="2" spans="1:3">
      <c r="A2" s="3" t="s">
        <v>619</v>
      </c>
    </row>
    <row r="3" spans="1:3">
      <c r="A3" s="4" t="s">
        <v>620</v>
      </c>
      <c r="B3" s="6" t="n">
        <v>1414980</v>
      </c>
      <c r="C3" s="6" t="n">
        <v>1380682</v>
      </c>
    </row>
    <row r="4" spans="1:3">
      <c r="A4" s="4" t="s">
        <v>621</v>
      </c>
      <c r="B4" s="5" t="n">
        <v>-1209818</v>
      </c>
      <c r="C4" s="5" t="n">
        <v>-1115433</v>
      </c>
    </row>
    <row r="5" spans="1:3">
      <c r="A5" s="4" t="s">
        <v>153</v>
      </c>
      <c r="B5" s="5" t="n">
        <v>205162</v>
      </c>
      <c r="C5" s="5" t="n">
        <v>265249</v>
      </c>
    </row>
    <row r="6" spans="1:3">
      <c r="A6" s="4" t="s">
        <v>593</v>
      </c>
    </row>
    <row r="7" spans="1:3">
      <c r="A7" s="3" t="s">
        <v>619</v>
      </c>
    </row>
    <row r="8" spans="1:3">
      <c r="A8" s="4" t="s">
        <v>620</v>
      </c>
      <c r="B8" s="5" t="n">
        <v>775479</v>
      </c>
      <c r="C8" s="5" t="n">
        <v>773380</v>
      </c>
    </row>
    <row r="9" spans="1:3">
      <c r="A9" s="4" t="s">
        <v>621</v>
      </c>
      <c r="B9" s="5" t="n">
        <v>-690961</v>
      </c>
      <c r="C9" s="5" t="n">
        <v>-628932</v>
      </c>
    </row>
    <row r="10" spans="1:3">
      <c r="A10" s="4" t="s">
        <v>153</v>
      </c>
      <c r="B10" s="5" t="n">
        <v>84518</v>
      </c>
      <c r="C10" s="5" t="n">
        <v>144448</v>
      </c>
    </row>
    <row r="11" spans="1:3">
      <c r="A11" s="4" t="s">
        <v>594</v>
      </c>
    </row>
    <row r="12" spans="1:3">
      <c r="A12" s="3" t="s">
        <v>619</v>
      </c>
    </row>
    <row r="13" spans="1:3">
      <c r="A13" s="4" t="s">
        <v>620</v>
      </c>
      <c r="B13" s="5" t="n">
        <v>594555</v>
      </c>
      <c r="C13" s="5" t="n">
        <v>563656</v>
      </c>
    </row>
    <row r="14" spans="1:3">
      <c r="A14" s="4" t="s">
        <v>621</v>
      </c>
      <c r="B14" s="5" t="n">
        <v>-483313</v>
      </c>
      <c r="C14" s="5" t="n">
        <v>-453137</v>
      </c>
    </row>
    <row r="15" spans="1:3">
      <c r="A15" s="4" t="s">
        <v>153</v>
      </c>
      <c r="B15" s="5" t="n">
        <v>111242</v>
      </c>
      <c r="C15" s="5" t="n">
        <v>110519</v>
      </c>
    </row>
    <row r="16" spans="1:3">
      <c r="A16" s="4" t="s">
        <v>622</v>
      </c>
    </row>
    <row r="17" spans="1:3">
      <c r="A17" s="3" t="s">
        <v>619</v>
      </c>
    </row>
    <row r="18" spans="1:3">
      <c r="A18" s="4" t="s">
        <v>620</v>
      </c>
      <c r="B18" s="5" t="n">
        <v>44946</v>
      </c>
      <c r="C18" s="5" t="n">
        <v>43646</v>
      </c>
    </row>
    <row r="19" spans="1:3">
      <c r="A19" s="4" t="s">
        <v>621</v>
      </c>
      <c r="B19" s="5" t="n">
        <v>-35544</v>
      </c>
      <c r="C19" s="5" t="n">
        <v>-33364</v>
      </c>
    </row>
    <row r="20" spans="1:3">
      <c r="A20" s="4" t="s">
        <v>153</v>
      </c>
      <c r="B20" s="6" t="n">
        <v>9402</v>
      </c>
      <c r="C20" s="6" t="n">
        <v>102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70</v>
      </c>
      <c r="C1" s="2" t="s">
        <v>71</v>
      </c>
    </row>
    <row r="2" spans="1:3">
      <c r="A2" s="3" t="s">
        <v>619</v>
      </c>
    </row>
    <row r="3" spans="1:3">
      <c r="A3" s="4" t="s">
        <v>624</v>
      </c>
      <c r="B3" s="6" t="n">
        <v>1414980</v>
      </c>
      <c r="C3" s="6" t="n">
        <v>1380682</v>
      </c>
    </row>
    <row r="4" spans="1:3">
      <c r="A4" s="4" t="s">
        <v>625</v>
      </c>
      <c r="B4" s="5" t="n">
        <v>1209818</v>
      </c>
      <c r="C4" s="5" t="n">
        <v>1115433</v>
      </c>
    </row>
    <row r="5" spans="1:3">
      <c r="A5" s="4" t="s">
        <v>626</v>
      </c>
    </row>
    <row r="6" spans="1:3">
      <c r="A6" s="3" t="s">
        <v>619</v>
      </c>
    </row>
    <row r="7" spans="1:3">
      <c r="A7" s="4" t="s">
        <v>624</v>
      </c>
      <c r="B7" s="5" t="n">
        <v>51996</v>
      </c>
      <c r="C7" s="5" t="n">
        <v>51996</v>
      </c>
    </row>
    <row r="8" spans="1:3">
      <c r="A8" s="4" t="s">
        <v>625</v>
      </c>
      <c r="B8" s="6" t="n">
        <v>51996</v>
      </c>
      <c r="C8" s="6" t="n">
        <v>519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70</v>
      </c>
      <c r="C2" s="2" t="s">
        <v>71</v>
      </c>
      <c r="D2" s="2" t="s">
        <v>116</v>
      </c>
    </row>
    <row r="3" spans="1:4">
      <c r="A3" s="3" t="s">
        <v>258</v>
      </c>
    </row>
    <row r="4" spans="1:4">
      <c r="A4" s="4" t="s">
        <v>120</v>
      </c>
      <c r="B4" s="6" t="n">
        <v>180</v>
      </c>
      <c r="C4" s="6" t="n">
        <v>572</v>
      </c>
      <c r="D4" s="6" t="n">
        <v>1405</v>
      </c>
    </row>
    <row r="5" spans="1:4">
      <c r="A5" s="4" t="s">
        <v>628</v>
      </c>
      <c r="B5" s="5" t="n">
        <v>94205</v>
      </c>
      <c r="C5" s="5" t="n">
        <v>105213</v>
      </c>
      <c r="D5" s="5" t="n">
        <v>108453</v>
      </c>
    </row>
    <row r="6" spans="1:4">
      <c r="A6" s="4" t="s">
        <v>153</v>
      </c>
      <c r="B6" s="6" t="n">
        <v>94385</v>
      </c>
      <c r="C6" s="6" t="n">
        <v>105785</v>
      </c>
      <c r="D6" s="6" t="n">
        <v>109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70</v>
      </c>
      <c r="C1" s="2" t="s">
        <v>71</v>
      </c>
    </row>
    <row r="2" spans="1:3">
      <c r="A2" s="3" t="s">
        <v>258</v>
      </c>
    </row>
    <row r="3" spans="1:3">
      <c r="A3" s="4" t="s">
        <v>630</v>
      </c>
      <c r="B3" s="6" t="n">
        <v>70138</v>
      </c>
    </row>
    <row r="4" spans="1:3">
      <c r="A4" s="4" t="s">
        <v>631</v>
      </c>
      <c r="B4" s="5" t="n">
        <v>47114</v>
      </c>
    </row>
    <row r="5" spans="1:3">
      <c r="A5" s="4" t="s">
        <v>632</v>
      </c>
      <c r="B5" s="5" t="n">
        <v>34940</v>
      </c>
    </row>
    <row r="6" spans="1:3">
      <c r="A6" s="4" t="s">
        <v>633</v>
      </c>
      <c r="B6" s="5" t="n">
        <v>18904</v>
      </c>
    </row>
    <row r="7" spans="1:3">
      <c r="A7" s="4" t="s">
        <v>634</v>
      </c>
      <c r="B7" s="5" t="n">
        <v>11186</v>
      </c>
    </row>
    <row r="8" spans="1:3">
      <c r="A8" s="4" t="s">
        <v>635</v>
      </c>
      <c r="B8" s="5" t="n">
        <v>22880</v>
      </c>
    </row>
    <row r="9" spans="1:3">
      <c r="A9" s="4" t="s">
        <v>153</v>
      </c>
      <c r="B9" s="6" t="n">
        <v>205162</v>
      </c>
      <c r="C9" s="6" t="n">
        <v>265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70</v>
      </c>
      <c r="C2" s="2" t="s">
        <v>71</v>
      </c>
    </row>
    <row r="3" spans="1:3">
      <c r="A3" s="4" t="s">
        <v>637</v>
      </c>
    </row>
    <row r="4" spans="1:3">
      <c r="A4" s="3" t="s">
        <v>638</v>
      </c>
    </row>
    <row r="5" spans="1:3">
      <c r="A5" s="4" t="s">
        <v>639</v>
      </c>
      <c r="C5" s="6" t="n">
        <v>30057</v>
      </c>
    </row>
    <row r="6" spans="1:3">
      <c r="A6" s="4" t="s">
        <v>640</v>
      </c>
    </row>
    <row r="7" spans="1:3">
      <c r="A7" s="3" t="s">
        <v>638</v>
      </c>
    </row>
    <row r="8" spans="1:3">
      <c r="A8" s="4" t="s">
        <v>124</v>
      </c>
      <c r="C8" s="6" t="n">
        <v>55000</v>
      </c>
    </row>
    <row r="9" spans="1:3">
      <c r="A9" s="4" t="s">
        <v>641</v>
      </c>
      <c r="B9" s="6" t="n">
        <v>50000</v>
      </c>
    </row>
    <row r="10" spans="1:3">
      <c r="A10" s="4" t="s">
        <v>642</v>
      </c>
      <c r="B10" s="6"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184</v>
      </c>
      <c r="C1" s="2" t="s">
        <v>70</v>
      </c>
      <c r="D1" s="2" t="s">
        <v>71</v>
      </c>
      <c r="E1" s="2" t="s">
        <v>116</v>
      </c>
    </row>
    <row r="2" spans="1:5">
      <c r="A2" s="4" t="s">
        <v>185</v>
      </c>
      <c r="C2" s="9" t="n">
        <v>1.105</v>
      </c>
      <c r="D2" s="9" t="n">
        <v>0.97</v>
      </c>
      <c r="E2" s="9" t="n">
        <v>0.855</v>
      </c>
    </row>
    <row r="3" spans="1:5">
      <c r="A3" s="4" t="s">
        <v>186</v>
      </c>
      <c r="C3" s="6" t="n">
        <v>3945</v>
      </c>
      <c r="D3" s="6" t="n">
        <v>-26608</v>
      </c>
      <c r="E3" s="6" t="n">
        <v>24508</v>
      </c>
    </row>
    <row r="4" spans="1:5">
      <c r="A4" s="4" t="s">
        <v>187</v>
      </c>
      <c r="C4" s="5" t="n">
        <v>0</v>
      </c>
      <c r="D4" s="5" t="n">
        <v>-1592</v>
      </c>
      <c r="E4" s="5" t="n">
        <v>-410</v>
      </c>
    </row>
    <row r="5" spans="1:5">
      <c r="A5" s="4" t="s">
        <v>188</v>
      </c>
      <c r="C5" s="6" t="n">
        <v>-6492</v>
      </c>
      <c r="D5" s="6" t="n">
        <v>-4531</v>
      </c>
      <c r="E5" s="6" t="n">
        <v>-5308</v>
      </c>
    </row>
    <row r="6" spans="1:5">
      <c r="A6" s="4" t="s">
        <v>189</v>
      </c>
    </row>
    <row r="7" spans="1:5">
      <c r="A7" s="4" t="s">
        <v>190</v>
      </c>
      <c r="B7" s="6" t="n">
        <v>14294</v>
      </c>
    </row>
    <row r="8" spans="1:5">
      <c r="A8" s="4" t="s">
        <v>191</v>
      </c>
    </row>
    <row r="9" spans="1:5">
      <c r="A9" s="4" t="s">
        <v>192</v>
      </c>
      <c r="B9" s="6" t="n">
        <v>38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70</v>
      </c>
      <c r="C2" s="2" t="s">
        <v>71</v>
      </c>
      <c r="D2" s="2" t="s">
        <v>116</v>
      </c>
    </row>
    <row r="3" spans="1:4">
      <c r="A3" s="3" t="s">
        <v>263</v>
      </c>
    </row>
    <row r="4" spans="1:4">
      <c r="A4" s="4" t="s">
        <v>644</v>
      </c>
      <c r="B4" s="6" t="n">
        <v>102391</v>
      </c>
      <c r="C4" s="6" t="n">
        <v>42047</v>
      </c>
      <c r="D4" s="6" t="n">
        <v>69535</v>
      </c>
    </row>
    <row r="5" spans="1:4">
      <c r="A5" s="4" t="s">
        <v>645</v>
      </c>
      <c r="B5" s="5" t="n">
        <v>-13950</v>
      </c>
      <c r="C5" s="5" t="n">
        <v>25098</v>
      </c>
      <c r="D5" s="5" t="n">
        <v>6551</v>
      </c>
    </row>
    <row r="6" spans="1:4">
      <c r="A6" s="4" t="s">
        <v>129</v>
      </c>
      <c r="B6" s="6" t="n">
        <v>88441</v>
      </c>
      <c r="C6" s="6" t="n">
        <v>67145</v>
      </c>
      <c r="D6" s="6" t="n">
        <v>760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14"/>
    <col customWidth="1" max="5" min="5" width="14"/>
  </cols>
  <sheetData>
    <row r="1" spans="1:5">
      <c r="A1" s="1" t="s">
        <v>646</v>
      </c>
      <c r="B1" s="2" t="s">
        <v>1</v>
      </c>
    </row>
    <row r="2" spans="1:5">
      <c r="B2" s="2" t="s">
        <v>70</v>
      </c>
      <c r="C2" s="2" t="s">
        <v>71</v>
      </c>
      <c r="D2" s="2" t="s">
        <v>116</v>
      </c>
      <c r="E2" s="2" t="s">
        <v>647</v>
      </c>
    </row>
    <row r="3" spans="1:5">
      <c r="A3" s="3" t="s">
        <v>648</v>
      </c>
    </row>
    <row r="4" spans="1:5">
      <c r="A4" s="4" t="s">
        <v>649</v>
      </c>
      <c r="B4" s="6" t="n">
        <v>-27194</v>
      </c>
      <c r="C4" s="6" t="n">
        <v>18154</v>
      </c>
    </row>
    <row r="5" spans="1:5">
      <c r="A5" s="4" t="s">
        <v>650</v>
      </c>
      <c r="B5" s="5" t="n">
        <v>797091</v>
      </c>
      <c r="C5" s="5" t="n">
        <v>894997</v>
      </c>
    </row>
    <row r="6" spans="1:5">
      <c r="A6" s="4" t="s">
        <v>651</v>
      </c>
      <c r="B6" s="6" t="n">
        <v>244711</v>
      </c>
      <c r="C6" s="6" t="n">
        <v>322816</v>
      </c>
    </row>
    <row r="7" spans="1:5">
      <c r="A7" s="4" t="s">
        <v>652</v>
      </c>
      <c r="B7" s="4" t="s">
        <v>653</v>
      </c>
      <c r="C7" s="4" t="s">
        <v>654</v>
      </c>
    </row>
    <row r="8" spans="1:5">
      <c r="A8" s="4" t="s">
        <v>655</v>
      </c>
      <c r="B8" s="6" t="n">
        <v>169322</v>
      </c>
      <c r="C8" s="6" t="n">
        <v>187646</v>
      </c>
      <c r="D8" s="6" t="n">
        <v>193024</v>
      </c>
      <c r="E8" s="6" t="n">
        <v>196668</v>
      </c>
    </row>
    <row r="9" spans="1:5">
      <c r="A9" s="4" t="s">
        <v>656</v>
      </c>
      <c r="B9" s="5" t="n">
        <v>31108</v>
      </c>
      <c r="C9" s="5" t="n">
        <v>30807</v>
      </c>
    </row>
    <row r="10" spans="1:5">
      <c r="A10" s="4" t="s">
        <v>657</v>
      </c>
      <c r="B10" s="5" t="n">
        <v>4679</v>
      </c>
      <c r="C10" s="6" t="n">
        <v>2579</v>
      </c>
    </row>
    <row r="11" spans="1:5">
      <c r="A11" s="4" t="s">
        <v>435</v>
      </c>
    </row>
    <row r="12" spans="1:5">
      <c r="A12" s="3" t="s">
        <v>648</v>
      </c>
    </row>
    <row r="13" spans="1:5">
      <c r="A13" s="4" t="s">
        <v>658</v>
      </c>
      <c r="B13" s="6" t="n">
        <v>12763</v>
      </c>
    </row>
    <row r="14" spans="1:5">
      <c r="A14" s="4" t="s">
        <v>659</v>
      </c>
    </row>
    <row r="15" spans="1:5">
      <c r="A15" s="3" t="s">
        <v>648</v>
      </c>
    </row>
    <row r="16" spans="1:5">
      <c r="A16" s="4" t="s">
        <v>660</v>
      </c>
      <c r="B16" s="4" t="s">
        <v>661</v>
      </c>
      <c r="C16" s="4" t="s">
        <v>661</v>
      </c>
      <c r="D16" s="4" t="s">
        <v>661</v>
      </c>
    </row>
    <row r="17" spans="1:5">
      <c r="A17" s="4" t="s">
        <v>662</v>
      </c>
    </row>
    <row r="18" spans="1:5">
      <c r="A18" s="3" t="s">
        <v>648</v>
      </c>
    </row>
    <row r="19" spans="1:5">
      <c r="A19" s="4" t="s">
        <v>663</v>
      </c>
      <c r="B19" s="6" t="n">
        <v>53143</v>
      </c>
      <c r="C19" s="6" t="n">
        <v>551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70</v>
      </c>
      <c r="C1" s="2" t="s">
        <v>71</v>
      </c>
    </row>
    <row r="2" spans="1:3">
      <c r="A2" s="3" t="s">
        <v>665</v>
      </c>
    </row>
    <row r="3" spans="1:3">
      <c r="A3" s="4" t="s">
        <v>87</v>
      </c>
      <c r="B3" s="6" t="n">
        <v>30659</v>
      </c>
      <c r="C3" s="6" t="n">
        <v>30596</v>
      </c>
    </row>
    <row r="4" spans="1:3">
      <c r="A4" s="4" t="s">
        <v>666</v>
      </c>
      <c r="B4" s="5" t="n">
        <v>76327</v>
      </c>
      <c r="C4" s="5" t="n">
        <v>72218</v>
      </c>
    </row>
    <row r="5" spans="1:3">
      <c r="A5" s="4" t="s">
        <v>667</v>
      </c>
      <c r="B5" s="5" t="n">
        <v>11805</v>
      </c>
      <c r="C5" s="5" t="n">
        <v>9793</v>
      </c>
    </row>
    <row r="6" spans="1:3">
      <c r="A6" s="4" t="s">
        <v>650</v>
      </c>
      <c r="B6" s="5" t="n">
        <v>153062</v>
      </c>
      <c r="C6" s="5" t="n">
        <v>184450</v>
      </c>
    </row>
    <row r="7" spans="1:3">
      <c r="A7" s="4" t="s">
        <v>210</v>
      </c>
      <c r="B7" s="5" t="n">
        <v>73249</v>
      </c>
      <c r="C7" s="5" t="n">
        <v>49732</v>
      </c>
    </row>
    <row r="8" spans="1:3">
      <c r="A8" s="4" t="s">
        <v>668</v>
      </c>
      <c r="B8" s="5" t="n">
        <v>345102</v>
      </c>
      <c r="C8" s="5" t="n">
        <v>346789</v>
      </c>
    </row>
    <row r="9" spans="1:3">
      <c r="A9" s="4" t="s">
        <v>669</v>
      </c>
      <c r="B9" s="5" t="n">
        <v>-85533</v>
      </c>
      <c r="C9" s="5" t="n">
        <v>-112727</v>
      </c>
    </row>
    <row r="10" spans="1:3">
      <c r="A10" s="4" t="s">
        <v>670</v>
      </c>
      <c r="B10" s="5" t="n">
        <v>259569</v>
      </c>
      <c r="C10" s="5" t="n">
        <v>234062</v>
      </c>
    </row>
    <row r="11" spans="1:3">
      <c r="A11" s="3" t="s">
        <v>671</v>
      </c>
    </row>
    <row r="12" spans="1:3">
      <c r="A12" s="4" t="s">
        <v>672</v>
      </c>
      <c r="B12" s="5" t="n">
        <v>-70961</v>
      </c>
      <c r="C12" s="5" t="n">
        <v>-68394</v>
      </c>
    </row>
    <row r="13" spans="1:3">
      <c r="A13" s="4" t="s">
        <v>667</v>
      </c>
      <c r="B13" s="5" t="n">
        <v>-104926</v>
      </c>
      <c r="C13" s="5" t="n">
        <v>-114094</v>
      </c>
    </row>
    <row r="14" spans="1:3">
      <c r="A14" s="4" t="s">
        <v>210</v>
      </c>
      <c r="B14" s="5" t="n">
        <v>-81736</v>
      </c>
      <c r="C14" s="5" t="n">
        <v>-31750</v>
      </c>
    </row>
    <row r="15" spans="1:3">
      <c r="A15" s="4" t="s">
        <v>673</v>
      </c>
      <c r="B15" s="5" t="n">
        <v>-257623</v>
      </c>
      <c r="C15" s="5" t="n">
        <v>-214238</v>
      </c>
    </row>
    <row r="16" spans="1:3">
      <c r="A16" s="4" t="s">
        <v>674</v>
      </c>
      <c r="B16" s="6" t="n">
        <v>1946</v>
      </c>
      <c r="C16" s="6" t="n">
        <v>19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70</v>
      </c>
      <c r="C2" s="2" t="s">
        <v>71</v>
      </c>
      <c r="D2" s="2" t="s">
        <v>116</v>
      </c>
    </row>
    <row r="3" spans="1:4">
      <c r="A3" s="3" t="s">
        <v>676</v>
      </c>
    </row>
    <row r="4" spans="1:4">
      <c r="A4" s="4" t="s">
        <v>677</v>
      </c>
      <c r="B4" s="4" t="s">
        <v>678</v>
      </c>
      <c r="C4" s="4" t="s">
        <v>679</v>
      </c>
      <c r="D4" s="4" t="s">
        <v>680</v>
      </c>
    </row>
    <row r="5" spans="1:4">
      <c r="A5" s="4" t="s">
        <v>681</v>
      </c>
      <c r="B5" s="4" t="s">
        <v>678</v>
      </c>
      <c r="C5" s="4" t="s">
        <v>679</v>
      </c>
      <c r="D5" s="4" t="s">
        <v>680</v>
      </c>
    </row>
    <row r="6" spans="1:4">
      <c r="A6" s="4" t="s">
        <v>659</v>
      </c>
    </row>
    <row r="7" spans="1:4">
      <c r="A7" s="3" t="s">
        <v>676</v>
      </c>
    </row>
    <row r="8" spans="1:4">
      <c r="A8" s="4" t="s">
        <v>660</v>
      </c>
      <c r="B8" s="4" t="s">
        <v>661</v>
      </c>
      <c r="C8" s="4" t="s">
        <v>661</v>
      </c>
      <c r="D8" s="4" t="s">
        <v>6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70</v>
      </c>
      <c r="C2" s="2" t="s">
        <v>71</v>
      </c>
      <c r="D2" s="2" t="s">
        <v>116</v>
      </c>
    </row>
    <row r="3" spans="1:4">
      <c r="A3" s="3" t="s">
        <v>263</v>
      </c>
    </row>
    <row r="4" spans="1:4">
      <c r="A4" s="4" t="s">
        <v>683</v>
      </c>
      <c r="B4" s="6" t="n">
        <v>25162</v>
      </c>
      <c r="C4" s="6" t="n">
        <v>18022</v>
      </c>
      <c r="D4" s="6" t="n">
        <v>28774</v>
      </c>
    </row>
    <row r="5" spans="1:4">
      <c r="A5" s="4" t="s">
        <v>684</v>
      </c>
      <c r="B5" s="5" t="n">
        <v>26529</v>
      </c>
      <c r="C5" s="5" t="n">
        <v>9564</v>
      </c>
    </row>
    <row r="6" spans="1:4">
      <c r="A6" s="4" t="s">
        <v>685</v>
      </c>
      <c r="B6" s="6" t="n">
        <v>-12650</v>
      </c>
      <c r="C6" s="5" t="n">
        <v>12032</v>
      </c>
    </row>
    <row r="7" spans="1:4">
      <c r="A7" s="4" t="s">
        <v>686</v>
      </c>
      <c r="C7" s="5" t="n">
        <v>2321</v>
      </c>
    </row>
    <row r="8" spans="1:4">
      <c r="A8" s="4" t="s">
        <v>687</v>
      </c>
      <c r="C8" s="5" t="n">
        <v>4059</v>
      </c>
    </row>
    <row r="9" spans="1:4">
      <c r="A9" s="4" t="s">
        <v>688</v>
      </c>
      <c r="C9" s="6" t="n">
        <v>287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70</v>
      </c>
      <c r="C2" s="2" t="s">
        <v>71</v>
      </c>
      <c r="D2" s="2" t="s">
        <v>116</v>
      </c>
    </row>
    <row r="3" spans="1:4">
      <c r="A3" s="3" t="s">
        <v>263</v>
      </c>
    </row>
    <row r="4" spans="1:4">
      <c r="A4" s="4" t="s">
        <v>690</v>
      </c>
      <c r="B4" s="6" t="n">
        <v>187646</v>
      </c>
      <c r="C4" s="6" t="n">
        <v>193024</v>
      </c>
      <c r="D4" s="6" t="n">
        <v>196668</v>
      </c>
    </row>
    <row r="5" spans="1:4">
      <c r="A5" s="4" t="s">
        <v>691</v>
      </c>
      <c r="B5" s="5" t="n">
        <v>19530</v>
      </c>
      <c r="C5" s="5" t="n">
        <v>20329</v>
      </c>
      <c r="D5" s="5" t="n">
        <v>22319</v>
      </c>
    </row>
    <row r="6" spans="1:4">
      <c r="A6" s="4" t="s">
        <v>692</v>
      </c>
      <c r="B6" s="5" t="n">
        <v>24980</v>
      </c>
      <c r="D6" s="5" t="n">
        <v>12261</v>
      </c>
    </row>
    <row r="7" spans="1:4">
      <c r="A7" s="4" t="s">
        <v>693</v>
      </c>
      <c r="C7" s="5" t="n">
        <v>-3805</v>
      </c>
    </row>
    <row r="8" spans="1:4">
      <c r="A8" s="4" t="s">
        <v>694</v>
      </c>
      <c r="B8" s="5" t="n">
        <v>-37672</v>
      </c>
      <c r="C8" s="5" t="n">
        <v>-3880</v>
      </c>
      <c r="D8" s="5" t="n">
        <v>-9450</v>
      </c>
    </row>
    <row r="9" spans="1:4">
      <c r="A9" s="4" t="s">
        <v>683</v>
      </c>
      <c r="B9" s="5" t="n">
        <v>-25162</v>
      </c>
      <c r="C9" s="5" t="n">
        <v>-18022</v>
      </c>
      <c r="D9" s="5" t="n">
        <v>-28774</v>
      </c>
    </row>
    <row r="10" spans="1:4">
      <c r="A10" s="4" t="s">
        <v>695</v>
      </c>
      <c r="B10" s="6" t="n">
        <v>169322</v>
      </c>
      <c r="C10" s="6" t="n">
        <v>187646</v>
      </c>
      <c r="D10" s="6" t="n">
        <v>1930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70</v>
      </c>
      <c r="C2" s="2" t="s">
        <v>71</v>
      </c>
      <c r="D2" s="2" t="s">
        <v>116</v>
      </c>
    </row>
    <row r="3" spans="1:4">
      <c r="A3" s="3" t="s">
        <v>263</v>
      </c>
    </row>
    <row r="4" spans="1:4">
      <c r="A4" s="4" t="s">
        <v>694</v>
      </c>
      <c r="B4" s="6" t="n">
        <v>37672</v>
      </c>
      <c r="C4" s="6" t="n">
        <v>3880</v>
      </c>
      <c r="D4" s="6" t="n">
        <v>94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70</v>
      </c>
      <c r="C2" s="2" t="s">
        <v>698</v>
      </c>
      <c r="D2" s="2" t="s">
        <v>699</v>
      </c>
    </row>
    <row r="3" spans="1:4">
      <c r="A3" s="3" t="s">
        <v>700</v>
      </c>
    </row>
    <row r="4" spans="1:4">
      <c r="A4" s="4" t="s">
        <v>701</v>
      </c>
      <c r="C4" s="6" t="n">
        <v>800000000</v>
      </c>
    </row>
    <row r="5" spans="1:4">
      <c r="A5" s="4" t="s">
        <v>167</v>
      </c>
      <c r="B5" s="5" t="n">
        <v>6656</v>
      </c>
    </row>
    <row r="6" spans="1:4">
      <c r="A6" s="4" t="s">
        <v>702</v>
      </c>
      <c r="B6" s="8" t="n">
        <v>59.79</v>
      </c>
    </row>
    <row r="7" spans="1:4">
      <c r="A7" s="4" t="s">
        <v>703</v>
      </c>
      <c r="B7" s="6" t="n">
        <v>1039171000</v>
      </c>
    </row>
    <row r="8" spans="1:4">
      <c r="A8" s="4" t="s">
        <v>704</v>
      </c>
    </row>
    <row r="9" spans="1:4">
      <c r="A9" s="3" t="s">
        <v>700</v>
      </c>
    </row>
    <row r="10" spans="1:4">
      <c r="A10" s="4" t="s">
        <v>701</v>
      </c>
      <c r="D10" s="6" t="n">
        <v>8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705</v>
      </c>
      <c r="B1" s="2" t="s">
        <v>706</v>
      </c>
      <c r="G1" s="2" t="s">
        <v>1</v>
      </c>
    </row>
    <row r="2" spans="1:11">
      <c r="B2" s="2" t="s">
        <v>707</v>
      </c>
      <c r="C2" s="2" t="s">
        <v>440</v>
      </c>
      <c r="D2" s="2" t="s">
        <v>708</v>
      </c>
      <c r="E2" s="2" t="s">
        <v>709</v>
      </c>
      <c r="F2" s="2" t="s">
        <v>710</v>
      </c>
      <c r="G2" s="2" t="s">
        <v>71</v>
      </c>
      <c r="H2" s="2" t="s">
        <v>116</v>
      </c>
      <c r="I2" s="2" t="s">
        <v>70</v>
      </c>
      <c r="J2" s="2" t="s">
        <v>711</v>
      </c>
      <c r="K2" s="2" t="s">
        <v>712</v>
      </c>
    </row>
    <row r="3" spans="1:11">
      <c r="A3" s="3" t="s">
        <v>713</v>
      </c>
    </row>
    <row r="4" spans="1:11">
      <c r="A4" s="4" t="s">
        <v>214</v>
      </c>
      <c r="G4" s="6" t="n">
        <v>120000000</v>
      </c>
      <c r="H4" s="6" t="n">
        <v>400000000</v>
      </c>
    </row>
    <row r="5" spans="1:11">
      <c r="A5" s="4" t="s">
        <v>714</v>
      </c>
      <c r="I5" s="6" t="n">
        <v>91291000</v>
      </c>
    </row>
    <row r="6" spans="1:11">
      <c r="A6" s="4" t="s">
        <v>715</v>
      </c>
    </row>
    <row r="7" spans="1:11">
      <c r="A7" s="3" t="s">
        <v>713</v>
      </c>
    </row>
    <row r="8" spans="1:11">
      <c r="A8" s="4" t="s">
        <v>716</v>
      </c>
      <c r="F8" s="6" t="n">
        <v>500000000</v>
      </c>
    </row>
    <row r="9" spans="1:11">
      <c r="A9" s="4" t="s">
        <v>717</v>
      </c>
      <c r="F9" s="4" t="s">
        <v>605</v>
      </c>
    </row>
    <row r="10" spans="1:11">
      <c r="A10" s="4" t="s">
        <v>718</v>
      </c>
      <c r="C10" s="4" t="s">
        <v>719</v>
      </c>
      <c r="E10" s="4" t="s">
        <v>720</v>
      </c>
    </row>
    <row r="11" spans="1:11">
      <c r="A11" s="4" t="s">
        <v>721</v>
      </c>
      <c r="J11" s="6" t="n">
        <v>120000000</v>
      </c>
      <c r="K11" s="6" t="n">
        <v>200000000</v>
      </c>
    </row>
    <row r="12" spans="1:11">
      <c r="A12" s="4" t="s">
        <v>214</v>
      </c>
      <c r="B12" s="6" t="n">
        <v>120000000</v>
      </c>
      <c r="D12" s="6" t="n">
        <v>200000000</v>
      </c>
    </row>
    <row r="13" spans="1:11">
      <c r="A13" s="4" t="s">
        <v>722</v>
      </c>
      <c r="I13" s="6" t="n">
        <v>0</v>
      </c>
    </row>
  </sheetData>
  <mergeCells count="3">
    <mergeCell ref="A1:A2"/>
    <mergeCell ref="B1:F1"/>
    <mergeCell ref="G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70</v>
      </c>
      <c r="C1" s="2" t="s">
        <v>71</v>
      </c>
    </row>
    <row r="2" spans="1:3">
      <c r="A2" s="3" t="s">
        <v>724</v>
      </c>
    </row>
    <row r="3" spans="1:3">
      <c r="A3" s="4" t="s">
        <v>725</v>
      </c>
      <c r="B3" s="6" t="n">
        <v>259661</v>
      </c>
      <c r="C3" s="6" t="n">
        <v>256012</v>
      </c>
    </row>
    <row r="4" spans="1:3">
      <c r="A4" s="4" t="s">
        <v>726</v>
      </c>
      <c r="B4" s="5" t="n">
        <v>140701</v>
      </c>
      <c r="C4" s="5" t="n">
        <v>155739</v>
      </c>
    </row>
    <row r="5" spans="1:3">
      <c r="A5" s="4" t="s">
        <v>727</v>
      </c>
      <c r="B5" s="5" t="n">
        <v>28335</v>
      </c>
      <c r="C5" s="5" t="n">
        <v>27843</v>
      </c>
    </row>
    <row r="6" spans="1:3">
      <c r="A6" s="4" t="s">
        <v>728</v>
      </c>
      <c r="B6" s="5" t="n">
        <v>38413</v>
      </c>
      <c r="C6" s="5" t="n">
        <v>35046</v>
      </c>
    </row>
    <row r="7" spans="1:3">
      <c r="A7" s="4" t="s">
        <v>729</v>
      </c>
      <c r="B7" s="5" t="n">
        <v>5053</v>
      </c>
      <c r="C7" s="5" t="n">
        <v>20821</v>
      </c>
    </row>
    <row r="8" spans="1:3">
      <c r="A8" s="4" t="s">
        <v>210</v>
      </c>
      <c r="B8" s="5" t="n">
        <v>175494</v>
      </c>
      <c r="C8" s="5" t="n">
        <v>211176</v>
      </c>
    </row>
    <row r="9" spans="1:3">
      <c r="A9" s="4" t="s">
        <v>730</v>
      </c>
      <c r="B9" s="6" t="n">
        <v>647657</v>
      </c>
      <c r="C9" s="6" t="n">
        <v>706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193</v>
      </c>
      <c r="C1" s="2" t="s">
        <v>1</v>
      </c>
    </row>
    <row r="2" spans="1:7">
      <c r="C2" s="2" t="s">
        <v>70</v>
      </c>
      <c r="E2" s="2" t="s">
        <v>71</v>
      </c>
      <c r="G2" s="2" t="s">
        <v>116</v>
      </c>
    </row>
    <row r="3" spans="1:7">
      <c r="A3" s="3" t="s">
        <v>194</v>
      </c>
    </row>
    <row r="4" spans="1:7">
      <c r="A4" s="4" t="s">
        <v>130</v>
      </c>
      <c r="C4" s="6" t="n">
        <v>479446</v>
      </c>
      <c r="D4" s="4" t="s">
        <v>131</v>
      </c>
      <c r="E4" s="6" t="n">
        <v>354396</v>
      </c>
      <c r="F4" s="4" t="s">
        <v>131</v>
      </c>
      <c r="G4" s="6" t="n">
        <v>436826</v>
      </c>
    </row>
    <row r="5" spans="1:7">
      <c r="A5" s="3" t="s">
        <v>195</v>
      </c>
    </row>
    <row r="6" spans="1:7">
      <c r="A6" s="4" t="s">
        <v>196</v>
      </c>
      <c r="C6" s="5" t="n">
        <v>205772</v>
      </c>
      <c r="E6" s="5" t="n">
        <v>211224</v>
      </c>
      <c r="G6" s="5" t="n">
        <v>214885</v>
      </c>
    </row>
    <row r="7" spans="1:7">
      <c r="A7" s="4" t="s">
        <v>197</v>
      </c>
      <c r="C7" s="5" t="n">
        <v>38550</v>
      </c>
      <c r="E7" s="5" t="n">
        <v>47476</v>
      </c>
      <c r="G7" s="5" t="n">
        <v>44539</v>
      </c>
    </row>
    <row r="8" spans="1:7">
      <c r="A8" s="4" t="s">
        <v>198</v>
      </c>
      <c r="C8" s="5" t="n">
        <v>-13950</v>
      </c>
      <c r="E8" s="5" t="n">
        <v>25098</v>
      </c>
      <c r="G8" s="5" t="n">
        <v>6551</v>
      </c>
    </row>
    <row r="9" spans="1:7">
      <c r="A9" s="4" t="s">
        <v>199</v>
      </c>
      <c r="G9" s="5" t="n">
        <v>-4666</v>
      </c>
    </row>
    <row r="10" spans="1:7">
      <c r="A10" s="4" t="s">
        <v>200</v>
      </c>
      <c r="C10" s="5" t="n">
        <v>737</v>
      </c>
      <c r="E10" s="5" t="n">
        <v>1324</v>
      </c>
      <c r="G10" s="5" t="n">
        <v>9</v>
      </c>
    </row>
    <row r="11" spans="1:7">
      <c r="A11" s="3" t="s">
        <v>201</v>
      </c>
    </row>
    <row r="12" spans="1:7">
      <c r="A12" s="4" t="s">
        <v>75</v>
      </c>
      <c r="C12" s="5" t="n">
        <v>6589</v>
      </c>
      <c r="E12" s="5" t="n">
        <v>-66451</v>
      </c>
      <c r="G12" s="5" t="n">
        <v>-41075</v>
      </c>
    </row>
    <row r="13" spans="1:7">
      <c r="A13" s="4" t="s">
        <v>76</v>
      </c>
      <c r="C13" s="5" t="n">
        <v>25907</v>
      </c>
      <c r="E13" s="5" t="n">
        <v>-18736</v>
      </c>
      <c r="G13" s="5" t="n">
        <v>11002</v>
      </c>
    </row>
    <row r="14" spans="1:7">
      <c r="A14" s="4" t="s">
        <v>81</v>
      </c>
      <c r="C14" s="5" t="n">
        <v>-1635</v>
      </c>
      <c r="E14" s="5" t="n">
        <v>9674</v>
      </c>
      <c r="G14" s="5" t="n">
        <v>-52667</v>
      </c>
    </row>
    <row r="15" spans="1:7">
      <c r="A15" s="4" t="s">
        <v>202</v>
      </c>
      <c r="C15" s="5" t="n">
        <v>-60042</v>
      </c>
      <c r="E15" s="5" t="n">
        <v>25348</v>
      </c>
      <c r="G15" s="5" t="n">
        <v>72049</v>
      </c>
    </row>
    <row r="16" spans="1:7">
      <c r="A16" s="4" t="s">
        <v>87</v>
      </c>
      <c r="C16" s="5" t="n">
        <v>-37855</v>
      </c>
      <c r="E16" s="5" t="n">
        <v>7650</v>
      </c>
      <c r="G16" s="5" t="n">
        <v>-50230</v>
      </c>
    </row>
    <row r="17" spans="1:7">
      <c r="A17" s="4" t="s">
        <v>203</v>
      </c>
      <c r="C17" s="5" t="n">
        <v>6025</v>
      </c>
      <c r="E17" s="5" t="n">
        <v>-31036</v>
      </c>
      <c r="G17" s="5" t="n">
        <v>-15145</v>
      </c>
    </row>
    <row r="18" spans="1:7">
      <c r="A18" s="4" t="s">
        <v>90</v>
      </c>
      <c r="C18" s="5" t="n">
        <v>6833</v>
      </c>
      <c r="E18" s="5" t="n">
        <v>-8718</v>
      </c>
      <c r="G18" s="5" t="n">
        <v>14034</v>
      </c>
    </row>
    <row r="19" spans="1:7">
      <c r="A19" s="4" t="s">
        <v>204</v>
      </c>
      <c r="C19" s="5" t="n">
        <v>656377</v>
      </c>
      <c r="E19" s="5" t="n">
        <v>557249</v>
      </c>
      <c r="G19" s="5" t="n">
        <v>636112</v>
      </c>
    </row>
    <row r="20" spans="1:7">
      <c r="A20" s="3" t="s">
        <v>205</v>
      </c>
    </row>
    <row r="21" spans="1:7">
      <c r="A21" s="4" t="s">
        <v>206</v>
      </c>
      <c r="B21" s="4" t="s">
        <v>139</v>
      </c>
      <c r="C21" s="5" t="n">
        <v>-128086</v>
      </c>
      <c r="E21" s="5" t="n">
        <v>-231146</v>
      </c>
      <c r="G21" s="5" t="n">
        <v>-133392</v>
      </c>
    </row>
    <row r="22" spans="1:7">
      <c r="A22" s="4" t="s">
        <v>207</v>
      </c>
      <c r="C22" s="5" t="n">
        <v>101287</v>
      </c>
      <c r="E22" s="5" t="n">
        <v>303090</v>
      </c>
      <c r="G22" s="5" t="n">
        <v>278066</v>
      </c>
    </row>
    <row r="23" spans="1:7">
      <c r="A23" s="4" t="s">
        <v>208</v>
      </c>
      <c r="E23" s="5" t="n">
        <v>-76037</v>
      </c>
      <c r="G23" s="5" t="n">
        <v>-281983</v>
      </c>
    </row>
    <row r="24" spans="1:7">
      <c r="A24" s="4" t="s">
        <v>209</v>
      </c>
      <c r="C24" s="5" t="n">
        <v>-60572</v>
      </c>
      <c r="E24" s="5" t="n">
        <v>-355142</v>
      </c>
      <c r="G24" s="5" t="n">
        <v>-18064</v>
      </c>
    </row>
    <row r="25" spans="1:7">
      <c r="A25" s="4" t="s">
        <v>210</v>
      </c>
      <c r="C25" s="5" t="n">
        <v>615</v>
      </c>
      <c r="E25" s="5" t="n">
        <v>-3157</v>
      </c>
      <c r="G25" s="5" t="n">
        <v>-29940</v>
      </c>
    </row>
    <row r="26" spans="1:7">
      <c r="A26" s="4" t="s">
        <v>211</v>
      </c>
      <c r="C26" s="5" t="n">
        <v>-86756</v>
      </c>
      <c r="E26" s="5" t="n">
        <v>-362392</v>
      </c>
      <c r="G26" s="5" t="n">
        <v>-185313</v>
      </c>
    </row>
    <row r="27" spans="1:7">
      <c r="A27" s="3" t="s">
        <v>212</v>
      </c>
    </row>
    <row r="28" spans="1:7">
      <c r="A28" s="4" t="s">
        <v>213</v>
      </c>
      <c r="E28" s="5" t="n">
        <v>120000</v>
      </c>
      <c r="G28" s="5" t="n">
        <v>200000</v>
      </c>
    </row>
    <row r="29" spans="1:7">
      <c r="A29" s="4" t="s">
        <v>214</v>
      </c>
      <c r="E29" s="5" t="n">
        <v>-120000</v>
      </c>
      <c r="G29" s="5" t="n">
        <v>-400000</v>
      </c>
    </row>
    <row r="30" spans="1:7">
      <c r="A30" s="4" t="s">
        <v>166</v>
      </c>
      <c r="C30" s="5" t="n">
        <v>-398057</v>
      </c>
      <c r="E30" s="5" t="n">
        <v>-419228</v>
      </c>
      <c r="G30" s="5" t="n">
        <v>-340597</v>
      </c>
    </row>
    <row r="31" spans="1:7">
      <c r="A31" s="4" t="s">
        <v>215</v>
      </c>
      <c r="C31" s="5" t="n">
        <v>41483</v>
      </c>
      <c r="E31" s="5" t="n">
        <v>81280</v>
      </c>
      <c r="G31" s="5" t="n">
        <v>87586</v>
      </c>
    </row>
    <row r="32" spans="1:7">
      <c r="A32" s="4" t="s">
        <v>216</v>
      </c>
      <c r="C32" s="5" t="n">
        <v>-147616</v>
      </c>
      <c r="E32" s="5" t="n">
        <v>-134292</v>
      </c>
      <c r="G32" s="5" t="n">
        <v>-121503</v>
      </c>
    </row>
    <row r="33" spans="1:7">
      <c r="A33" s="4" t="s">
        <v>217</v>
      </c>
      <c r="B33" s="4" t="s">
        <v>139</v>
      </c>
      <c r="C33" s="5" t="n">
        <v>-4776</v>
      </c>
      <c r="E33" s="5" t="n">
        <v>47013</v>
      </c>
    </row>
    <row r="34" spans="1:7">
      <c r="A34" s="4" t="s">
        <v>218</v>
      </c>
      <c r="C34" s="5" t="n">
        <v>-7470</v>
      </c>
    </row>
    <row r="35" spans="1:7">
      <c r="A35" s="4" t="s">
        <v>219</v>
      </c>
      <c r="C35" s="5" t="n">
        <v>-336</v>
      </c>
      <c r="E35" s="5" t="n">
        <v>-458</v>
      </c>
      <c r="G35" s="5" t="n">
        <v>4666</v>
      </c>
    </row>
    <row r="36" spans="1:7">
      <c r="A36" s="4" t="s">
        <v>220</v>
      </c>
      <c r="C36" s="5" t="n">
        <v>-516772</v>
      </c>
      <c r="E36" s="5" t="n">
        <v>-425685</v>
      </c>
      <c r="G36" s="5" t="n">
        <v>-569848</v>
      </c>
    </row>
    <row r="37" spans="1:7">
      <c r="A37" s="4" t="s">
        <v>221</v>
      </c>
      <c r="C37" s="5" t="n">
        <v>52849</v>
      </c>
      <c r="E37" s="5" t="n">
        <v>-230828</v>
      </c>
      <c r="G37" s="5" t="n">
        <v>-119049</v>
      </c>
    </row>
    <row r="38" spans="1:7">
      <c r="A38" s="4" t="s">
        <v>222</v>
      </c>
      <c r="C38" s="5" t="n">
        <v>418783</v>
      </c>
      <c r="E38" s="5" t="n">
        <v>649611</v>
      </c>
      <c r="G38" s="5" t="n">
        <v>768660</v>
      </c>
    </row>
    <row r="39" spans="1:7">
      <c r="A39" s="4" t="s">
        <v>223</v>
      </c>
      <c r="C39" s="5" t="n">
        <v>471632</v>
      </c>
      <c r="E39" s="5" t="n">
        <v>418783</v>
      </c>
      <c r="G39" s="5" t="n">
        <v>649611</v>
      </c>
    </row>
    <row r="40" spans="1:7">
      <c r="A40" s="3" t="s">
        <v>224</v>
      </c>
    </row>
    <row r="41" spans="1:7">
      <c r="A41" s="4" t="s">
        <v>225</v>
      </c>
      <c r="C41" s="5" t="n">
        <v>75790</v>
      </c>
      <c r="E41" s="5" t="n">
        <v>55938</v>
      </c>
      <c r="G41" s="5" t="n">
        <v>67544</v>
      </c>
    </row>
    <row r="42" spans="1:7">
      <c r="A42" s="4" t="s">
        <v>226</v>
      </c>
      <c r="B42" s="4" t="s">
        <v>141</v>
      </c>
      <c r="C42" s="6" t="n">
        <v>7348</v>
      </c>
      <c r="E42" s="6" t="n">
        <v>2009</v>
      </c>
      <c r="G42" s="6" t="n">
        <v>1145</v>
      </c>
    </row>
    <row r="43" spans="1:7"/>
    <row r="44" spans="1:7">
      <c r="A44" s="4" t="s">
        <v>131</v>
      </c>
      <c r="B44" s="4" t="s">
        <v>134</v>
      </c>
    </row>
    <row r="45" spans="1:7">
      <c r="A45" s="4" t="s">
        <v>139</v>
      </c>
      <c r="B45" s="4" t="s">
        <v>227</v>
      </c>
    </row>
    <row r="46" spans="1:7">
      <c r="A46" s="4" t="s">
        <v>141</v>
      </c>
      <c r="B46" s="4" t="s">
        <v>228</v>
      </c>
    </row>
  </sheetData>
  <mergeCells count="8">
    <mergeCell ref="A1:B2"/>
    <mergeCell ref="C1:G1"/>
    <mergeCell ref="C2:D2"/>
    <mergeCell ref="E2:F2"/>
    <mergeCell ref="A43:F43"/>
    <mergeCell ref="B44:F44"/>
    <mergeCell ref="B45:F45"/>
    <mergeCell ref="B46:F4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70</v>
      </c>
      <c r="C2" s="2" t="s">
        <v>71</v>
      </c>
      <c r="D2" s="2" t="s">
        <v>116</v>
      </c>
    </row>
    <row r="3" spans="1:4">
      <c r="A3" s="3" t="s">
        <v>274</v>
      </c>
    </row>
    <row r="4" spans="1:4">
      <c r="A4" s="4" t="s">
        <v>732</v>
      </c>
      <c r="B4" s="6" t="n">
        <v>6225</v>
      </c>
      <c r="C4" s="6" t="n">
        <v>6602</v>
      </c>
      <c r="D4" s="6" t="n">
        <v>7972</v>
      </c>
    </row>
    <row r="5" spans="1:4">
      <c r="A5" s="4" t="s">
        <v>733</v>
      </c>
      <c r="B5" s="5" t="n">
        <v>-3911</v>
      </c>
      <c r="C5" s="5" t="n">
        <v>-2764</v>
      </c>
      <c r="D5" s="5" t="n">
        <v>-1600</v>
      </c>
    </row>
    <row r="6" spans="1:4">
      <c r="A6" s="4" t="s">
        <v>734</v>
      </c>
      <c r="B6" s="5" t="n">
        <v>-7860</v>
      </c>
      <c r="C6" s="5" t="n">
        <v>-6173</v>
      </c>
      <c r="D6" s="5" t="n">
        <v>-8246</v>
      </c>
    </row>
    <row r="7" spans="1:4">
      <c r="A7" s="4" t="s">
        <v>735</v>
      </c>
      <c r="B7" s="5" t="n">
        <v>3687</v>
      </c>
      <c r="C7" s="5" t="n">
        <v>-4431</v>
      </c>
      <c r="D7" s="5" t="n">
        <v>-2547</v>
      </c>
    </row>
    <row r="8" spans="1:4">
      <c r="A8" s="4" t="s">
        <v>153</v>
      </c>
      <c r="B8" s="6" t="n">
        <v>-1859</v>
      </c>
      <c r="C8" s="6" t="n">
        <v>-6766</v>
      </c>
      <c r="D8" s="6" t="n">
        <v>-44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68</v>
      </c>
    </row>
    <row r="2" spans="1:2">
      <c r="A2" s="3" t="s">
        <v>737</v>
      </c>
    </row>
    <row r="3" spans="1:2">
      <c r="A3" s="4" t="s">
        <v>630</v>
      </c>
      <c r="B3" s="6" t="n">
        <v>69043</v>
      </c>
    </row>
    <row r="4" spans="1:2">
      <c r="A4" s="4" t="s">
        <v>631</v>
      </c>
      <c r="B4" s="5" t="n">
        <v>60544</v>
      </c>
    </row>
    <row r="5" spans="1:2">
      <c r="A5" s="4" t="s">
        <v>632</v>
      </c>
      <c r="B5" s="5" t="n">
        <v>51863</v>
      </c>
    </row>
    <row r="6" spans="1:2">
      <c r="A6" s="4" t="s">
        <v>633</v>
      </c>
      <c r="B6" s="5" t="n">
        <v>31951</v>
      </c>
    </row>
    <row r="7" spans="1:2">
      <c r="A7" s="4" t="s">
        <v>634</v>
      </c>
      <c r="B7" s="5" t="n">
        <v>24350</v>
      </c>
    </row>
    <row r="8" spans="1:2">
      <c r="A8" s="4" t="s">
        <v>635</v>
      </c>
      <c r="B8" s="5" t="n">
        <v>93845</v>
      </c>
    </row>
    <row r="9" spans="1:2">
      <c r="A9" s="4" t="s">
        <v>153</v>
      </c>
      <c r="B9" s="6" t="n">
        <v>3315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70</v>
      </c>
      <c r="C2" s="2" t="s">
        <v>71</v>
      </c>
      <c r="D2" s="2" t="s">
        <v>116</v>
      </c>
    </row>
    <row r="3" spans="1:4">
      <c r="A3" s="3" t="s">
        <v>739</v>
      </c>
    </row>
    <row r="4" spans="1:4">
      <c r="A4" s="4" t="s">
        <v>740</v>
      </c>
      <c r="B4" s="6" t="n">
        <v>65692</v>
      </c>
      <c r="C4" s="6" t="n">
        <v>63603</v>
      </c>
      <c r="D4" s="6" t="n">
        <v>55480</v>
      </c>
    </row>
    <row r="5" spans="1:4">
      <c r="A5" s="4" t="s">
        <v>640</v>
      </c>
    </row>
    <row r="6" spans="1:4">
      <c r="A6" s="3" t="s">
        <v>739</v>
      </c>
    </row>
    <row r="7" spans="1:4">
      <c r="A7" s="4" t="s">
        <v>641</v>
      </c>
      <c r="B7" s="5" t="n">
        <v>50000</v>
      </c>
    </row>
    <row r="8" spans="1:4">
      <c r="A8" s="4" t="s">
        <v>741</v>
      </c>
      <c r="B8" s="6" t="n">
        <v>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2</v>
      </c>
      <c r="B1" s="2" t="s">
        <v>1</v>
      </c>
    </row>
    <row r="2" spans="1:4">
      <c r="B2" s="2" t="s">
        <v>70</v>
      </c>
      <c r="C2" s="2" t="s">
        <v>71</v>
      </c>
      <c r="D2" s="2" t="s">
        <v>116</v>
      </c>
    </row>
    <row r="3" spans="1:4">
      <c r="A3" s="3" t="s">
        <v>280</v>
      </c>
    </row>
    <row r="4" spans="1:4">
      <c r="A4" s="4" t="s">
        <v>743</v>
      </c>
      <c r="B4" s="6" t="n">
        <v>266209</v>
      </c>
      <c r="C4" s="6" t="n">
        <v>258262</v>
      </c>
    </row>
    <row r="5" spans="1:4">
      <c r="A5" s="4" t="s">
        <v>744</v>
      </c>
      <c r="B5" s="5" t="n">
        <v>206752</v>
      </c>
      <c r="C5" s="5" t="n">
        <v>202230</v>
      </c>
    </row>
    <row r="6" spans="1:4">
      <c r="A6" s="4" t="s">
        <v>745</v>
      </c>
      <c r="B6" s="6" t="n">
        <v>33355</v>
      </c>
      <c r="C6" s="6" t="n">
        <v>28472</v>
      </c>
      <c r="D6" s="6" t="n">
        <v>329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116</v>
      </c>
      <c r="C1" s="2" t="s">
        <v>70</v>
      </c>
      <c r="D1" s="2" t="s">
        <v>71</v>
      </c>
      <c r="E1" s="2" t="s">
        <v>116</v>
      </c>
      <c r="F1" s="2" t="s">
        <v>647</v>
      </c>
    </row>
    <row r="2" spans="1:6">
      <c r="A2" s="3" t="s">
        <v>747</v>
      </c>
    </row>
    <row r="3" spans="1:6">
      <c r="A3" s="4" t="s">
        <v>748</v>
      </c>
      <c r="B3" s="5" t="n">
        <v>67550000</v>
      </c>
      <c r="E3" s="5" t="n">
        <v>67550000</v>
      </c>
      <c r="F3" s="5" t="n">
        <v>62300000</v>
      </c>
    </row>
    <row r="4" spans="1:6">
      <c r="A4" s="4" t="s">
        <v>749</v>
      </c>
      <c r="B4" s="4" t="s">
        <v>436</v>
      </c>
      <c r="E4" s="4" t="s">
        <v>436</v>
      </c>
    </row>
    <row r="5" spans="1:6">
      <c r="A5" s="4" t="s">
        <v>750</v>
      </c>
      <c r="C5" s="6" t="n">
        <v>13081</v>
      </c>
      <c r="D5" s="6" t="n">
        <v>38025</v>
      </c>
      <c r="E5" s="6" t="n">
        <v>47321</v>
      </c>
    </row>
    <row r="6" spans="1:6">
      <c r="A6" s="4" t="s">
        <v>751</v>
      </c>
      <c r="C6" s="5" t="n">
        <v>28430</v>
      </c>
      <c r="D6" s="6" t="n">
        <v>35801</v>
      </c>
      <c r="E6" s="6" t="n">
        <v>36922</v>
      </c>
    </row>
    <row r="7" spans="1:6">
      <c r="A7" s="4" t="s">
        <v>752</v>
      </c>
      <c r="C7" s="5" t="n">
        <v>56997</v>
      </c>
    </row>
    <row r="8" spans="1:6">
      <c r="A8" s="4" t="s">
        <v>753</v>
      </c>
      <c r="C8" s="6" t="n">
        <v>40532</v>
      </c>
    </row>
    <row r="9" spans="1:6">
      <c r="A9" s="4" t="s">
        <v>432</v>
      </c>
    </row>
    <row r="10" spans="1:6">
      <c r="A10" s="3" t="s">
        <v>747</v>
      </c>
    </row>
    <row r="11" spans="1:6">
      <c r="A11" s="4" t="s">
        <v>754</v>
      </c>
      <c r="B11" s="4" t="s">
        <v>434</v>
      </c>
      <c r="E11" s="4" t="s">
        <v>434</v>
      </c>
    </row>
    <row r="12" spans="1:6">
      <c r="A12" s="4" t="s">
        <v>435</v>
      </c>
    </row>
    <row r="13" spans="1:6">
      <c r="A13" s="3" t="s">
        <v>747</v>
      </c>
    </row>
    <row r="14" spans="1:6">
      <c r="A14" s="4" t="s">
        <v>754</v>
      </c>
      <c r="B14" s="4" t="s">
        <v>597</v>
      </c>
      <c r="E14" s="4" t="s">
        <v>5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56</v>
      </c>
    </row>
    <row r="3" spans="1:2">
      <c r="A3" s="3" t="s">
        <v>283</v>
      </c>
    </row>
    <row r="4" spans="1:2">
      <c r="A4" s="4" t="s">
        <v>757</v>
      </c>
      <c r="B4" s="5" t="n">
        <v>6418</v>
      </c>
    </row>
    <row r="5" spans="1:2">
      <c r="A5" s="4" t="s">
        <v>758</v>
      </c>
      <c r="B5" s="5" t="n">
        <v>1975</v>
      </c>
    </row>
    <row r="6" spans="1:2">
      <c r="A6" s="4" t="s">
        <v>759</v>
      </c>
      <c r="B6" s="5" t="n">
        <v>-874</v>
      </c>
    </row>
    <row r="7" spans="1:2">
      <c r="A7" s="4" t="s">
        <v>760</v>
      </c>
      <c r="B7" s="5" t="n">
        <v>-682</v>
      </c>
    </row>
    <row r="8" spans="1:2">
      <c r="A8" s="4" t="s">
        <v>761</v>
      </c>
      <c r="B8" s="5" t="n">
        <v>6837</v>
      </c>
    </row>
    <row r="9" spans="1:2">
      <c r="A9" s="4" t="s">
        <v>762</v>
      </c>
      <c r="B9" s="5" t="n">
        <v>2899</v>
      </c>
    </row>
    <row r="10" spans="1:2">
      <c r="A10" s="4" t="s">
        <v>763</v>
      </c>
      <c r="B10" s="8" t="n">
        <v>54.76</v>
      </c>
    </row>
    <row r="11" spans="1:2">
      <c r="A11" s="4" t="s">
        <v>764</v>
      </c>
      <c r="B11" s="10" t="n">
        <v>60.04</v>
      </c>
    </row>
    <row r="12" spans="1:2">
      <c r="A12" s="4" t="s">
        <v>765</v>
      </c>
      <c r="B12" s="10" t="n">
        <v>47.41</v>
      </c>
    </row>
    <row r="13" spans="1:2">
      <c r="A13" s="4" t="s">
        <v>766</v>
      </c>
      <c r="B13" s="10" t="n">
        <v>60.52</v>
      </c>
    </row>
    <row r="14" spans="1:2">
      <c r="A14" s="4" t="s">
        <v>767</v>
      </c>
      <c r="B14" s="10" t="n">
        <v>56.65</v>
      </c>
    </row>
    <row r="15" spans="1:2">
      <c r="A15" s="4" t="s">
        <v>768</v>
      </c>
      <c r="B15" s="8" t="n">
        <v>5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69</v>
      </c>
      <c r="B1" s="2" t="s">
        <v>1</v>
      </c>
    </row>
    <row r="2" spans="1:2">
      <c r="B2" s="2" t="s">
        <v>70</v>
      </c>
    </row>
    <row r="3" spans="1:2">
      <c r="A3" s="3" t="s">
        <v>283</v>
      </c>
    </row>
    <row r="4" spans="1:2">
      <c r="A4" s="4" t="s">
        <v>770</v>
      </c>
      <c r="B4" s="4" t="s">
        <v>771</v>
      </c>
    </row>
    <row r="5" spans="1:2">
      <c r="A5" s="4" t="s">
        <v>772</v>
      </c>
      <c r="B5" s="4" t="s">
        <v>77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56</v>
      </c>
    </row>
    <row r="3" spans="1:2">
      <c r="A3" s="3" t="s">
        <v>283</v>
      </c>
    </row>
    <row r="4" spans="1:2">
      <c r="A4" s="4" t="s">
        <v>775</v>
      </c>
      <c r="B4" s="5" t="n">
        <v>1022</v>
      </c>
    </row>
    <row r="5" spans="1:2">
      <c r="A5" s="4" t="s">
        <v>776</v>
      </c>
      <c r="B5" s="5" t="n">
        <v>521</v>
      </c>
    </row>
    <row r="6" spans="1:2">
      <c r="A6" s="4" t="s">
        <v>777</v>
      </c>
      <c r="B6" s="5" t="n">
        <v>-459</v>
      </c>
    </row>
    <row r="7" spans="1:2">
      <c r="A7" s="4" t="s">
        <v>778</v>
      </c>
      <c r="B7" s="5" t="n">
        <v>-147</v>
      </c>
    </row>
    <row r="8" spans="1:2">
      <c r="A8" s="4" t="s">
        <v>779</v>
      </c>
      <c r="B8" s="5" t="n">
        <v>937</v>
      </c>
    </row>
    <row r="9" spans="1:2">
      <c r="A9" s="4" t="s">
        <v>780</v>
      </c>
      <c r="B9" s="8" t="n">
        <v>60.68</v>
      </c>
    </row>
    <row r="10" spans="1:2">
      <c r="A10" s="4" t="s">
        <v>781</v>
      </c>
      <c r="B10" s="10" t="n">
        <v>61.65</v>
      </c>
    </row>
    <row r="11" spans="1:2">
      <c r="A11" s="4" t="s">
        <v>782</v>
      </c>
      <c r="B11" s="10" t="n">
        <v>59.32</v>
      </c>
    </row>
    <row r="12" spans="1:2">
      <c r="A12" s="4" t="s">
        <v>783</v>
      </c>
      <c r="B12" s="10" t="n">
        <v>61.86</v>
      </c>
    </row>
    <row r="13" spans="1:2">
      <c r="A13" s="4" t="s">
        <v>784</v>
      </c>
      <c r="B13" s="8" t="n">
        <v>6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70</v>
      </c>
      <c r="C2" s="2" t="s">
        <v>71</v>
      </c>
      <c r="D2" s="2" t="s">
        <v>116</v>
      </c>
    </row>
    <row r="3" spans="1:4">
      <c r="A3" s="3" t="s">
        <v>786</v>
      </c>
    </row>
    <row r="4" spans="1:4">
      <c r="A4" s="4" t="s">
        <v>787</v>
      </c>
      <c r="B4" s="6" t="n">
        <v>38550</v>
      </c>
      <c r="C4" s="6" t="n">
        <v>47476</v>
      </c>
      <c r="D4" s="6" t="n">
        <v>44539</v>
      </c>
    </row>
    <row r="5" spans="1:4">
      <c r="A5" s="4" t="s">
        <v>563</v>
      </c>
    </row>
    <row r="6" spans="1:4">
      <c r="A6" s="3" t="s">
        <v>786</v>
      </c>
    </row>
    <row r="7" spans="1:4">
      <c r="A7" s="4" t="s">
        <v>787</v>
      </c>
      <c r="B7" s="5" t="n">
        <v>19879</v>
      </c>
      <c r="C7" s="5" t="n">
        <v>18253</v>
      </c>
      <c r="D7" s="5" t="n">
        <v>19215</v>
      </c>
    </row>
    <row r="8" spans="1:4">
      <c r="A8" s="4" t="s">
        <v>564</v>
      </c>
    </row>
    <row r="9" spans="1:4">
      <c r="A9" s="3" t="s">
        <v>786</v>
      </c>
    </row>
    <row r="10" spans="1:4">
      <c r="A10" s="4" t="s">
        <v>787</v>
      </c>
      <c r="B10" s="5" t="n">
        <v>2714</v>
      </c>
      <c r="C10" s="5" t="n">
        <v>3476</v>
      </c>
      <c r="D10" s="5" t="n">
        <v>3536</v>
      </c>
    </row>
    <row r="11" spans="1:4">
      <c r="A11" s="4" t="s">
        <v>565</v>
      </c>
    </row>
    <row r="12" spans="1:4">
      <c r="A12" s="3" t="s">
        <v>786</v>
      </c>
    </row>
    <row r="13" spans="1:4">
      <c r="A13" s="4" t="s">
        <v>787</v>
      </c>
      <c r="B13" s="6" t="n">
        <v>15957</v>
      </c>
      <c r="C13" s="6" t="n">
        <v>25747</v>
      </c>
      <c r="D13" s="6" t="n">
        <v>217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8</v>
      </c>
      <c r="B1" s="2" t="s">
        <v>1</v>
      </c>
    </row>
    <row r="2" spans="1:4">
      <c r="B2" s="2" t="s">
        <v>70</v>
      </c>
      <c r="C2" s="2" t="s">
        <v>71</v>
      </c>
      <c r="D2" s="2" t="s">
        <v>116</v>
      </c>
    </row>
    <row r="3" spans="1:4">
      <c r="A3" s="3" t="s">
        <v>283</v>
      </c>
    </row>
    <row r="4" spans="1:4">
      <c r="A4" s="4" t="s">
        <v>789</v>
      </c>
      <c r="B4" s="4" t="s">
        <v>790</v>
      </c>
      <c r="C4" s="4" t="s">
        <v>791</v>
      </c>
      <c r="D4" s="4" t="s">
        <v>792</v>
      </c>
    </row>
    <row r="5" spans="1:4">
      <c r="A5" s="4" t="s">
        <v>793</v>
      </c>
      <c r="B5" s="4" t="s">
        <v>794</v>
      </c>
      <c r="C5" s="4" t="s">
        <v>794</v>
      </c>
      <c r="D5" s="4" t="s">
        <v>794</v>
      </c>
    </row>
    <row r="6" spans="1:4">
      <c r="A6" s="4" t="s">
        <v>795</v>
      </c>
      <c r="B6" s="4" t="s">
        <v>796</v>
      </c>
      <c r="C6" s="4" t="s">
        <v>797</v>
      </c>
      <c r="D6" s="4" t="s">
        <v>798</v>
      </c>
    </row>
    <row r="7" spans="1:4">
      <c r="A7" s="4" t="s">
        <v>799</v>
      </c>
      <c r="B7" s="4" t="s">
        <v>800</v>
      </c>
      <c r="C7" s="4" t="s">
        <v>801</v>
      </c>
      <c r="D7" s="4" t="s">
        <v>802</v>
      </c>
    </row>
    <row r="8" spans="1:4">
      <c r="A8" s="4" t="s">
        <v>803</v>
      </c>
      <c r="B8" s="8" t="n">
        <v>9.130000000000001</v>
      </c>
      <c r="C8" s="8" t="n">
        <v>8.699999999999999</v>
      </c>
      <c r="D8" s="8" t="n">
        <v>7.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31:11Z</dcterms:created>
  <dcterms:modified xmlns:dcterms="http://purl.org/dc/terms/" xmlns:xsi="http://www.w3.org/2001/XMLSchema-instance" xsi:type="dcterms:W3CDTF">2019-12-16T16:31:11Z</dcterms:modified>
</cp:coreProperties>
</file>